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scontinued Operations and Rel"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Fair Value Measurement of Asset"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ignificant Accounting Polici_2" sheetId="26" state="visible" r:id="rId26"/>
    <sheet xmlns:r="http://schemas.openxmlformats.org/officeDocument/2006/relationships" name="Discontinued Operations and R_2" sheetId="27" state="visible" r:id="rId27"/>
    <sheet xmlns:r="http://schemas.openxmlformats.org/officeDocument/2006/relationships" name="Revenue (Tabl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quisition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Fair Value Measurement of Ass_2" sheetId="35" state="visible" r:id="rId35"/>
    <sheet xmlns:r="http://schemas.openxmlformats.org/officeDocument/2006/relationships" name="Derivative Instruments and He_2"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Basis of Presentation - Additio" sheetId="39" state="visible" r:id="rId39"/>
    <sheet xmlns:r="http://schemas.openxmlformats.org/officeDocument/2006/relationships" name="Discontinued Operations and R_3" sheetId="40" state="visible" r:id="rId40"/>
    <sheet xmlns:r="http://schemas.openxmlformats.org/officeDocument/2006/relationships" name="Discontinued Operations and R_4" sheetId="41" state="visible" r:id="rId41"/>
    <sheet xmlns:r="http://schemas.openxmlformats.org/officeDocument/2006/relationships" name="Discontinued Operations and R_5" sheetId="42" state="visible" r:id="rId42"/>
    <sheet xmlns:r="http://schemas.openxmlformats.org/officeDocument/2006/relationships" name="Significant Accounting Polici_3" sheetId="43" state="visible" r:id="rId43"/>
    <sheet xmlns:r="http://schemas.openxmlformats.org/officeDocument/2006/relationships" name="Revenue - Schedule of Net Sales" sheetId="44" state="visible" r:id="rId44"/>
    <sheet xmlns:r="http://schemas.openxmlformats.org/officeDocument/2006/relationships" name="Revenue - Schedule of Net Sal_2" sheetId="45" state="visible" r:id="rId45"/>
    <sheet xmlns:r="http://schemas.openxmlformats.org/officeDocument/2006/relationships" name="Restructuring - Additional Info" sheetId="46" state="visible" r:id="rId46"/>
    <sheet xmlns:r="http://schemas.openxmlformats.org/officeDocument/2006/relationships" name="Restructuring - Summary of Liab" sheetId="47" state="visible" r:id="rId47"/>
    <sheet xmlns:r="http://schemas.openxmlformats.org/officeDocument/2006/relationships" name="Inventories - Summary of Invent"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Acquisitions - Additional Infor" sheetId="51" state="visible" r:id="rId51"/>
    <sheet xmlns:r="http://schemas.openxmlformats.org/officeDocument/2006/relationships" name="Acquisitions - Summary of Aggre" sheetId="52" state="visible" r:id="rId52"/>
    <sheet xmlns:r="http://schemas.openxmlformats.org/officeDocument/2006/relationships" name="Debt - Summary of Debt Instrume" sheetId="53" state="visible" r:id="rId53"/>
    <sheet xmlns:r="http://schemas.openxmlformats.org/officeDocument/2006/relationships" name="Debt - Summary of Debt Instru_2" sheetId="54" state="visible" r:id="rId54"/>
    <sheet xmlns:r="http://schemas.openxmlformats.org/officeDocument/2006/relationships" name="Debt - Additional Information ("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Accumulated Other Comprehensi_5" sheetId="58" state="visible" r:id="rId58"/>
    <sheet xmlns:r="http://schemas.openxmlformats.org/officeDocument/2006/relationships" name="Fair Value Measurement of Ass_3" sheetId="59" state="visible" r:id="rId59"/>
    <sheet xmlns:r="http://schemas.openxmlformats.org/officeDocument/2006/relationships" name="Fair Value Measurement of Ass_4" sheetId="60" state="visible" r:id="rId60"/>
    <sheet xmlns:r="http://schemas.openxmlformats.org/officeDocument/2006/relationships" name="Fair Value Measurements - Fair "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Derivative Instruments and He_9" sheetId="68" state="visible" r:id="rId68"/>
    <sheet xmlns:r="http://schemas.openxmlformats.org/officeDocument/2006/relationships" name="Derivative Instruments and H_10" sheetId="69" state="visible" r:id="rId69"/>
    <sheet xmlns:r="http://schemas.openxmlformats.org/officeDocument/2006/relationships" name="Income Taxes - Additional Infor" sheetId="70" state="visible" r:id="rId70"/>
    <sheet xmlns:r="http://schemas.openxmlformats.org/officeDocument/2006/relationships" name="Earnings Per Share - Reconcilia" sheetId="71" state="visible" r:id="rId71"/>
    <sheet xmlns:r="http://schemas.openxmlformats.org/officeDocument/2006/relationships" name="Earnings Per Share - Additional"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00%_);(#,##0.00%)"/>
    <numFmt numFmtId="169" formatCode="_(&quot;€ &quot;#,##0.0_);_(&quot;€ &quot;(#,##0.0)"/>
    <numFmt numFmtId="170" formatCode="#,##0.000%_);(#,##0.000%)"/>
    <numFmt numFmtId="171" formatCode="#,##0%_);(#,##0%)"/>
    <numFmt numFmtId="172" formatCode="_(&quot;¥ &quot;#,##0.0_);_(&quot;¥ &quot;(#,##0.0)"/>
    <numFmt numFmtId="173" formatCode="_(&quot;€ &quot;#,##0_);_(&quot;€ &quot;(#,##0)"/>
    <numFmt numFmtId="174" formatCode="_(&quot;SFr &quot;#,##0_);_(&quot;SFr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ZIMMER BIOMET HOLDINGS, INC.</t>
        </is>
      </c>
      <c r="C9" s="4" t="inlineStr">
        <is>
          <t xml:space="preserve"> </t>
        </is>
      </c>
    </row>
    <row r="10">
      <c r="A10" s="4" t="inlineStr">
        <is>
          <t>Entity Central Index Key</t>
        </is>
      </c>
      <c r="B10" s="4" t="inlineStr">
        <is>
          <t>000113686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09852392</v>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40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13-4151777</t>
        </is>
      </c>
      <c r="C21" s="4" t="inlineStr">
        <is>
          <t xml:space="preserve"> </t>
        </is>
      </c>
    </row>
    <row r="22">
      <c r="A22" s="4" t="inlineStr">
        <is>
          <t>Entity Address, Address Line One</t>
        </is>
      </c>
      <c r="B22" s="4" t="inlineStr">
        <is>
          <t>345 East Main Street</t>
        </is>
      </c>
      <c r="C22" s="4" t="inlineStr">
        <is>
          <t xml:space="preserve"> </t>
        </is>
      </c>
    </row>
    <row r="23">
      <c r="A23" s="4" t="inlineStr">
        <is>
          <t>Entity Address, City or Town</t>
        </is>
      </c>
      <c r="B23" s="4" t="inlineStr">
        <is>
          <t>Warsaw</t>
        </is>
      </c>
      <c r="C23" s="4" t="inlineStr">
        <is>
          <t xml:space="preserve"> </t>
        </is>
      </c>
    </row>
    <row r="24">
      <c r="A24" s="4" t="inlineStr">
        <is>
          <t>Entity Address, State or Province</t>
        </is>
      </c>
      <c r="B24" s="4" t="inlineStr">
        <is>
          <t>IN</t>
        </is>
      </c>
      <c r="C24" s="4" t="inlineStr">
        <is>
          <t xml:space="preserve"> </t>
        </is>
      </c>
    </row>
    <row r="25">
      <c r="A25" s="4" t="inlineStr">
        <is>
          <t>Entity Address, Postal Zip Code</t>
        </is>
      </c>
      <c r="B25" s="4" t="inlineStr">
        <is>
          <t>46580</t>
        </is>
      </c>
      <c r="C25" s="4" t="inlineStr">
        <is>
          <t xml:space="preserve"> </t>
        </is>
      </c>
    </row>
    <row r="26">
      <c r="A26" s="4" t="inlineStr">
        <is>
          <t>City Area Code</t>
        </is>
      </c>
      <c r="B26" s="4" t="inlineStr">
        <is>
          <t>574</t>
        </is>
      </c>
      <c r="C26" s="4" t="inlineStr">
        <is>
          <t xml:space="preserve"> </t>
        </is>
      </c>
    </row>
    <row r="27">
      <c r="A27" s="4" t="inlineStr">
        <is>
          <t>Local Phone Number</t>
        </is>
      </c>
      <c r="B27" s="4" t="inlineStr">
        <is>
          <t>267-613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ZBH</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01 par value</t>
        </is>
      </c>
      <c r="C34" s="4" t="inlineStr">
        <is>
          <t xml:space="preserve"> </t>
        </is>
      </c>
    </row>
    <row r="35">
      <c r="A35" s="4" t="inlineStr">
        <is>
          <t>1.414% Notes due 2022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ZBH 22A</t>
        </is>
      </c>
      <c r="C37" s="4" t="inlineStr">
        <is>
          <t xml:space="preserve"> </t>
        </is>
      </c>
    </row>
    <row r="38">
      <c r="A38" s="4" t="inlineStr">
        <is>
          <t>Security Exchange Name</t>
        </is>
      </c>
      <c r="B38" s="4" t="inlineStr">
        <is>
          <t>NYSE</t>
        </is>
      </c>
      <c r="C38" s="4" t="inlineStr">
        <is>
          <t xml:space="preserve"> </t>
        </is>
      </c>
    </row>
    <row r="39">
      <c r="A39" s="4" t="inlineStr">
        <is>
          <t>Title of 12(b) Security</t>
        </is>
      </c>
      <c r="B39" s="4" t="inlineStr">
        <is>
          <t>1.414% Notes due 2022</t>
        </is>
      </c>
      <c r="C39" s="4" t="inlineStr">
        <is>
          <t xml:space="preserve"> </t>
        </is>
      </c>
    </row>
    <row r="40">
      <c r="A40" s="4" t="inlineStr">
        <is>
          <t>2.425% Notes due 2026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ZBH 26</t>
        </is>
      </c>
      <c r="C42" s="4" t="inlineStr">
        <is>
          <t xml:space="preserve"> </t>
        </is>
      </c>
    </row>
    <row r="43">
      <c r="A43" s="4" t="inlineStr">
        <is>
          <t>Security Exchange Name</t>
        </is>
      </c>
      <c r="B43" s="4" t="inlineStr">
        <is>
          <t>NYSE</t>
        </is>
      </c>
      <c r="C43" s="4" t="inlineStr">
        <is>
          <t xml:space="preserve"> </t>
        </is>
      </c>
    </row>
    <row r="44">
      <c r="A44" s="4" t="inlineStr">
        <is>
          <t>Title of 12(b) Security</t>
        </is>
      </c>
      <c r="B44" s="4" t="inlineStr">
        <is>
          <t>2.425% Notes due 2026</t>
        </is>
      </c>
      <c r="C44" s="4" t="inlineStr">
        <is>
          <t xml:space="preserve"> </t>
        </is>
      </c>
    </row>
    <row r="45">
      <c r="A45" s="4" t="inlineStr">
        <is>
          <t>1.164% Notes due 2027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ZBH 27</t>
        </is>
      </c>
      <c r="C47" s="4" t="inlineStr">
        <is>
          <t xml:space="preserve"> </t>
        </is>
      </c>
    </row>
    <row r="48">
      <c r="A48" s="4" t="inlineStr">
        <is>
          <t>Security Exchange Name</t>
        </is>
      </c>
      <c r="B48" s="4" t="inlineStr">
        <is>
          <t>NYSE</t>
        </is>
      </c>
      <c r="C48" s="4" t="inlineStr">
        <is>
          <t xml:space="preserve"> </t>
        </is>
      </c>
    </row>
    <row r="49">
      <c r="A49" s="4" t="inlineStr">
        <is>
          <t>Title of 12(b) Security</t>
        </is>
      </c>
      <c r="B49" s="4" t="inlineStr">
        <is>
          <t>1.164% Notes due 2027</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financial data presented herein is unaudited and should be read in conjunction with the consolidated financial statements and accompanying notes included in our Annual Report on Form 10-K for the year ended December 31, 2021. In our opinion,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1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Risks and Uncertainties - Our results have been and are expected to continue to be impacted by the COVID-19 global pandemic. The vast majority of our net sales are derived from products used in elective surgical procedures which continue to be deferred due to precautions in certain markets and staffing shortages. The consequences of COVID-19 continue to be extremely fluid and there are many market dynamics that are difficult to predict. Although the effects of the COVID-19 pandemic on our operating results continue to subside, the pandemic could still have an unfavorable effect on our financial position, results of operations and cash flows in the near term. Spinoff - On March 1, 2022, we completed the previously announced separation of our spine and dental businesses into a new public company through the distribution by Zimmer Biomet of 80.3 % of the outstanding shares of common stock of ZimVie Inc. (“ZimVie”) to Zimmer Biomet’s stockholders. The historical results of our spine and dental businesses that were contributed to ZimVie in the spinoff have been reflected as discontinued operations in our condensed consolidated financial statements through the date of the spinoff and in the prior year periods as the spinoff represents a strategic shift in our business that has a major effect on operations and financial results. As of December 31, 2021, the assets and liabilities associated with these businesses are classified as assets and liabilities of discontinued operations in the condensed consolidated balance sheet. The disclosures presented in our notes to the interim condensed consolidated financial statements are presented on a continuing operations basis. The words “we,” “us,” “our” and similar words, “Zimmer Biomet” and “the Company” refer to Zimmer Biomet Holdings, Inc. and its subsidiaries. “Zimmer Biomet Holdings” refers to the parent company on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Related ZimVie Matter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 and Related ZimVie Matters</t>
        </is>
      </c>
      <c r="B4" s="4" t="inlineStr">
        <is>
          <t xml:space="preserve">2. Discontinued Operations and Related ZimVie Matters On March 1, 2022, we completed the previously announced separation of our spine and dental businesses through the distribution of 80.3 % of the outstanding shares of common stock of ZimVie to our stockholders at the close of business on February 15, 2022 (the “Record Date”). The distribution was made in the amount of one share of ZimVie common stock for every ten shares of our common stock owned by our stockholders at the close of business on the Record Date. Fractional shares of ZimVie common stock were not issued but instead were aggregated and sold in the open market with the proceeds being distributed pro rata in lieu of such fractional shares. In the fourth quarter of 2021, ZimVie entered into a credit agreement with a financial institution providing for revolving loans of up to $ 175.0 million and term loan borrowings of up to $ 595.0 million. On February 28, 2022, prior to separation, ZimVie borrowed the entire $ 595.0 million available under the term loan. Approximately $ 540.6 million of this amount was paid by ZimVie to Zimmer Biomet in the form of a dividend at separation which is included in our cash flows from financing activities in the condensed consolidated statements of cash flows. We used proceeds from the dividend, along with cash on hand and proceeds from a draw on our revolving credit facility, to repay our 3.150% Senior Notes due 2022 which had an outstanding principal balance of $ 750.0 million. Also, in connection with the spinoff, we entered into definitive agreements with ZimVie that, among other things, set forth the terms and conditions of the separation and distribution. The agreements set forth the principles and actions taken or to be taken in connection with the separation and the distribution and provide a framework for our relationship with ZimVie from and after the separation and the distribution. The agreements include a Separation and Distribution Agreement, a Tax Matters Agreement, an Employee Matters Agreement, a Transition Services Agreement (the “TSA”), an Intellectual Property Matters Agreement, a Stockholder and Registration Rights Agreement, a Transition Manufacturing and Supply Agreement (the “TMA”), a Reverse Transition Manufacturing and Supply Agreement (the “Reverse TMA”) and a Transitional Trademark License Agreement, each dated as of March 1, 2022. Pursuant to the TSA, both we and ZimVie agree to provide certain services to each other, on an interim, transitional basis from and after the separation and the distribution. The services include certain regulatory services, commercial services, operational services, tax services, clinical affairs services, information technology services, finance and accounting services and human resource and employee benefits services. The remuneration to be paid for such services is generally intended to allow the company providing the services to recover all of its costs and expenses of providing such services. The TSA will terminate on the expiration of the term of the last service provided thereunder, which will generally be no later than March 31, 2025. However, we expect most TSA services will be completed by the end of 2023. Pursuant to the TMA and the Reverse TMA, Zimmer Biomet or ZimVie, as the case may be, will manufacture or cause to be manufactured certain products for the other party, on an interim, transitional basis. Pursuant to such agreements, Zimmer Biomet or ZimVie, as the case may be, will be required to purchase certain minimum amounts of products from the other party. Each of the TMA and the Reverse TMA has a two-year term, with a one-year extension possible upon mutual agreement of the parties. We recognize any gains or losses from the TSA and TMA agreements in the Acquisition, integration, divestiture and related line item in our condensed consolidated statements of earnings. Amounts included in the condensed consolidated statements of earnings related to these agreements for the three and nine-month periods ended September 30, 2022 and 2021 were immaterial. Amounts due to and due from ZimVie were also immaterial as of September 30, 2022. We retained approximately 5.1 million common shares of ZimVie, representing approximately 19.7 percent of ZimVie's outstanding common shares on the separation date. Given our inability to exert significant influence over ZimVie, we recognize this investment at fair value in prepaid expenses and other current assets on our condensed consolidated balance sheet. We intend to dispose of these shares by the end of the first quarter of 2023. Changes to the fair value of the investment is recognized in non-operating other (expense) income, net. On August 31, 2022, we borrowed an aggregate principal amount of $ 83.0 million under a short-term credit agreement (the "Short-Term Term Loan”) with a third-party financial institution, the proceeds of which will be used to repay certain of our existing indebtedness. On September 1, 2022, we entered into a forward exchange agreement and pledge agreement (collectively the “Forward Exchange Agreement”) with the same financial institution to deliver to them our 5.1 million shares of ZimVie common stock in the first quarter of 2023. It is likely that the financial institution has entered into hedging transactions, which may include selling the ZimVie shares in the market, in anticipation of receiving the shares in the first quarter of 2023. We have pledged our 5.1 million shares of ZimVie common stock to the financial institution as collateral for our obligations under the Short-Term Term Loan and the Forward Exchange Agreement. Upon settlement of the Short-Term Term Loan, which is expected to be in the first quarter of 2023, we will transfer our ZimVie common shares to the financial institution counterparty to settle the Forward Exchange Agreement and we will either receive or pay an amount primarily depending upon the difference between the average of the daily volume-weighted average price of the ZimVie shares over the outstanding term of the Forward Exchange Agreement and the principal amount of $ 83.0 million. The Forward Exchange Agreement is accounted for at fair value, with changes in fair value recognized in non-operating other (expense) income, net. The most significant input into the valuation of the Forward Exchange Agreement is the price of ZimVie shares. The fair value of the Forward Exchange Agreement at September 30, 2022 was $ 3.0 million and is included within prepaid expenses and other current assets on our condensed consolidated balance sheet. For the three and nine-month periods ended September 30, 2022, an unrealized gain of $ 3.0 million was recorded in non-operating other (expense) income, net in our condensed consolidated statements of earnings. As discussed in Note 1, Basis of Presentation, the results of our spine and dental businesses have been reflected as discontinued operations in the current year period through the date of the spinoff and in the prior year period. Details of earnings (loss) from discontinued operations included in our condensed consolidated statements of earnings are as follows (in millions):
Three Months Ended Nine Months Ended
September 30, September 30,
2021 2022 2021
Net Sales $ 238.5 $ 147.8 $ 748.1
Cost of products sold, excluding intangible asset amortization 90.1 53.5 255.6
Intangible asset amortization 21.5 14.0 65.0
Research and development 15.0 10.5 43.9
Selling, general and administrative 118.1 89.4 351.7
Restructuring and other cost reduction initiatives 0.9 0.4 2.3
Acquisition, integration, divestiture and related 20.9 40.9 54.9
Other expense, net 0.1 0.3 0.4
Loss from discontinued operations before income taxes ( 28.1 ) ( 61.2 ) ( 25.7 )
Benefit for income taxes from discontinued operations ( 11.5 ) ( 2.4 ) ( 11.5 )
Loss from discontinued operations, net of tax $ ( 16.6 ) $ ( 58.8 ) $ ( 14.2 ) Details of assets and liabilities of discontinued operations are as follows (in millions):
December 31,
2021
Cash and cash equivalents $ 100.4
Accounts receivable, less allowance for credit losses 145.3
Inventories 246.5
Prepaid expenses and other current assets 9.4
Total Current Assets of Discontinued Operations $ 501.6
Property, plant and equipment, net $ 179.9
Goodwill 272.8
Intangible assets, net 766.2
Other assets 57.9
Total Noncurrent Assets of Discontinued Operations $ 1,276.8
Accounts payable $ 44.7
Income taxes payable 3.1
Other current liabilities 129.4
Total Current Liabilities of Discontinued Operations $ 177.2
Deferred income taxes, net $ 107.1
Other long-term liabilities 61.3
Total Noncurrent Liabilities of Discontinued Operations $ 168.4 In a pro rata spinoff of consolidated subsidiaries, the distribution of the assets and liabilities are recognized through equity instead of net earnings. Accordingly, we have recognized the distribution of net assets to ZimVie in retained earnings. Additionally, the dividend we received from ZimVie at the separation was also recognized in retained earnings. During the three-month period ended September 30, 2022, we recorded an out-of-period adjustment related to an accounts receivable balance from ZimVie that we continued to recognize after the separation date for which we should not have expected to receive payment. As a result, our Accounts receivable, less allowance for credit losses and our Retained earnings balances were overstated by $ 10.4 million in our condensed consolidated balance sheets as of March 31, 2022 and June 30, 2022. This adjustment did not have any effect on our condensed consolidated statements of earnings, condensed consolidated statements of comprehensive income or condensed consolidated statements of cash flows. We concluded this adjustment was not material to the interim condensed consolidated financial statements (unaudited) for either the current or prior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3. Significant Accounting Policies 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 Other Expense (Income), Net - Other expense (income), net includes gains/(losses) on changes in fair value of our investments, gains/(losses) on remeasurement of monetary assets and liabilities denominated in a currency other than an entity’s functional currency and the related gains/(losses) on derivative instruments that are not designated as hedging instruments that we use to manage the currency exposures of these assets and liabilities, certain components of pension expense, and other non-operating gains/(losses). In the three and nine-month periods ended September 30, 2022, we recognized losses of $ 30.0 million and $ 114.3 million, respectively, related to our investment in ZimVie. The initial value of our investment was based upon our 19.7 percent share of the carrying value of net assets transferred to ZimVie on the separation date. At September 30, 2022 we valued our investment at fair value based upon ZimVie’s share price on that date, less a discount to reflect that the shares are not registered. Accounting Pronouncements Recently Adopted In July 2021, the Financial Accounting Standards Board (“FASB”) issued Accounting Standards Update (“ASU”) 2021-05 Lessors – Certain Leases with Variable Lease Payments which is an amendment to Accounting Standards Codification Topic 842 – Leases (“ASC 842”). Under the prior ASC 842 guidance, variable payments we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The ASU is effective for fiscal years beginning after December 15, 2021, and interim periods within those years. Early adoption of this ASU is permitted. The ASU can either be applied retrospectively to leases that were commenced or modified on or after the adoption of ASC 842 or applied prospectively to leases that commence or are modified after the adoption of ASU 2021-05. We adopted this standard as of January 1, 2022. The adoption of this standard did not have a material impact on our financial position, results of operations or cash flows. Accounting Pronouncements Not Yet Adopted In March 2020, the FASB issued ASU 2020-04 Reference Rate Reform (Topic 848). ASU 2020-04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Early adoption of this ASU is permitted, and we may elect to apply the amendments prospectively through December 31, 2022. We are currently evaluating the impact this ASU will have on our financial statements.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30, 2022</t>
        </is>
      </c>
    </row>
    <row r="3">
      <c r="A3" s="3" t="inlineStr">
        <is>
          <t>Revenue Recognition [Abstract]</t>
        </is>
      </c>
      <c r="B3" s="4" t="inlineStr">
        <is>
          <t xml:space="preserve"> </t>
        </is>
      </c>
    </row>
    <row r="4">
      <c r="A4" s="4" t="inlineStr">
        <is>
          <t>Revenue</t>
        </is>
      </c>
      <c r="B4" s="4" t="inlineStr">
        <is>
          <t xml:space="preserve">4. Revenue Net sales by geography are as follows (in millions):
Three Months Ended Nine Months Ended
September 30, September 30,
2022 2021 2022 2021
United States $ 973.0 $ 942.6 $ 2,931.8 $ 2,835.9
International 696.8 742.8 2,183.0 2,214.2
Total $ 1,669.8 $ 1,685.4 $ 5,114.8 $ 5,050.1 Net sales by product category are as follows (in millions):
Three Months Ended Nine Months Ended
September 30, September 30,
2022 2021 2022 2021
Knees $ 657.0 $ 647.9 $ 2,024.7 $ 1,927.8
Hips 468.0 453.9 1,406.2 1,375.4
S.E.T. 409.4 437.6 1,272.6 1,317.3
Other 135.4 146.0 411.3 429.6
Total $ 1,669.8 $ 1,685.4 $ 5,114.8 $ 5,050.1 S.E.T. includes sales from our Sports Medicine, Extremities, Trauma, Craniomaxillofacial and Thoracic ("CMFT") product categories. Other includes sales from our Technology, Surgical and Bone Cement product categories. This net sales presentation differs from our reportable operating segments, which are based upon our senior management organizational structure and how we allocate resources toward achieving operating profit goals. Each of our reportable operating segments sells all the product categories noted above. Accordingly, the only difference from the presentation above and our reportable operating segments are the geographic group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5. Restructuring In December 2021, we initiated a new global restructuring program (the “2021 Restructuring Plan”) to reorganize our operations in preparation for the planned spinoff of ZimVie with an objective of reducing costs. The 2021 Restructuring Plan is expected to result in total pre-tax restructuring charges of approximately $ 220 million and reduce gross annual pre-tax operating expenses by approximately $ 190 million by the end of 2024 as program benefits are realized. The pre-tax restructuring charges consist of employee termination benefits; contract terminations for sales agents; and other charges, such as consulting fees and project management expenses. The restructuring charges incurred in the three and nine-month periods ended September 30, 2022 primarily related to employee termination benefits, sales agent contract terminations, consulting fees and project management expenses. The following table summarizes the liabilities recognized related to the 2021 Restructuring Plan (in millions):
Employee
Termination Contract
Benefits Terminations Other Total
Expenses incurred in the three months ended September 30, 2022 $ 10.4 $ 10.7 $ 1.4 $ 22.5
Balance, December 31, 2021 $ 19.5 $ 2.3 $ 10.3 $ 32.1
Expenses incurred in the nine months ended September 30, 2022 41.0 39.2 12.6 92.8
Cash payments ( 48.3 ) ( 22.7 ) ( 20.1 ) ( 91.1 )
Foreign currency exchange rate changes ( 0.2 ) ( 0.1 ) - ( 0.3 )
Balance, September 30, 2022 $ 12.0 $ 18.7 $ 2.8 $ 33.5
Expense incurred since the start of the 2021 Restructuring Plan $ 60.5 $ 41.5 $ 22.9 $ 124.9
Expense estimated to be recognized for the 2021 Restructuring Plan $ 70.0 $ 100.0 $ 50.0 $ 220.0 In December 2019, we initiated a global restructuring program (the “2019 Restructuring Plan”) with an objective of reducing costs to allow us to further invest in higher priority growth opportunities. The 2019 Restructuring Plan is expected to result in total pre-tax restructuring charges of approximately $ 350 million to $ 400 million and reduce gross annual pre-tax operating expenses by approximately $ 180 million to $ 280 million by the end of 2023 as program benefits are realized. The pre-tax restructuring charges consist of employee termination benefits; contract terminations for facilities and sales agents; and other charges, such as consulting fees, project management and relocation costs. The restructuring charges incurred in the three and nine-month periods ended September 30, 2022 primarily related to distributor contract terminations, consulting and project management. The following table summarizes the liabilities recognized related to the 2019 Restructuring Plan (in millions):
Employee
Termination Contract
Benefits Terminations Other Total
Expenses incurred in the three months ended September 30, 2022 $ 1.8 $ 0.1 $ 6.6 $ 8.5
Balance, December 31, 2021 $ 14.8 $ 16.5 $ - $ 31.3
Expenses incurred in the nine months ended September 30, 2022 1.5 1.3 26.2 29.0
Cash payments ( 2.9 ) ( 6.6 ) ( 12.4 ) ( 21.9 )
Foreign currency exchange rate changes ( 2.3 ) ( 0.9 ) ( 1.0 ) ( 4.2 )
Balance, September 30, 2022 $ 11.1 $ 10.3 $ 12.8 $ 34.2
Expense incurred since the start of the 2019 Restructuring Plan $ 80.7 $ 35.6 $ 120.7 $ 237.0
Expense estimated to be recognized for the 2019 Restructuring Plan $ 160.0 $ 35.0 $ 180.0 $ 375.0 We do not include restructuring charges in the operating profit of our reportable segments. In our condensed consolidated statement of earnings, we report restructuring charges in our “Restructuring and other cost reduction initiatives” financial statement line item. We report the expenses for other cost reduction initiatives with restructuring expenses because these activities also have the goal of reducing costs across the organization. However, since the cost reduction initiative expenses are not considered restructuring, they have been excluded from the amounts presented in this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6. Inventories
September 30, December 31,
2022 2021
(in millions)
Finished goods $ 1,677.8 $ 1,729.2
Work in progress 222.1 175.5
Raw materials 228.7 243.3
Inventories $ 2,128.6 $ 2,14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7. Property, Plant and Equipment
September 30, December 31,
2022 2021
(in millions)
Land $ 19.1 $ 20.1
Buildings and equipment 2,068.4 2,086.0
Capitalized software costs 503.6 454.9
Instruments 3,615.1 3,460.4
Construction in progress 138.2 116.3
6,344.4 6,137.7
Accumulated depreciation ( 4,542.8 ) ( 4,301.1 )
Property, plant and equipment, net $ 1,801.6 $ 1,836.6 We had $ 20.3 million and $ 10.3 million of property, plant and equipment included in accounts payable as of September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8. Acquisitions On April 18, 2022 , we completed the acquisition of all the outstanding shares of a privately held sternal closure company. The acquisition was completed primarily to expand our product offerings in the CMFT market. The total aggregate cash consideration paid at closing was $ 100.0 million, with an additional $ 11.0 million of deferred payments to be made over the next two years . The goodwill related to this acquisition represents the excess of the consideration transferred over the fair value of the net assets acquired. The goodwill is related to the operational synergies we expect to achieve from combining the companies and the cash flows from future, undefined, development projects. The goodwill is included in the Americas operating segment and the Americas CMFT reporting unit. A portion of the goodwill is expected to be deductible for U.S. income tax purposes. This goodwill was the only significant activity for our consolidated goodwill balance in the nine-month period ended September 30, 2022 other than changes related to foreign currency exchange rate translation adjustments. The purchase price allocation as of September 30, 2022 is preliminary. We need additional time to evaluate the tax attributes of the transaction, which may change the recognized assets and liabilities. There may be differences between the preliminary estimates of fair value and the final acquisition accounting. The final estimates of fair value are expected to be completed as soon as possible, but no later than one year after the acquisition date. The following table summarizes the preliminary estimates of fair value of the assets acquired and liabilities assumed related to this acquisition (in millions):
Current assets $ 3.8
Intangible assets subject to amortization:
Technology 42.8
Customer relationships 12.3
Goodwill 50.8
Other assets 2.4
Total assets acquired 112.1
Current liabilities 1.1
Total liabilities assumed 1.1
Net assets acquired $ 111.0 The amortization periods selected for technology and customer relationships were 10 years and 4 years , respectively. We have not included pro forma information and certain other information under GAAP for this acquisition because it did not have a material impact on our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9. Debt Our debt consisted of the following (in millions):
September 30, December 31,
2022 2021
Current portion of long-term debt
3.150 % Senior Notes due 2022 $ - $ 750.0
Japan Term Loan A due 2022 - 101.6
Japan Term Loan B due 2022 - 184.9
1.414 % Euro Notes due 2022 489.8 568.6
Short-Term Term Loan 83.0 -
3.700 % Senior Notes due 2023 86.3 -
Total current portion of long-term debt $ 659.1 $ 1,605.1
Long-term debt
3.700 % Senior Notes due 2023 - 86.3
1.450 % Senior Notes due 2024 850.0 850.0
3.550 % Senior Notes due 2025 863.0 863.0
3.050 % Senior Notes due 2026 600.0 600.0
3.550 % Senior Notes due 2030 257.5 257.5
2.600 % Senior Notes due 2031 750.0 750.0
4.250 % Senior Notes due 2035 253.4 253.4
5.750 % Senior Notes due 2039 317.8 317.8
4.450 % Senior Notes due 2045 395.4 395.4
2.425 % Euro Notes due 2026 489.8 568.6
1.164 % Euro Notes due 2027 489.8 568.6
Debt discount and issuance costs ( 31.7 ) ( 36.4 )
Adjustment related to interest rate swaps ( 179.8 ) ( 10.5 )
Total long-term debt $ 5,055.2 $ 5,463.7 At September 30, 2022 , our total current and non-current debt of $ 5.7 billion consisted of $ 5.8 billion aggregate principal amount of our senior notes, which included € 1.5 billion Euro-denominated senior notes (“Euro Notes”), and an $ 83.0 million borrowing under a short-term credit agreement (the "Short-Term Term Loan"), partially offset by debt discount and issuance costs of $ 31.7 million and fair value adjustments related to interest rate swaps totaling $ 179.8 million. On September 22, 2022, we used cash on hand to redeem the full ¥ 11.7 billion and ¥ 21.3 billion outstanding principal amounts of our Japanese Term Loan A and Japanese Term Loan B, respectively. On August 31, 2022, we borrowed an aggregate principal amount of $ 83.0 million under the Short-Term Term Loan with a third-party financial institution, the proceeds of which will be used to redeem a portion of the 1.414 % Euro Notes that mature on December 13, 2022 . As more fully described in Note 2, the Short-Term Term Loan is expected to be settled in the first quarter of 2023. On March 18, 2022, we redeemed the full $ 750.0 million outstanding principal amount of our 3.150 % Senior Notes due April 1, 2022. A $ 100.0 million draw under the 2021 Five-Year Revolving Facility (as defined below), together with cash on hand, were used to redeem these notes. $ 540.6 million of this cash on hand came from the dividend paid by ZimVie to Zimmer Biomet at separation. In total, in the nine-month period ended September 30, 2022 we borrowed and subsequently repaid $ 220.0 million under the 2021 Five-Year Revolving Facility to pay off debt, complete an acquisition and for other obligations. In the nine-month period ended September 30, 2021, we redeemed $ 200.0 million outstanding principal amount of our floating rate notes due 2021 and $ 300.0 million on senior notes due 2021. On August 19, 2022, we entered into a new five-year revolving credit agreement (the “2022 Five-Year Credit Agreement”) and a new 364-day revolving credit agreement (the “2022 364-Day Revolving Credit Agreement”), as described below. Borrowings under these credit agreements will be used for general corporate purposes. The 2022 Five-Year Credit Agreement contains a five-year unsecured revolving facility of $ 1.5 billion (the “2022 Five-Year Revolving Facility”). The 2022 Five-Year Credit Agreement replaces the previous revolving credit agreement (the “2021 Five-Year Credit Agreement”), which contained a five-year unsecured multicurrency revolving facility of $ 1.5 billion (the “2021 Five-Year Revolving Facility”). There were no borrowings outstanding under the 2021 Five-Year Credit Agreement at the time it was terminated . The 2022 Five-Year Credit Agreement will mature on August 19, 2027 , with two one-year extensions exercisable at our discretion and subject to required lender consent. The 2022 Five-Year Credit Agreement also includes an uncommitted incremental feature allowing us to request an increase of the facility by an aggregate amount of up to $ 500.0 million. Borrowings under the 2022 Five-Year Credit Agreement bear interest at floating rates, based upon either an adjusted Term secured overnight financing rate (“SOFR”) for the applicable interest period or an alternate base rate, in each case, plus an applicable margin determined by reference to our senior unsecured long-term debt credit rating. We pay a facility fee on the aggregate amount of the 2022 Five-Year Revolving Facility at a rate determined by reference to our senior unsecured long-term debt credit rating. The 2022 Five-Year Credit Agreement contains customary affirmative and negative covenants and events of default for unsecured financing arrangements, including, among other things, limitations on consolidations, mergers, and sales of assets. The 2022 Five-Year Credit Agreement also requires us to maintain a consolidated indebtedness to consolidated EBITDA ratio of no greater than 4.5 to 1.0 as of the last day of any period of four consecutive fiscal quarters (with such ratio subject to increase to 5.0 to 1.0 for a period of time in connection with a qualified material acquisition and certain other restrictions). We were in compliance with all covenants under the 2022 Five-Year Credit Agreement as of September 30, 2022. As of September 30, 2022, there were no outstanding borrowings under the 2022 Five-Year Credit Agreement. The 2022 364-Day Revolving Credit Agreement is an unsecured revolving credit facility in the principal amount of $ 1.0 billion (the “2022 364-Day Revolving Facility”). The 2022 364-Day Revolving Credit Agreement replaced a credit agreement entered into on August 20, 2021, which was also a 364- day unsecured revolving credit facility of $ 1.0 billion (the “2021 364-Day Revolving Facility”). There were no borrowings outstanding under the 2021 364-Day Revolving Facility when it was terminated. The 2022 364-Day Revolving Facility will mature on August 18, 2023 . Borrowings under the 2022 364-Day Revolving Credit Agreement bear interest at floating rates based upon either an adjusted Term SOFR for the applicable interest period or an alternate base rate, in each case, plus an applicable margin determined by reference to our senior unsecured long-term debt credit rating. We pay a facility fee on the aggregate amount of the 2022 364-Day Revolving Facility at a rate determined by reference to our senior unsecured long-term debt credit rating. The 2022 364-Day Revolving Credit Agreement contains customary affirmative and negative covenants and events of default for an unsecured financing arrangement including, among other things, limitations on consolidations, mergers, and sales of assets. The 2022 364-Day Revolving Credit Agreement also requires us to maintain a consolidated indebtedness to consolidated EBITDA ratio of no greater than 4.5 to 1.0 as of the last day of any period of four consecutive fiscal quarters (with such ratio subject to increase to 5.0 to 1.0 in connection with a qualified material acquisition and certain other restrictions). We were in compliance with all covenants under the 2022 364-Day Revolving Credit Agreement as of September 30, 2022. As of September 30, 2022, there were no outstanding borrowings under the 2022 364-Day Revolving Credit Agreement. The estimated fair value of our senior notes, which includes our Euro notes, as of September 30, 2022, based on quoted prices for the specific securities from transactions in over-the-counter markets (Level 2), was $ 5,263.3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 xml:space="preserve">10. Accumulated Other Comprehensive Income Accumulated other comprehensive income (loss)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unrecognized prior service costs and gains and losses in actuarial assumptions related to our defined benefit plans. Foreign currency translation adjustments are reclassified to net earnings upon sale or upon a complete or substantially complete liquidation of an investment in a foreign entity. In the nine-month period ended September 30, 2022, due to the spinoff of ZimVie, certain foreign entities were completely liquidated. In a pro rata spinoff of consolidated subsidiaries’ assets and liabilities, the distribution of these net assets is recognized through equity instead of net earnings. Therefore, the foreign currency translation adjustments of those entities that were completely liquidated were reclassified to retained earnings. Similarly, we had entered into instruments designated as net investment hedges against certain of these same foreign entities. We reclassified the portion of the net investment hedge gains (losses) deferred in foreign currency translation adjustments related to those entities to retained earnings.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gains (losses), net of tax (in millions):
Foreign Cash Defined
Currency Flow Benefit Total
Translation Hedges Plan Items AOCI
Balance at December 31, 2021 $ ( 107.1 ) $ 32.1 $ ( 156.6 ) $ ( 231.6 )
AOCI before reclassifications ( 186.4 ) 133.2 - ( 53.2 )
Reclassifications to statements of earnings - ( 28.4 ) 7.2 ( 21.2 )
Spinoff of ZimVie Inc. 35.2 - - 35.2
Reclassifications of net investment hedges to retained earnings 25.9 - - 25.9
Balance at September 30, 2022 $ ( 232.4 ) $ 136.9 $ ( 149.4 ) $ ( 244.9 ) The following table shows the reclassification adjustments from AOCI (in millions):
Amount of Gain (Loss)
Reclassified from AOCI
Three Months Ended Nine Months Ended
September 30, September 30, Location on
Component of AOCI 2022 2021 2022 2021 Statements of Earnings
Cash flow hedges
Foreign exchange forward contracts $ 17.0 $ ( 1.6 ) $ 33.6 $ ( 3.2 ) Cost of products sold
Forward starting interest rate swaps ( 0.2 ) ( 0.2 ) ( 0.6 ) ( 0.5 ) Interest expense, net
16.8 ( 1.8 ) 33.0 ( 3.7 ) Total before tax
2.4 ( 0.2 ) 4.6 ( 0.3 ) Provision (benefit) for income taxes
$ 14.4 $ ( 1.6 ) $ 28.4 $ ( 3.4 ) Net of tax
Defined benefit plans
Prior service cost and unrecognized actuarial loss $ ( 4.7 ) $ ( 7.4 ) $ ( 9.4 ) $ ( 7.1 ) Other (expense) income, net
( 1.0 ) ( 1.7 ) ( 2.2 ) ( 1.8 ) (Benefit) provision for income taxes
$ ( 3.7 ) $ ( 5.7 ) $ ( 7.2 ) $ ( 5.3 ) Net of tax
Total reclassifications $ 10.7 $ ( 7.3 ) $ 21.2 $ ( 8.7 ) Net of tax The following table shows the tax effects on each component of AOCI recognized in our condensed consolidated statements of comprehensive income (in millions):
Three Months Ended September 30, 2022 Nine Months Ended September 30, 2022
Before Tax Tax Net of Tax Before Tax Tax Net of Tax
Foreign currency cumulative translation adjustments $ ( 71.0 ) $ 24.6 $ ( 95.6 ) $ ( 109.9 ) $ 76.5 $ ( 186.4 )
Unrealized cash flow hedge gains 64.2 10.3 53.9 164.4 31.2 133.2
Reclassification adjustments on cash flow hedges ( 16.8 ) ( 2.4 ) ( 14.4 ) ( 33.0 ) ( 4.6 ) ( 28.4 )
Adjustments to prior service cost and unrecognized actuarial assumptions 4.7 1.0 3.7 9.4 2.2 7.2
Total Other Comprehensive (Loss) Income $ ( 18.9 ) $ 33.5 $ ( 52.4 ) $ 30.9 $ 105.3 $ ( 74.4 )
Three Months Ended September 30, 2021 Nine Months Ended September 30, 2021
Before Tax Tax Net of Tax Before Tax Tax Net of Tax
Foreign currency cumulative translation adjustments $ ( 25.2 ) $ 11.7 $ ( 36.9 ) $ ( 42.9 ) $ 26.7 $ ( 69.6 )
Unrealized cash flow hedge gains 23.0 4.5 18.5 70.9 10.3 60.6
Reclassification adjustments on cash flow hedges 1.8 0.2 1.6 3.7 0.3 3.4
Adjustments to prior service cost and unrecognized actuarial assumptions 7.4 1.7 5.7 7.1 1.8 5.3
Total Other Comprehensive Income (Loss) $ 7.0 $ 18.1 $ ( 11.1 ) $ 38.8 $ 39.1 $ ( 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Earning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69.8</v>
      </c>
      <c r="C4" s="6" t="n">
        <v>1685.4</v>
      </c>
      <c r="D4" s="6" t="n">
        <v>5114.8</v>
      </c>
      <c r="E4" s="6" t="n">
        <v>5050.1</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products sold, excluding intangible asset amortization</t>
        </is>
      </c>
      <c r="B6" s="6" t="n">
        <v>488.2</v>
      </c>
      <c r="C6" s="6" t="n">
        <v>491.4</v>
      </c>
      <c r="D6" s="6" t="n">
        <v>1499.2</v>
      </c>
      <c r="E6" s="6" t="n">
        <v>1423.9</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Intangible asset amortization</t>
        </is>
      </c>
      <c r="B8" s="6" t="n">
        <v>131.5</v>
      </c>
      <c r="C8" s="6" t="n">
        <v>132.2</v>
      </c>
      <c r="D8" s="6" t="n">
        <v>395.3</v>
      </c>
      <c r="E8" s="6" t="n">
        <v>398.7</v>
      </c>
    </row>
    <row r="9">
      <c r="A9" s="4" t="inlineStr">
        <is>
          <t>Research and development</t>
        </is>
      </c>
      <c r="B9" s="7" t="n">
        <v>101.7</v>
      </c>
      <c r="C9" s="7" t="n">
        <v>93.8</v>
      </c>
      <c r="D9" s="5" t="n">
        <v>298</v>
      </c>
      <c r="E9" s="7" t="n">
        <v>339.8</v>
      </c>
    </row>
    <row r="10">
      <c r="A10" s="4" t="inlineStr">
        <is>
          <t>Selling, general and administrative</t>
        </is>
      </c>
      <c r="B10" s="7" t="n">
        <v>654.9</v>
      </c>
      <c r="C10" s="7" t="n">
        <v>684.4</v>
      </c>
      <c r="D10" s="7" t="n">
        <v>2034.6</v>
      </c>
      <c r="E10" s="7" t="n">
        <v>2038.2</v>
      </c>
    </row>
    <row r="11">
      <c r="A11" s="4" t="inlineStr">
        <is>
          <t>Intangible asset impairment</t>
        </is>
      </c>
      <c r="B11" s="4" t="inlineStr">
        <is>
          <t xml:space="preserve"> </t>
        </is>
      </c>
      <c r="C11" s="4" t="inlineStr">
        <is>
          <t xml:space="preserve"> </t>
        </is>
      </c>
      <c r="D11" s="5" t="n">
        <v>3</v>
      </c>
      <c r="E11" s="7" t="n">
        <v>16.3</v>
      </c>
    </row>
    <row r="12">
      <c r="A12" s="4" t="inlineStr">
        <is>
          <t>Restructuring and other cost reduction initiatives</t>
        </is>
      </c>
      <c r="B12" s="7" t="n">
        <v>28.3</v>
      </c>
      <c r="C12" s="7" t="n">
        <v>22.5</v>
      </c>
      <c r="D12" s="7" t="n">
        <v>129.2</v>
      </c>
      <c r="E12" s="7" t="n">
        <v>62.6</v>
      </c>
    </row>
    <row r="13">
      <c r="A13" s="4" t="inlineStr">
        <is>
          <t>Quality remediation</t>
        </is>
      </c>
      <c r="B13" s="7" t="n">
        <v>8.1</v>
      </c>
      <c r="C13" s="7" t="n">
        <v>11.7</v>
      </c>
      <c r="D13" s="7" t="n">
        <v>22.4</v>
      </c>
      <c r="E13" s="7" t="n">
        <v>32.8</v>
      </c>
    </row>
    <row r="14">
      <c r="A14" s="4" t="inlineStr">
        <is>
          <t>Acquisition, integration, divestiture and related</t>
        </is>
      </c>
      <c r="B14" s="7" t="n">
        <v>11.8</v>
      </c>
      <c r="C14" s="7" t="n">
        <v>6.4</v>
      </c>
      <c r="D14" s="7" t="n">
        <v>8.5</v>
      </c>
      <c r="E14" s="7" t="n">
        <v>11.3</v>
      </c>
    </row>
    <row r="15">
      <c r="A15" s="4" t="inlineStr">
        <is>
          <t>Operating expenses, net</t>
        </is>
      </c>
      <c r="B15" s="7" t="n">
        <v>1424.5</v>
      </c>
      <c r="C15" s="7" t="n">
        <v>1442.4</v>
      </c>
      <c r="D15" s="7" t="n">
        <v>4390.2</v>
      </c>
      <c r="E15" s="7" t="n">
        <v>4323.6</v>
      </c>
    </row>
    <row r="16">
      <c r="A16" s="4" t="inlineStr">
        <is>
          <t>Operating Profit</t>
        </is>
      </c>
      <c r="B16" s="7" t="n">
        <v>245.3</v>
      </c>
      <c r="C16" s="5" t="n">
        <v>243</v>
      </c>
      <c r="D16" s="7" t="n">
        <v>724.6</v>
      </c>
      <c r="E16" s="7" t="n">
        <v>726.5</v>
      </c>
    </row>
    <row r="17">
      <c r="A17" s="4" t="inlineStr">
        <is>
          <t>Other (expense) income, net</t>
        </is>
      </c>
      <c r="B17" s="7" t="n">
        <v>-25.4</v>
      </c>
      <c r="C17" s="7" t="n">
        <v>0.3</v>
      </c>
      <c r="D17" s="7" t="n">
        <v>-124.1</v>
      </c>
      <c r="E17" s="5" t="n">
        <v>16</v>
      </c>
    </row>
    <row r="18">
      <c r="A18" s="4" t="inlineStr">
        <is>
          <t>Interest expense, net</t>
        </is>
      </c>
      <c r="B18" s="7" t="n">
        <v>-42.3</v>
      </c>
      <c r="C18" s="7" t="n">
        <v>-52.6</v>
      </c>
      <c r="D18" s="7" t="n">
        <v>-122.2</v>
      </c>
      <c r="E18" s="7" t="n">
        <v>-159.6</v>
      </c>
    </row>
    <row r="19">
      <c r="A19" s="4" t="inlineStr">
        <is>
          <t>Earnings from continuing operations before income taxes</t>
        </is>
      </c>
      <c r="B19" s="7" t="n">
        <v>177.6</v>
      </c>
      <c r="C19" s="7" t="n">
        <v>190.7</v>
      </c>
      <c r="D19" s="7" t="n">
        <v>478.3</v>
      </c>
      <c r="E19" s="7" t="n">
        <v>582.9</v>
      </c>
    </row>
    <row r="20">
      <c r="A20" s="4" t="inlineStr">
        <is>
          <t>(Benefit) Provision for income taxes from continuing operations</t>
        </is>
      </c>
      <c r="B20" s="7" t="n">
        <v>-16.6</v>
      </c>
      <c r="C20" s="7" t="n">
        <v>28.3</v>
      </c>
      <c r="D20" s="7" t="n">
        <v>56.9</v>
      </c>
      <c r="E20" s="7" t="n">
        <v>82.7</v>
      </c>
    </row>
    <row r="21">
      <c r="A21" s="4" t="inlineStr">
        <is>
          <t>Net Earnings from continuing operations</t>
        </is>
      </c>
      <c r="B21" s="7" t="n">
        <v>194.2</v>
      </c>
      <c r="C21" s="7" t="n">
        <v>162.4</v>
      </c>
      <c r="D21" s="7" t="n">
        <v>421.4</v>
      </c>
      <c r="E21" s="7" t="n">
        <v>500.2</v>
      </c>
    </row>
    <row r="22">
      <c r="A22" s="4" t="inlineStr">
        <is>
          <t>Less: Net earnings attributable to noncontrolling interest</t>
        </is>
      </c>
      <c r="B22" s="7" t="n">
        <v>0.2</v>
      </c>
      <c r="C22" s="7" t="n">
        <v>0.2</v>
      </c>
      <c r="D22" s="7" t="n">
        <v>0.7</v>
      </c>
      <c r="E22" s="7" t="n">
        <v>0.4</v>
      </c>
    </row>
    <row r="23">
      <c r="A23" s="4" t="inlineStr">
        <is>
          <t>Net Earnings from Continuing Operations of Zimmer Biomet Holdings, Inc.</t>
        </is>
      </c>
      <c r="B23" s="5" t="n">
        <v>194</v>
      </c>
      <c r="C23" s="7" t="n">
        <v>162.2</v>
      </c>
      <c r="D23" s="7" t="n">
        <v>420.7</v>
      </c>
      <c r="E23" s="7" t="n">
        <v>499.8</v>
      </c>
    </row>
    <row r="24">
      <c r="A24" s="4" t="inlineStr">
        <is>
          <t>Loss from discontinued operations, net of taxes</t>
        </is>
      </c>
      <c r="B24" s="4" t="inlineStr">
        <is>
          <t xml:space="preserve"> </t>
        </is>
      </c>
      <c r="C24" s="7" t="n">
        <v>-16.6</v>
      </c>
      <c r="D24" s="7" t="n">
        <v>-58.8</v>
      </c>
      <c r="E24" s="7" t="n">
        <v>-14.2</v>
      </c>
    </row>
    <row r="25">
      <c r="A25" s="4" t="inlineStr">
        <is>
          <t>Net Earnings of Zimmer Biomet Holdings, Inc.</t>
        </is>
      </c>
      <c r="B25" s="8" t="n">
        <v>194</v>
      </c>
      <c r="C25" s="6" t="n">
        <v>145.6</v>
      </c>
      <c r="D25" s="6" t="n">
        <v>361.9</v>
      </c>
      <c r="E25" s="6" t="n">
        <v>485.6</v>
      </c>
    </row>
    <row r="26">
      <c r="A26" s="3" t="inlineStr">
        <is>
          <t>Earnings Per Common Share - Basic</t>
        </is>
      </c>
      <c r="B26" s="4" t="inlineStr">
        <is>
          <t xml:space="preserve"> </t>
        </is>
      </c>
      <c r="C26" s="4" t="inlineStr">
        <is>
          <t xml:space="preserve"> </t>
        </is>
      </c>
      <c r="D26" s="4" t="inlineStr">
        <is>
          <t xml:space="preserve"> </t>
        </is>
      </c>
      <c r="E26" s="4" t="inlineStr">
        <is>
          <t xml:space="preserve"> </t>
        </is>
      </c>
    </row>
    <row r="27">
      <c r="A27" s="4" t="inlineStr">
        <is>
          <t>Earnings from continuing operations</t>
        </is>
      </c>
      <c r="B27" s="9" t="n">
        <v>0.92</v>
      </c>
      <c r="C27" s="9" t="n">
        <v>0.78</v>
      </c>
      <c r="D27" s="9" t="n">
        <v>2.01</v>
      </c>
      <c r="E27" s="9" t="n">
        <v>2.4</v>
      </c>
    </row>
    <row r="28">
      <c r="A28" s="4" t="inlineStr">
        <is>
          <t>Loss from discontinued operations</t>
        </is>
      </c>
      <c r="B28" s="4" t="inlineStr">
        <is>
          <t xml:space="preserve"> </t>
        </is>
      </c>
      <c r="C28" s="10" t="n">
        <v>-0.08</v>
      </c>
      <c r="D28" s="10" t="n">
        <v>-0.28</v>
      </c>
      <c r="E28" s="10" t="n">
        <v>-0.07000000000000001</v>
      </c>
    </row>
    <row r="29">
      <c r="A29" s="4" t="inlineStr">
        <is>
          <t>Net Earnings Per Common Share - Basic</t>
        </is>
      </c>
      <c r="B29" s="10" t="n">
        <v>0.92</v>
      </c>
      <c r="C29" s="10" t="n">
        <v>0.7</v>
      </c>
      <c r="D29" s="10" t="n">
        <v>1.73</v>
      </c>
      <c r="E29" s="10" t="n">
        <v>2.33</v>
      </c>
    </row>
    <row r="30">
      <c r="A30" s="3" t="inlineStr">
        <is>
          <t>Earnings Per Common Share - Diluted</t>
        </is>
      </c>
      <c r="B30" s="4" t="inlineStr">
        <is>
          <t xml:space="preserve"> </t>
        </is>
      </c>
      <c r="C30" s="4" t="inlineStr">
        <is>
          <t xml:space="preserve"> </t>
        </is>
      </c>
      <c r="D30" s="4" t="inlineStr">
        <is>
          <t xml:space="preserve"> </t>
        </is>
      </c>
      <c r="E30" s="4" t="inlineStr">
        <is>
          <t xml:space="preserve"> </t>
        </is>
      </c>
    </row>
    <row r="31">
      <c r="A31" s="4" t="inlineStr">
        <is>
          <t>Earnings from continuing operations</t>
        </is>
      </c>
      <c r="B31" s="10" t="n">
        <v>0.92</v>
      </c>
      <c r="C31" s="10" t="n">
        <v>0.77</v>
      </c>
      <c r="D31" s="5" t="n">
        <v>2</v>
      </c>
      <c r="E31" s="10" t="n">
        <v>2.37</v>
      </c>
    </row>
    <row r="32">
      <c r="A32" s="4" t="inlineStr">
        <is>
          <t>Loss from discontinued operations</t>
        </is>
      </c>
      <c r="B32" s="4" t="inlineStr">
        <is>
          <t xml:space="preserve"> </t>
        </is>
      </c>
      <c r="C32" s="10" t="n">
        <v>-0.08</v>
      </c>
      <c r="D32" s="10" t="n">
        <v>-0.28</v>
      </c>
      <c r="E32" s="10" t="n">
        <v>-0.06</v>
      </c>
    </row>
    <row r="33">
      <c r="A33" s="4" t="inlineStr">
        <is>
          <t>Net Earnings Per Common Share - Diluted</t>
        </is>
      </c>
      <c r="B33" s="9" t="n">
        <v>0.92</v>
      </c>
      <c r="C33" s="9" t="n">
        <v>0.6899999999999999</v>
      </c>
      <c r="D33" s="9" t="n">
        <v>1.72</v>
      </c>
      <c r="E33" s="9" t="n">
        <v>2.31</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7" t="n">
        <v>209.8</v>
      </c>
      <c r="C35" s="7" t="n">
        <v>208.8</v>
      </c>
      <c r="D35" s="7" t="n">
        <v>209.5</v>
      </c>
      <c r="E35" s="7" t="n">
        <v>208.5</v>
      </c>
    </row>
    <row r="36">
      <c r="A36" s="4" t="inlineStr">
        <is>
          <t>Diluted</t>
        </is>
      </c>
      <c r="B36" s="7" t="n">
        <v>210.3</v>
      </c>
      <c r="C36" s="7" t="n">
        <v>210.6</v>
      </c>
      <c r="D36" s="7" t="n">
        <v>210.2</v>
      </c>
      <c r="E36" s="7" t="n">
        <v>2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of Assets and Liabilities</t>
        </is>
      </c>
      <c r="B4" s="4" t="inlineStr">
        <is>
          <t xml:space="preserve">11. Fair Value Measurement of Assets and Liabilities The following financial assets and liabilities related to continuing operations are recorded at fair value on a recurring basis (in millions):
As of September 30, 2022
Fair Value Measurements at Reporting Date Using:
Description Recorded Quoted Prices Significant Significant
Assets
Derivatives designated as hedges, current and long-term
Foreign currency forward contracts $ 160.7 $ - $ 160.7 $ -
Cross-currency interest rate swaps 33.2 - 33.2 -
Derivatives not designated as hedges, current and long-term
Forward Exchange Agreement 3.0 - 3.0 -
Investment in ZimVie 48.1 48.1 - -
Total Assets $ 245.0 $ 48.1 $ 196.9 $ -
Liabilities
Derivatives designated as hedges, current and long-term
Cross-currency interest rate swaps $ 2.4 $ - $ 2.4 $ -
Interest rate swaps 179.8 - 179.8 -
Derivatives not designated as hedges, current and long-term
Foreign currency forward contracts 2.5 - 2.5 -
Contingent payments related to acquisitions 21.1 - - 21.1
Total Liabilities $ 205.8 $ - $ 184.7 $ 21.1
As of December 31, 2021
Fair Value Measurements at Reporting Date Using:
Description Recorded Quoted Prices Significant Significant
Assets
Derivatives designated as hedges, current and long-term
Foreign currency forward contracts $ 52.4 $ - $ 52.4 $ -
Cross-currency interest rate swaps 23.0 - 23.0 -
Derivatives not designated as hedges, current and long-term
Foreign currency forward contracts 1.1 - 1.1 -
Total Assets $ 76.5 $ - $ 76.5 $ -
Liabilities
Derivatives designated as hedges, current and long-term
Foreign currency forward contracts $ 0.3 $ - $ 0.3 $ -
Cross-currency interest rate swaps 3.4 - 3.4 -
Interest rate swaps 10.5 - 10.5 -
Derivatives not designated as hedges, current and long-term
Foreign currency forward contracts 1.5 - 1.5 -
Contingent payments related to acquisitions 35.6 - - 35.6
Total Liabilities $ 51.3 $ - $ 15.7 $ 35.6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The valuation of our cross-currency interest rate swaps also includes consideration of foreign currency exchange rates. In connection with the spinoff, we retained approximately 5.1 million unregistered common shares of ZimVie, representing 19.7 percent of ZimVie's common stock on the separation date. At each reporting date, we value these shares based upon the market share price of ZimVie less a discount to reflect that the shares are not registered. The value of the Forward Exchange Agreement is based upon the historical volume-weighted average price of ZimVie stock since the inception of the agreement with simulations of how the ZimVie stock might perform until the settlement date. Contingent payments related to acquisitions consist of sales-based payments, and are valued using discounted cash flow techniques. The fair value of sales-based payments is based upon probability-weighted future revenue estimates, and increases as revenue estimates increase. The following table provides a reconciliation of the beginning and ending balances of items related to continuing operations measured at fair value on a recurring basis in the tables above that used significant unobservable inputs (Level 3) (in millions):
Level 3 - Liabilities
Contingent payments related to acquisitions
Beginning balance December 31, 2021 $ 35.6
Change in estimates ( 7.5 )
Settlements ( 7.0 )
Ending balance September 30, 2022 $ 21.1 Changes in estimates for contingent payments related to acquisitions included in continuing operations are recognized in the Acquisition, integration, divestiture and related line item on our condensed consolidated statements of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12.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interest rate swaps to manage our exposure to interest rate risk from our cash investments and debt portfolio. These derivative instruments are designated as fair value hedges under GAAP. Changes in the fair value of the derivative instrument are recorded in current earnings and are offset by gains or losses on the underlying debt instrument. As of September 30, 2022 and December 31, 2021,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September 30, 2022 December 31, 2021 September 30, 2022 December 31, 2021
Long-term debt $ 816.0 $ 985.2 $ ( 179.8 ) $ ( 10.5 ) Derivatives Designated as Cash Flow Hedges In 2014, we entered into forward starting interest rate swaps that were designated as cash flow hedges of our thirty-year tranche of senior notes due 2045 we expected to issue in 2015. The forward starting interest rate swaps mitigated the risk of changes in interest rates prior to the completion of the notes offering. The interest rate swaps were settled, and the remaining loss to be recognized at September 30, 2022 was $ 24.8 million, which will be recognized using the effective interest rate method over the remaining maturity period of the hedged notes.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At September 30, 2022, we had receive-fixed-rate, pay-fixed-rate cross-currency interest swaps with notional amounts outstanding of Euro 300 million, Japanese Yen 24.1 billion and Swiss Franc 125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densed consolidated statements of earnings. The net cash received related to the receive-fixed-rate, pay-fixed-rate component of the cross-currency interest rate swaps is reflected in investing cash flows in our condensed consolidated statements of cash flows. In the nine-month period ended September 30, 2022, € 525 million of these cross-currency interest rate swaps matured at a gain of $ 52.1 million. In the nine-month period ended September 30, 2022, ¥ 7 billion of these cross-currency swaps were terminated at a gain of $ 12.8 million. The settlement of these gains with the counterparties is reflected in investing cash flows in our condensed consolidated statements of cash flows and will remain in AOCI on our condensed consolidated balance sheet until the hedged net investment is sold or substantially liquidated.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September 30, 2022, we had obligations to purchase U.S. Dollars and sell Euros, Japanese Yen, British Pounds, Canadian Dollars, Australian Dollars, Korean Won, Swedish Krona, Czech Koruna, Thai Baht, Taiwan Dollars, South African Rand, Russian Rubles, Indian Rupees, Polish Zloty, Danish Krone, and Norwegian Krone and obligations to purchase Swiss Francs and sell U.S. Dollars. These derivatives mature at dates ranging from October 2022 through February 2025. As of September 30, 2022 , the notional amounts of outstanding forward contracts and options entered into with third parties to purchase U.S. Dollars were $ 1,102.9 million. As of September 30, 2022 , the notional amounts of outstanding forward contracts and options entered into with third parties to purchase Swiss Francs were $ 368.5 million. Derivatives Not Designated as Hedging Instruments We enter into foreign currency forward exchange contracts with terms of one to three months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net. Any outstanding contracts are recorded on the balance sheet at fair value as of the end of the reporting period. The notional amounts of these contracts are typically in a range of $ 1.5 billion to $ 2.0 billion per quarter. As discussed in Note 2, we entered into the Forward Exchange Agreement as part of our pledge to transfer our ZimVie shares to a third-party financial institution in the first quarter of 2023.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Nine Months Ended Three Months Ended Nine Months Ended
September 30, September 30, Location on September 30, September 30,
Derivative Instrument 2022 2021 2022 2021 Statements of Earnings 2022 2021 2022 2021
Foreign exchange $ 64.2 $ 23.0 $ 164.4 $ 70.9 Cost of products sold $ 17.0 $ ( 1.6 ) $ 33.6 $ ( 3.2 )
Forward starting - - - - Interest expense, net ( 0.2 ) ( 0.2 ) ( 0.6 ) ( 0.5 )
$ 64.2 $ 23.0 $ 164.4 $ 70.9 $ 16.8 $ ( 1.8 ) $ 33.0 $ ( 3.7 ) The fair value of outstanding derivative instruments designated as cash flow hedges and recorded on our condensed consolidated balance sheet at September 30, 2022, together with settled derivatives where the hedged item has not yet affected earnings, was a net unrealized gain of $ 165.1 million, or $ 136.9 million after taxes, which is deferred in AOCI. A gain of $ 109.0 million, or $ 91.4 million after taxes, is expected to be reclassified to earnings in cost of products sold and a loss of $ 0.7 million, or $ 0.5 million after taxes, is expected to be reclassified to earnings in interest expense, net over the next twelve months. 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Nine Months Ended Nine Months Ended
September 30, 2022 September 30, 2021 September 30, 2022 September 30, 2021
Cost of Interest Cost of Interest Cost of Interest Cost of Interest
Products Expense, Products Expense, Products Expense, Products Expense,
Sold Net Sold Net Sold Net Sold Net
Total amounts of income and expense line items presented in the statements of earnings in which the effects of fair value, cash flow and net investment hedges are recorded $ 488.2 $ ( 42.3 ) $ 491.4 $ ( 52.6 ) $ 1,499.2 $ ( 122.2 ) $ 1,423.9 $ ( 159.6 )
The effects of fair value, cash flow and net investment hedging:
Gain (loss) on fair value hedging
Discontinued interest rate swaps - - - 1.5 - - - 3.1
Interest rate swaps - ( 2.0 ) - 3.2 - 2.0 - 3.2
Gain (loss) on cash flow hedging
Foreign exchange forward contracts 17.0 - ( 1.6 ) - 33.6 - ( 3.2 ) -
Forward starting interest rate swaps - ( 0.2 ) - ( 0.2 ) - ( 0.6 ) - ( 0.5 )
Gain on net investment hedging
Cross-currency interest rate swaps - 3.4 - 7.2 - 15.3 - 31.0 Derivatives Not Designated as Hedging Instruments The following gains / (losses) from these derivative instruments were recognized on our condensed consolidated statements of earnings (in millions):
Three Months Ended Nine Months Ended
Location on September 30, September 30,
Derivative Instrument Statements of Earnings 2022 2021 2022 2021
Foreign exchange forward contracts Other (expense) income, net $ ( 10.0 ) $ 4.5 $ ( 25.2 ) $ ( 3.2 )
Forward Exchange Agreement Other (expense) income, net 3.0 - 3.0 - These gains/(losses) do not reflect offsetting gains of $ 5.4 million in the three-month period ended September 30, 2022, offsetting losses of $ 5.3 million in the three-month period ended September 30, 2021, offsetting gains of $ 13.9 million in the nine-month period ended September 30, 2022, and offsetting losses of $ 1.0 million in the nine-month period ended September 30, 2021, recognized in other (expense) income, net as a result of foreign currency remeasurement of monetary assets and liabilities denominated in a currency other than an entity’s functional currency. Balance Sheet Presentation As of September 30, 2022 and December 31, 2021 , all derivatives designated as fair value hedges, cash flow hedges and net investment hedges are recorded at fair value on our condensed consolidated balance sheets. On our condensed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substantially all of our counterparties. The fair value of derivative instruments on a gross basis is as follows (in millions):
As of September 30, 2022 As of December 31, 2021
Balance Balance
Sheet Fair Sheet Fair
Location Value Location Value
Asset Derivatives Designated as Hedges
Foreign exchange forward contracts Other current assets $ 131.4 Other current assets $ 42.3
Cross-currency interest rate swaps Other current assets 22.8 Other current assets 16.3
Foreign exchange forward contracts Other assets 49.7 Other assets 20.9
Cross-currency interest rate swaps Other assets 10.4 Other assets 6.7
Total asset derivatives $ 214.3 $ 86.2
Asset Derivatives Not Designated as Hedges
Foreign exchange forward contracts Other current assets $ - Other current assets $ 1.4
Forward Exchange Agreement Other current assets 3.0 Other current assets -
Liability Derivatives Designated as Hedges
Foreign exchange forward contracts Other current liabilities $ 16.0 Other current liabilities $ 9.6
Cross-currency interest rate swaps Other current liabilities 0.2 Other current liabilities 0.1
Foreign exchange forward contracts Other long-term liabilities 4.4 Other long-term liabilities 1.5
Cross-currency interest rate swaps Other long-term liabilities 2.2 Other long-term liabilities 3.3
Interest rate swaps Other long-term liabilities 179.8 Other long-term liabilities 10.5
Total liability derivatives $ 202.6 $ 25.0
Liability Derivatives Not Designated as Hedges
Foreign exchange forward contracts Other current liabilities $ 2.5 Other current liabilities $ 1.8 The table below presents the effects of our master netting agreements on our condensed consolidated balance sheets (in millions):
As of September 30, 2022 As of December 31, 2021
Description Location Gross Offset Net Amount in Gross Offset Net Amount in
Asset Derivatives
Cash flow hedges Other current assets $ 131.4 $ 16.0 $ 115.4 $ 42.3 $ 9.5 $ 32.8
Cash flow hedges Other assets 49.7 4.4 45.3 20.9 1.3 19.6
Derivatives Not Designated as Hedges Other current assets - - - 1.4 0.3 1.1
Liability Derivatives
Cash flow hedges Other current liabilities 16.0 16.0 - 9.6 9.5 0.1
Cash flow hedges Other long-term liabilities 4.4 4.4 - 1.5 1.3 0.2
Derivatives Not Designated as Hedges Other current liabilities - - - 1.8 0.3 1.5 The following net investment hedge gains (losses) were recognized on our condensed consolidated statements of comprehensive income (in millions):
Amount of Gain (Loss)
Recognized in AOCI
Three Months Ended Nine Months Ended
September 30, September 30,
Derivative Instrument 2022 2021 2022 2021
Euro Notes $ 98.7 $ 40.5 $ 236.4 $ 96.9
Cross-currency interest rate swaps 24.3 16.4 76.0 54.0
$ 123.0 $ 56.9 $ 312.4 $ 15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3.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zation for Economic Cooperation and Development.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 130 million decrease to a $ 20 million increase. We are under continuous audit by the IRS and other taxing authorities. During the course of these audits, we receive proposed adjustments from taxing authorities that may be material. Therefore, there is a possibility that an adverse outcome in these audits could have a material effect on our results of operations and financial condition. Our U.S. Federal income tax returns have been audited through 2015 and are currently under audit for years 2016-2019. In October 2020, we reached agreement with the IRS for tax years 2006-2012 related to the reallocation of profits between the U.S. and Puerto Rico as well as other miscellaneous adjustments. The IRS has proposed adjustments for tax years 2010-2012, primarily related to reallocating profits between certain of our U.S. and foreign subsidiaries, which remain unsettled. We have disputed these adjustments and intend to continue to vigorously defend our positions as we pursue resolution through the administrative process with the IRS Independent Office of Appeals. The IRS has proposed adjustments for tax years 2013-2015 relating to transfer pricing involving our cost sharing agreement between the U.S. and Switzerland affiliated companies and reallocating profits between certain of our U.S. and foreign subsidiaries. This includes a proposed increase to our U.S. Federal taxable income, which would result in additional tax expense related to 2013 of approximately $ 370 million, subject to interest and penalties related to our cost sharing agreement. We strongly believe that the position of the IRS, with regard to this matter, is inconsistent with the applicable U.S. Treasury regulations governing our cost sharing agreement. We do not expect changes to our reserves relative to these matters within the next twelve months. We are vigorously contesting the adjustment,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A public referendum held in Switzerland passed the Federal Act on Tax Reform and AHV Financing (“TRAF”), effective January 1, 2020. The TRAF provides transitional relief measures for companies that are losing the tax benefit of a ruling, including a "step-up" for amortizable goodwill, equal to the amount of future tax benefit they would have received under their existing ruling, subject to certain limitations. This resulted in the recording of a deferred tax asset for future deductions of tax goodwill. In the three- month period ended September 30, 2022 we reached final agreement with Swiss authorities for certain tax years. The result of this agreement was an increase in the TRAF deferred tax asset and a corresponding net $ 59 million tax benefit. We also recognized a net $ 22 million tax benefit associated with closing certain tax years. The Inflation Reduction Act of 2022 (the "2022 IRA") was signed into law on August 16, 2022, and includes a new U.S. federal alternative minimum tax, stock buyback excise tax, and tax incentives for energy and climate initiatives, among other provisions. We considered the applicable tax law changes, and there is no material impact to our tax provision for the three and nine-month periods ended September 30, 2022. We will continue to evaluate the impact of these tax law changes on future periods. In the three and nine-month periods ended September 30, 2022, our effective tax rate (“ETR”) was negative 9.3 percent and positive 11.9 percent, respectively, compared to positive 14.8 percent and positive 14.2 percent in the three and nine-month periods ended September 30, 2021, respectively. The negative 9.3 percent and 11.9 percent ETR in the three and nine-month periods ended September 30, 2022, respectively, was primarily driven by a favorable tax audit settlement and finalization of the Swiss TRAF step-up, which was partially offset by the loss on our investment in ZimVie which is not deductible for tax purposes. The 14.8 percent ETR in the three-month period ended September 30, 2021, was primarily driven by the foreign rate differential as our foreign locations have lower tax rates than the U.S. and favorable return to provision changes in estimate, partially offset by unfavorable tax rate changes. The 14.2 percent ETR in the nine-month period ended September 30, 2021, was the result of the foreign rate differential, favorable return to provision changes in estimate, unfavorable tax rate changes, favorable discrete adjustments from the filing of Swiss tax returns and an excess tax benefit related to stock-based compensation. Absent discrete tax events, we expect our future ETR will be lower than the U.S. corporate income tax rate of 21.0 percent due to our mix of earnings between U.S. and foreign locations, which have lower corporate income tax rates. Our ETR in future periods could also potentially be impacted by: changes in our mix of pre-tax earnings; changes in tax rates, tax laws or their interpretation; the outcome of various federal, state and foreign audits; and the expiration of certain statutes of limitations. Currently, we cannot reasonably estimate the impact of these items on our financial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4. Earnings Per Share The following is a reconciliation of weighted average shares for the basic and diluted shares computations (in millions):
Three Months Ended Nine Months Ended
September 30, September 30,
2022 2021 2022 2021
Weighted average shares outstanding for basic net earnings per share 209.8 208.8 209.5 208.5
Effect of dilutive stock options and other equity awards 0.5 1.8 0.7 2.0
Weighted average shares outstanding for diluted net earnings per share 210.3 210.6 210.2 210.5 During the three and nine-month periods ended September 30, 2022, an average of 6.4 million options and 4.4 million options, respectively, to purchase shares of common stock were not included in the computation of diluted earnings per share because the effect would have been antidilutive. During each of the three and nine-month periods ended September 30, 2021, an average of 2.0 million options and 0.9 million options, respectively, to purchase shares of common stock were not included for the same reas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5. Segment Information We design, manufacture and market orthopedic reconstructive products; sports medicine, biologics, extremities and trauma products; craniomaxillofacial and thoracic products (“CMFT”); and related surgical products. Our chief operating decision maker (“CODM”) allocates resources to achieve our operating profit goals through three operating segments. These operating segments, which also constitute our reportable segments, are Americas; EMEA; and Asia Pacific. Our CODM evaluates performance based upon segment operating profit exclusive of operating expenses and income pertaining to intangible asset amortization, certain inventory and manufacturing-related charges, goodwill and intangible asset impairment, restructuring and other cost reduction initiatives, quality remediation, acquisition, integration, divestiture and related, litigation, certain European Union Medical Device Regulation (“EU MDR”) expenses, certain research and development ("R&amp;D") agreements, other charges and corporate functions (collectively referred to as “Corporate items”). Corporate functions include corporate legal, finance, information technology, human resources and other corporate departments as well as certain operations, distribution, quality assurance and regulatory assurance expenses. Intercompany transactions have been eliminated from segment operating profit. Our Americas operating segment is comprised principally of the U.S. and includes other North, Central and South American markets. This segment also includes research, development engineering, medical education, and brand management for our product category headquarter locations. Our EMEA operating segment is comprised principally of Europe and includes the Middle East and African markets. Our Asia Pacific operating segment is comprised principally of Japan, China and Australia and includes other Asian and Pacific markets. The EMEA and Asia Pacific operating segments include the commercial operations as well as regional headquarter expenses to operate in those markets. Since the Americas segment includes additional costs related to centralized product category headquarter expenses, profitability metrics in this operating segment are not comparable to the EMEA and Asia Pacific operating segments. Our CODM does not review asset information by operating segment. Instead, our CODM reviews cash flow and other financial ratios by operating segment. Net sales and operating profit by segment are as follows (in millions):
Net Sales Operating Profit
Three Months Ended Three Months Ended
September 30, September 30,
2022 2021 2022 2021
Americas $ 1,045.1 $ 1,009.3 $ 430.8 $ 422.2
EMEA 319.3 354.5 80.2 86.9
Asia Pacific 305.4 321.6 100.5 106.7
Total $ 1,669.8 $ 1,685.4
Corporate items ( 234.7 ) ( 240.6 )
Intangible asset amortization ( 131.5 ) ( 132.2 )
Operating profit $ 245.3 $ 243.0
Net Sales Operating Profit
Nine Months Ended Nine Months Ended
September 30, September 30,
2022 2021 2022 2021
Americas $ 3,142.1 $ 3,013.7 $ 1,309.6 $ 1,254.7
EMEA 1,079.1 1,065.7 284.3 261.0
Asia Pacific 893.6 970.7 301.8 325.9
Total $ 5,114.8 $ 5,050.1
Corporate items ( 772.8 ) ( 700.1 )
Intangible asset amortization ( 395.3 ) ( 398.7 )
Intangible asset impairment ( 3.0 ) ( 16.3 )
Operating profit $ 724.6 $ 72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We are involved in various legal proceedings, including product liability, intellectual property, stockholder matters, tax disputes, commercial, employment, governmental proceedings and investigations, and other legal matters that arise in the normal course of our business, including those described below. On a quarterly and annual basis, we review relevant information with respect to loss contingencies and update our accruals, disclosures and estimates of reasonably possible losses or ranges of loss based on such reviews. We establish liabilities for loss contingencies on an undiscounted basis when it is probable that a loss has been incurred and the amount of the loss can be reasonably estimated. If the reasonable estimate of a known or probable loss is a range, and no amount within the range is a better estimate than any other, the minimum amount of the range is accrued. For matters where a loss is believed to be reasonably possible, but not probable, or if no reasonable estimate of known or probable loss is available, no accrual has been made. We recognize litigation-related charges and gains in Selling, general and administrative expense on our condensed consolidated statement of earnings. The ultimate cost of litigation could be materially different than the amount of the current estimates and accruals and could have a material adverse impact on our financial condition and results of operations. When determining the estimated loss or range of loss, significant judgment is required. Estimates of probable losses resulting from litigation and other contingences are inherently difficult to predict, particularly when the matters are in early procedural stages with incomplete facts or legal discovery, involve unsubstantiated or indeterminate claims for damages, and/or potentially involve penalties, fines or punitive damages. In addition to the matters described herein, we remain subject to the risk of future governmental, regulatory and legal actions. Governmental and regulatory actions may lead to product recalls, injunctions and other restrictions on our operations and monetary sanctions, which may include substantial civil or criminal penalties. Actions involving intellectual property could result in a loss of patent protection or the ability to market products, which could lead to significant sales reductions or cost increases, or otherwise materially affect the results of our operations. During the three and nine-month periods ended September 30, 2022, we recognized an insignificant amount and a loss of $ 34.7 million, respectively, of net litigation-related accrual adjustments. For the three and nine-month periods ended September 30, 2021, net litigation related-charges were $ 47.8 million and $ 58.5 million, respectively. At September 30, 2022 and December 31, 2021, accrued litigation liabilities were $ 373.0 million and $ 409.3 million, respectively. These litigation-related charges and accrued liabilities reflect all of our litigation-related contingencies and not just the matters discussed below.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revision of the device. We have settled the majority of the claims in the U.S., but lawsuits are still pending in various foreign jurisdictions and additional claims may be asserted in the future. The majority of claims outside the U.S. are pending in Germany, Netherlands and Italy.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For various reasons, we cannot reasonably estimate the possible loss or range of loss that may result from Durom Cup-related claims in excess of the losses we have accrued. Although we are vigorously defending these lawsuits, their ultimate resolution is uncertain. We accrued a litigation-related charge in this matter based on an estimate of the reasonably possible loss, as discussed above. Zimmer M/L Taper, M/L Taper with Kinectiv Technology, and Versys Femoral Head-related claims (“Metal Reaction” claims):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 Other related cases are pending in various state and federal courts, and additional lawsuits may be filed. The parties attended a mediation in February 2022, at which a settlement in principle was reached that would resolve substantially all MDL cases and certain state court cases. Although we are vigorously defending these lawsuits, their ultimate resolution is uncertain. We accrued a litigation-related charge in this matter based on an estimate of the reasonably possible loss, as discussed above. Biomet metal-on-metal hip implant claims : Biomet is a defendant in a number of product liability lawsuits relating to metal-on-metal hip implants, most of which involve the M2a-Magnum hip system. Cases were originally consolidated in an MDL in the U.S. District Court for the Northern District of Indiana (In Re: Biomet M2a Magnum Hip Implant Product Liability Litigation) , but the majority of the claims in the U.S. have been settled. Trials may still occur in the future, and although each case will be tried on its particular facts, a verdict and subsequent final judgment for the plaintiff in one or more of these cases could have a substantial impact on our potential liability. Lawsuits are pending in various foreign jurisdictions and additional claims are expected to be asserted. We continue to refine our estimates of the potential liability to resolve the remaining claims and lawsuits. Although we are vigorously defending these lawsuits, their ultimate resolution is uncertain. We accrued a litigation-related charge in this matter based on an estimate of the reasonably possible loss, as discussed above. Heraeus trade secret misappropriation lawsuits: In December 2008, Heraeus Kulzer GmbH (together with its affiliates, “Heraeus”) initiated legal proceedings in Germany against Biomet, Inc., Biomet Europe BV (now Zimmer Biomet Nederland BV), certain other entities and certain employees alleging that the defendants misappropriated Heraeus trade secrets when developing Biomet Europe’s Refobacin and Biomet Bone Cement line of cements. Heraeus and Zimmer Biomet subsequently filed additional trade secret misappropriation and related actions against one another variously in the United States and numerous European countries. As previously disclosed, on March 3, 2022, Zimmer Biomet and Heraeus entered into a confidential settlement agreement to fully resolve all global disputes between and among them relating to both Heraeus’ alleged technical trade secrets misappropriation relating to bone cement and Zimmer Biomet’s alleged business trade secrets misappropriation relating to bone cement. Our accrued litigation expense was adjusted in the fourth quarter of 2021 to reflect the portion of the settlement in excess of existing accruals, and our settlement payment to Heraeus will be made in agreed installments over an approximately three-year period, which began upon the execution of the settlement agreement. Shareholder Derivative Actions : On June 14, 2019 and July 29, 2019, two shareholder derivative actions, Green v. Begley et al. and Detectives Endowment Association Annuity Fund v. Begley et al. , were filed in the Court of Chancery in the State of Delaware. On October 2, 2019 and October 11, 2019, two additional shareholder derivative actions, Karp v. Begley et al. and DiGaudio v. Begley et al. , were filed in the U.S. District Court for the District of Delaware. The plaintiff in each action seeks to maintain the action purportedly on our behalf against certain of our current and former directors and officers (the “individual defendants”) and certain former stockholders of ours who sold shares of our common stock in various secondary public offerings in 2016 (the “private equity fund defendants”). The plaintiff in each action alleges, among other things, breaches of fiduciary duties against the individual defendants and insider trading against two individual defendants and the private equity fund defendants based on allegations that the defendants violated federal securities laws by making materially false and/or misleading statements and/or omissions about our compliance with U.S. Food and Drug Administration (“FDA”) regulations and our ability to continue to accelerate our organic revenue growth rate in the second half of 2016. On June 4, 2020, the plaintiffs in the Chancery Court actions filed a consolidated amended complaint adding three new counts and expanding the scope of the alleged materially false statements. On September 14, 2020, the defendants filed motions to dismiss the Chancery Court actions. On August 15, 2021, the Chancery Court granted the defendants’ motion to dismiss and dismissed the Chancery Court actions with prejudice. On June 16, 2022, the Delaware Supreme Court affirmed the Chancery Court's dismissal. On September 14, 2020, the plaintiffs in the U.S. District Court actions filed a consolidated amended complaint adding certain details to their allegations. On October 9, 2020, the U.S. District Court granted the parties’ joint motion to stay the U.S. District Court actions pending resolution of the Chancery Court actions. Following the decision by the Delaware Supreme Court, on June 24, 2022, the plaintiffs in the U.S. District Court actions filed a notice of dismissal without prejudice. We have not recorded an expense related to damages in connection with these matters because any potential loss is not currently probable or reasonably estimable, and we are unable to reasonably estimate the range of loss, if any, that may result from these matters. Regulatory Matters, Government Investigations and Other Matters FDA warning letter : In August 2018, we received a warning letter from the FDA related to observed non-conformities with current good manufacturing practice requirements of the Quality System Regulation (21 CFR Part 820) (“QSR”) at our legacy Biomet manufacturing facility in Warsaw, Indiana (this facility is sometimes referred to in this report as the “Warsaw North Campus”). We have provided detailed responses to the FDA as to our corrective actions and will continue to work expeditiously to address the issues identified by the FDA during inspections in Warsaw. As of September 30, 2022, the Warsaw warning letter remained pending. Until the violations cited in the pending warning letter are corrected, we may be subject to additional regulatory action by the FDA, as described more fully below. Additionally, requests for Certificates to Foreign Governments may not be granted and premarket approval applications for Class III devices to which the QSR deviations are reasonably related will not be approved until the violations have been corrected. In addition to responding to the warning letter described above, we are in the process of addressing various FDA Form 483 inspectional observations at certain of our manufacturing facilities, including observations issued by the FDA following an inspection of the Warsaw North Campus in January 2020, which inspection the FDA has classified as Voluntary Action Indicated (“VAI”).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products, seizure of products and assessing civil or criminal penalties against our officers, employees or us. The FDA could also issue a corporate warning letter or a recidivist warning letter or negotiate the entry of a consent decree of permanent injunction with us. The FDA may also recommend prosecution by the U.S. Department of Justice. Any adverse regulatory action, depending on its magnitude, may restrict us from effectively manufacturing, marketing and selling our products and could have a material adverse effect on our business, financial condition and results of operations. Other Contingencies Indemnifications : As part of the ZimVie spinoff, we agreed to indemnify ZimVie for certain legal and tax matters. Our responsibilities for legal indemnification are for specifically identified matters and are subject to a maximum amount, which is not significant for us. We have made an accrual based on an estimate of the possible loss for any legal indemnification. For tax matters, our indemnification is related to tax periods prior to the spinoff and any tax liabilities that may be incurred as part of the spinoff. We have maintained accruals based upon an estimate of any possible tax indemnifications. Contractual obligations: We have entered into development, distribution and other contractual arrangements that may result in future payments dependent upon various events such as the achievement of certain product R&amp;D milestones, sales milestones, or, at our discretion, maintenance of exclusive rights to distribute a product. Since there is uncertainty on the timing or whether such payments will have to be made, they have not been recognized on our condensed consolidated balance sheets. These estimated payments could range from $ 0 to approximately $ 40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t>
        </is>
      </c>
    </row>
    <row r="5">
      <c r="A5" s="4" t="inlineStr">
        <is>
          <t>Other Expense (Income), Net</t>
        </is>
      </c>
      <c r="B5" s="4" t="inlineStr">
        <is>
          <t xml:space="preserve">Other Expense (Income), Net - Other expense (income), net includes gains/(losses) on changes in fair value of our investments, gains/(losses) on remeasurement of monetary assets and liabilities denominated in a currency other than an entity’s functional currency and the related gains/(losses) on derivative instruments that are not designated as hedging instruments that we use to manage the currency exposures of these assets and liabilities, certain components of pension expense, and other non-operating gains/(losses). In the three and nine-month periods ended September 30, 2022, we recognized losses of $ 30.0 million and $ 114.3 million, respectively, related to our investment in ZimVie. The initial value of our investment was based upon our 19.7 percent share of the carrying value of net assets transferred to ZimVie on the separation date. At September 30, 2022 we valued our investment at fair value based upon ZimVie’s share price on that date, less a discount to reflect that the shares are not registered. </t>
        </is>
      </c>
    </row>
    <row r="6">
      <c r="A6" s="4" t="inlineStr">
        <is>
          <t>Accounting Pronouncements Recently Adopted</t>
        </is>
      </c>
      <c r="B6" s="4" t="inlineStr">
        <is>
          <t>Accounting Pronouncements Recently Adopted In July 2021, the Financial Accounting Standards Board (“FASB”) issued Accounting Standards Update (“ASU”) 2021-05 Lessors – Certain Leases with Variable Lease Payments which is an amendment to Accounting Standards Codification Topic 842 – Leases (“ASC 842”). Under the prior ASC 842 guidance, variable payments we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The ASU is effective for fiscal years beginning after December 15, 2021, and interim periods within those years. Early adoption of this ASU is permitted. The ASU can either be applied retrospectively to leases that were commenced or modified on or after the adoption of ASC 842 or applied prospectively to leases that commence or are modified after the adoption of ASU 2021-05. We adopted this standard as of January 1, 2022. The adoption of this standard did not have a material impact on our financial position, results of operations or cash flows. Accounting Pronouncements Not Yet Adopted In March 2020, the FASB issued ASU 2020-04 Reference Rate Reform (Topic 848). ASU 2020-04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Early adoption of this ASU is permitted, and we may elect to apply the amendments prospectively through December 31, 2022. We are currently evaluating the impact this ASU will have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Related ZimVie Matter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Details of Earnings (Loss), Asset and Liabilities from Discontinued operation</t>
        </is>
      </c>
      <c r="B4" s="4" t="inlineStr">
        <is>
          <t>Details of earnings (loss) from discontinued operations included in our condensed consolidated statements of earnings are as follows (in millions):
Three Months Ended Nine Months Ended
September 30, September 30,
2021 2022 2021
Net Sales $ 238.5 $ 147.8 $ 748.1
Cost of products sold, excluding intangible asset amortization 90.1 53.5 255.6
Intangible asset amortization 21.5 14.0 65.0
Research and development 15.0 10.5 43.9
Selling, general and administrative 118.1 89.4 351.7
Restructuring and other cost reduction initiatives 0.9 0.4 2.3
Acquisition, integration, divestiture and related 20.9 40.9 54.9
Other expense, net 0.1 0.3 0.4
Loss from discontinued operations before income taxes ( 28.1 ) ( 61.2 ) ( 25.7 )
Benefit for income taxes from discontinued operations ( 11.5 ) ( 2.4 ) ( 11.5 )
Loss from discontinued operations, net of tax $ ( 16.6 ) $ ( 58.8 ) $ ( 14.2 ) Details of assets and liabilities of discontinued operations are as follows (in millions):
December 31,
2021
Cash and cash equivalents $ 100.4
Accounts receivable, less allowance for credit losses 145.3
Inventories 246.5
Prepaid expenses and other current assets 9.4
Total Current Assets of Discontinued Operations $ 501.6
Property, plant and equipment, net $ 179.9
Goodwill 272.8
Intangible assets, net 766.2
Other assets 57.9
Total Noncurrent Assets of Discontinued Operations $ 1,276.8
Accounts payable $ 44.7
Income taxes payable 3.1
Other current liabilities 129.4
Total Current Liabilities of Discontinued Operations $ 177.2
Deferred income taxes, net $ 107.1
Other long-term liabilities 61.3
Total Noncurrent Liabilities of Discontinued Operations $ 1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9 Months Ended</t>
        </is>
      </c>
    </row>
    <row r="2">
      <c r="B2" s="2" t="inlineStr">
        <is>
          <t>Sep. 30, 2022</t>
        </is>
      </c>
    </row>
    <row r="3">
      <c r="A3" s="3" t="inlineStr">
        <is>
          <t>Revenue Recognition [Abstract]</t>
        </is>
      </c>
      <c r="B3" s="4" t="inlineStr">
        <is>
          <t xml:space="preserve"> </t>
        </is>
      </c>
    </row>
    <row r="4">
      <c r="A4" s="4" t="inlineStr">
        <is>
          <t>Schedule of Net Sales by Geography</t>
        </is>
      </c>
      <c r="B4" s="4" t="inlineStr">
        <is>
          <t>Net sales by geography are as follows (in millions):
Three Months Ended Nine Months Ended
September 30, September 30,
2022 2021 2022 2021
United States $ 973.0 $ 942.6 $ 2,931.8 $ 2,835.9
International 696.8 742.8 2,183.0 2,214.2
Total $ 1,669.8 $ 1,685.4 $ 5,114.8 $ 5,050.1</t>
        </is>
      </c>
    </row>
    <row r="5">
      <c r="A5" s="4" t="inlineStr">
        <is>
          <t>Schedule of Net Sales by Product Category</t>
        </is>
      </c>
      <c r="B5" s="4" t="inlineStr">
        <is>
          <t>Net sales by product category are as follows (in millions):
Three Months Ended Nine Months Ended
September 30, September 30,
2022 2021 2022 2021
Knees $ 657.0 $ 647.9 $ 2,024.7 $ 1,927.8
Hips 468.0 453.9 1,406.2 1,375.4
S.E.T. 409.4 437.6 1,272.6 1,317.3
Other 135.4 146.0 411.3 429.6
Total $ 1,669.8 $ 1,685.4 $ 5,114.8 $ 5,05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Liabilities Recognized Related to Restructuring Plan</t>
        </is>
      </c>
      <c r="B4" s="4" t="inlineStr">
        <is>
          <t>The following table summarizes the liabilities recognized related to the 2021 Restructuring Plan (in millions):
Employee
Termination Contract
Benefits Terminations Other Total
Expenses incurred in the three months ended September 30, 2022 $ 10.4 $ 10.7 $ 1.4 $ 22.5
Balance, December 31, 2021 $ 19.5 $ 2.3 $ 10.3 $ 32.1
Expenses incurred in the nine months ended September 30, 2022 41.0 39.2 12.6 92.8
Cash payments ( 48.3 ) ( 22.7 ) ( 20.1 ) ( 91.1 )
Foreign currency exchange rate changes ( 0.2 ) ( 0.1 ) - ( 0.3 )
Balance, September 30, 2022 $ 12.0 $ 18.7 $ 2.8 $ 33.5
Expense incurred since the start of the 2021 Restructuring Plan $ 60.5 $ 41.5 $ 22.9 $ 124.9
Expense estimated to be recognized for the 2021 Restructuring Plan $ 70.0 $ 100.0 $ 50.0 $ 220.0 The following table summarizes the liabilities recognized related to the 2019 Restructuring Plan (in millions):
Employee
Termination Contract
Benefits Terminations Other Total
Expenses incurred in the three months ended September 30, 2022 $ 1.8 $ 0.1 $ 6.6 $ 8.5
Balance, December 31, 2021 $ 14.8 $ 16.5 $ - $ 31.3
Expenses incurred in the nine months ended September 30, 2022 1.5 1.3 26.2 29.0
Cash payments ( 2.9 ) ( 6.6 ) ( 12.4 ) ( 21.9 )
Foreign currency exchange rate changes ( 2.3 ) ( 0.9 ) ( 1.0 ) ( 4.2 )
Balance, September 30, 2022 $ 11.1 $ 10.3 $ 12.8 $ 34.2
Expense incurred since the start of the 2019 Restructuring Plan $ 80.7 $ 35.6 $ 120.7 $ 237.0
Expense estimated to be recognized for the 2019 Restructuring Plan $ 160.0 $ 35.0 $ 180.0 $ 3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of Zimmer Biomet Holdings, Inc.</t>
        </is>
      </c>
      <c r="B4" s="8" t="n">
        <v>194</v>
      </c>
      <c r="C4" s="6" t="n">
        <v>145.6</v>
      </c>
      <c r="D4" s="6" t="n">
        <v>361.9</v>
      </c>
      <c r="E4" s="6" t="n">
        <v>485.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cumulative translation adjustments, net of tax</t>
        </is>
      </c>
      <c r="B6" s="7" t="n">
        <v>-95.59999999999999</v>
      </c>
      <c r="C6" s="7" t="n">
        <v>-36.9</v>
      </c>
      <c r="D6" s="7" t="n">
        <v>-186.4</v>
      </c>
      <c r="E6" s="7" t="n">
        <v>-69.59999999999999</v>
      </c>
    </row>
    <row r="7">
      <c r="A7" s="4" t="inlineStr">
        <is>
          <t>Unrealized cash flow hedge gains, net of tax</t>
        </is>
      </c>
      <c r="B7" s="7" t="n">
        <v>53.9</v>
      </c>
      <c r="C7" s="7" t="n">
        <v>18.5</v>
      </c>
      <c r="D7" s="7" t="n">
        <v>133.2</v>
      </c>
      <c r="E7" s="7" t="n">
        <v>60.6</v>
      </c>
    </row>
    <row r="8">
      <c r="A8" s="4" t="inlineStr">
        <is>
          <t>Reclassification adjustments on hedges, net of tax</t>
        </is>
      </c>
      <c r="B8" s="7" t="n">
        <v>-14.4</v>
      </c>
      <c r="C8" s="7" t="n">
        <v>1.6</v>
      </c>
      <c r="D8" s="7" t="n">
        <v>-28.4</v>
      </c>
      <c r="E8" s="7" t="n">
        <v>3.4</v>
      </c>
    </row>
    <row r="9">
      <c r="A9" s="4" t="inlineStr">
        <is>
          <t>Adjustments to prior service cost and unrecognized actuarial assumptions, net of tax</t>
        </is>
      </c>
      <c r="B9" s="7" t="n">
        <v>3.7</v>
      </c>
      <c r="C9" s="7" t="n">
        <v>5.7</v>
      </c>
      <c r="D9" s="7" t="n">
        <v>7.2</v>
      </c>
      <c r="E9" s="7" t="n">
        <v>5.3</v>
      </c>
    </row>
    <row r="10">
      <c r="A10" s="4" t="inlineStr">
        <is>
          <t>Total Other Comprehensive Loss</t>
        </is>
      </c>
      <c r="B10" s="7" t="n">
        <v>-52.4</v>
      </c>
      <c r="C10" s="7" t="n">
        <v>-11.1</v>
      </c>
      <c r="D10" s="7" t="n">
        <v>-74.40000000000001</v>
      </c>
      <c r="E10" s="7" t="n">
        <v>-0.3</v>
      </c>
    </row>
    <row r="11">
      <c r="A11" s="4" t="inlineStr">
        <is>
          <t>Comprehensive Income Attributable to Zimmer Biomet Holdings, Inc.</t>
        </is>
      </c>
      <c r="B11" s="6" t="n">
        <v>141.6</v>
      </c>
      <c r="C11" s="6" t="n">
        <v>134.5</v>
      </c>
      <c r="D11" s="6" t="n">
        <v>287.5</v>
      </c>
      <c r="E11" s="6" t="n">
        <v>48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September 30, December 31,
2022 2021
(in millions)
Finished goods $ 1,677.8 $ 1,729.2
Work in progress 222.1 175.5
Raw materials 228.7 243.3
Inventories $ 2,128.6 $ 2,14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September 30, December 31,
2022 2021
(in millions)
Land $ 19.1 $ 20.1
Buildings and equipment 2,068.4 2,086.0
Capitalized software costs 503.6 454.9
Instruments 3,615.1 3,460.4
Construction in progress 138.2 116.3
6,344.4 6,137.7
Accumulated depreciation ( 4,542.8 ) ( 4,301.1 )
Property, plant and equipment, net $ 1,801.6 $ 1,83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4" t="inlineStr">
        <is>
          <t>Jace [Member]</t>
        </is>
      </c>
      <c r="B3" s="4" t="inlineStr">
        <is>
          <t xml:space="preserve"> </t>
        </is>
      </c>
    </row>
    <row r="4">
      <c r="A4" s="3" t="inlineStr">
        <is>
          <t>Business Acquisition [Line Items]</t>
        </is>
      </c>
      <c r="B4" s="4" t="inlineStr">
        <is>
          <t xml:space="preserve"> </t>
        </is>
      </c>
    </row>
    <row r="5">
      <c r="A5" s="4" t="inlineStr">
        <is>
          <t>Summary of Preliminary Estimates of Fair Value of Assets Acquired and Liabilities Assumed</t>
        </is>
      </c>
      <c r="B5" s="4" t="inlineStr">
        <is>
          <t>The following table summarizes the preliminary estimates of fair value of the assets acquired and liabilities assumed related to this acquisition (in millions):
Current assets $ 3.8
Intangible assets subject to amortization:
Technology 42.8
Customer relationships 12.3
Goodwill 50.8
Other assets 2.4
Total assets acquired 112.1
Current liabilities 1.1
Total liabilities assumed 1.1
Net assets acquired $ 11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 Instruments</t>
        </is>
      </c>
      <c r="B4" s="4" t="inlineStr">
        <is>
          <t>Our debt consisted of the following (in millions):
September 30, December 31,
2022 2021
Current portion of long-term debt
3.150 % Senior Notes due 2022 $ - $ 750.0
Japan Term Loan A due 2022 - 101.6
Japan Term Loan B due 2022 - 184.9
1.414 % Euro Notes due 2022 489.8 568.6
Short-Term Term Loan 83.0 -
3.700 % Senior Notes due 2023 86.3 -
Total current portion of long-term debt $ 659.1 $ 1,605.1
Long-term debt
3.700 % Senior Notes due 2023 - 86.3
1.450 % Senior Notes due 2024 850.0 850.0
3.550 % Senior Notes due 2025 863.0 863.0
3.050 % Senior Notes due 2026 600.0 600.0
3.550 % Senior Notes due 2030 257.5 257.5
2.600 % Senior Notes due 2031 750.0 750.0
4.250 % Senior Notes due 2035 253.4 253.4
5.750 % Senior Notes due 2039 317.8 317.8
4.450 % Senior Notes due 2045 395.4 395.4
2.425 % Euro Notes due 2026 489.8 568.6
1.164 % Euro Notes due 2027 489.8 568.6
Debt discount and issuance costs ( 31.7 ) ( 36.4 )
Adjustment related to interest rate swaps ( 179.8 ) ( 10.5 )
Total long-term debt $ 5,055.2 $ 5,46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Changes in Components of Accumulated Other Comprehensive Income, Net of Tax</t>
        </is>
      </c>
      <c r="B4" s="4" t="inlineStr">
        <is>
          <t xml:space="preserve">The following table shows the changes in the components of AOCI gains (losses), net of tax (in millions):
Foreign Cash Defined
Currency Flow Benefit Total
Translation Hedges Plan Items AOCI
Balance at December 31, 2021 $ ( 107.1 ) $ 32.1 $ ( 156.6 ) $ ( 231.6 )
AOCI before reclassifications ( 186.4 ) 133.2 - ( 53.2 )
Reclassifications to statements of earnings - ( 28.4 ) 7.2 ( 21.2 )
Spinoff of ZimVie Inc. 35.2 - - 35.2
Reclassifications of net investment hedges to retained earnings 25.9 - - 25.9
Balance at September 30, 2022 $ ( 232.4 ) $ 136.9 $ ( 149.4 ) $ ( 244.9 ) </t>
        </is>
      </c>
    </row>
    <row r="5">
      <c r="A5" s="4" t="inlineStr">
        <is>
          <t>Reclassification Adjustments from Accumulated Other Comprehensive Income</t>
        </is>
      </c>
      <c r="B5" s="4" t="inlineStr">
        <is>
          <t>The following table shows the reclassification adjustments from AOCI (in millions):
Amount of Gain (Loss)
Reclassified from AOCI
Three Months Ended Nine Months Ended
September 30, September 30, Location on
Component of AOCI 2022 2021 2022 2021 Statements of Earnings
Cash flow hedges
Foreign exchange forward contracts $ 17.0 $ ( 1.6 ) $ 33.6 $ ( 3.2 ) Cost of products sold
Forward starting interest rate swaps ( 0.2 ) ( 0.2 ) ( 0.6 ) ( 0.5 ) Interest expense, net
16.8 ( 1.8 ) 33.0 ( 3.7 ) Total before tax
2.4 ( 0.2 ) 4.6 ( 0.3 ) Provision (benefit) for income taxes
$ 14.4 $ ( 1.6 ) $ 28.4 $ ( 3.4 ) Net of tax
Defined benefit plans
Prior service cost and unrecognized actuarial loss $ ( 4.7 ) $ ( 7.4 ) $ ( 9.4 ) $ ( 7.1 ) Other (expense) income, net
( 1.0 ) ( 1.7 ) ( 2.2 ) ( 1.8 ) (Benefit) provision for income taxes
$ ( 3.7 ) $ ( 5.7 ) $ ( 7.2 ) $ ( 5.3 ) Net of tax
Total reclassifications $ 10.7 $ ( 7.3 ) $ 21.2 $ ( 8.7 ) Net of tax</t>
        </is>
      </c>
    </row>
    <row r="6">
      <c r="A6" s="4" t="inlineStr">
        <is>
          <t>Tax Effects on Each Component of Accumulated Other Comprehensive Income Recognized in Statements of Comprehensive Income</t>
        </is>
      </c>
      <c r="B6" s="4" t="inlineStr">
        <is>
          <t>The following table shows the tax effects on each component of AOCI recognized in our condensed consolidated statements of comprehensive income (in millions):
Three Months Ended September 30, 2022 Nine Months Ended September 30, 2022
Before Tax Tax Net of Tax Before Tax Tax Net of Tax
Foreign currency cumulative translation adjustments $ ( 71.0 ) $ 24.6 $ ( 95.6 ) $ ( 109.9 ) $ 76.5 $ ( 186.4 )
Unrealized cash flow hedge gains 64.2 10.3 53.9 164.4 31.2 133.2
Reclassification adjustments on cash flow hedges ( 16.8 ) ( 2.4 ) ( 14.4 ) ( 33.0 ) ( 4.6 ) ( 28.4 )
Adjustments to prior service cost and unrecognized actuarial assumptions 4.7 1.0 3.7 9.4 2.2 7.2
Total Other Comprehensive (Loss) Income $ ( 18.9 ) $ 33.5 $ ( 52.4 ) $ 30.9 $ 105.3 $ ( 74.4 )
Three Months Ended September 30, 2021 Nine Months Ended September 30, 2021
Before Tax Tax Net of Tax Before Tax Tax Net of Tax
Foreign currency cumulative translation adjustments $ ( 25.2 ) $ 11.7 $ ( 36.9 ) $ ( 42.9 ) $ 26.7 $ ( 69.6 )
Unrealized cash flow hedge gains 23.0 4.5 18.5 70.9 10.3 60.6
Reclassification adjustments on cash flow hedges 1.8 0.2 1.6 3.7 0.3 3.4
Adjustments to prior service cost and unrecognized actuarial assumptions 7.4 1.7 5.7 7.1 1.8 5.3
Total Other Comprehensive Income (Loss) $ 7.0 $ 18.1 $ ( 11.1 ) $ 38.8 $ 39.1 $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of Assets and Liabilities Related to Continuing Operations</t>
        </is>
      </c>
      <c r="B4" s="4" t="inlineStr">
        <is>
          <t>The following financial assets and liabilities related to continuing operations are recorded at fair value on a recurring basis (in millions):
As of September 30, 2022
Fair Value Measurements at Reporting Date Using:
Description Recorded Quoted Prices Significant Significant
Assets
Derivatives designated as hedges, current and long-term
Foreign currency forward contracts $ 160.7 $ - $ 160.7 $ -
Cross-currency interest rate swaps 33.2 - 33.2 -
Derivatives not designated as hedges, current and long-term
Forward Exchange Agreement 3.0 - 3.0 -
Investment in ZimVie 48.1 48.1 - -
Total Assets $ 245.0 $ 48.1 $ 196.9 $ -
Liabilities
Derivatives designated as hedges, current and long-term
Cross-currency interest rate swaps $ 2.4 $ - $ 2.4 $ -
Interest rate swaps 179.8 - 179.8 -
Derivatives not designated as hedges, current and long-term
Foreign currency forward contracts 2.5 - 2.5 -
Contingent payments related to acquisitions 21.1 - - 21.1
Total Liabilities $ 205.8 $ - $ 184.7 $ 21.1
As of December 31, 2021
Fair Value Measurements at Reporting Date Using:
Description Recorded Quoted Prices Significant Significant
Assets
Derivatives designated as hedges, current and long-term
Foreign currency forward contracts $ 52.4 $ - $ 52.4 $ -
Cross-currency interest rate swaps 23.0 - 23.0 -
Derivatives not designated as hedges, current and long-term
Foreign currency forward contracts 1.1 - 1.1 -
Total Assets $ 76.5 $ - $ 76.5 $ -
Liabilities
Derivatives designated as hedges, current and long-term
Foreign currency forward contracts $ 0.3 $ - $ 0.3 $ -
Cross-currency interest rate swaps 3.4 - 3.4 -
Interest rate swaps 10.5 - 10.5 -
Derivatives not designated as hedges, current and long-term
Foreign currency forward contracts 1.5 - 1.5 -
Contingent payments related to acquisitions 35.6 - - 35.6
Total Liabilities $ 51.3 $ - $ 15.7 $ 35.6</t>
        </is>
      </c>
    </row>
    <row r="5">
      <c r="A5" s="4" t="inlineStr">
        <is>
          <t>Fair Value Liabilities Measured on Recurring Basis Related to Continuing Operations</t>
        </is>
      </c>
      <c r="B5" s="4" t="inlineStr">
        <is>
          <t>The following table provides a reconciliation of the beginning and ending balances of items related to continuing operations measured at fair value on a recurring basis in the tables above that used significant unobservable inputs (Level 3) (in millions):
Level 3 - Liabilities
Contingent payments related to acquisitions
Beginning balance December 31, 2021 $ 35.6
Change in estimates ( 7.5 )
Settlements ( 7.0 )
Ending balance September 30, 2022 $ 2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Amounts Recorded On Balance Sheet Related To Cumulative Basis Adjustments For Fair Value Hedges</t>
        </is>
      </c>
      <c r="B4" s="4" t="inlineStr">
        <is>
          <t>As of September 30, 2022 and December 31, 2021,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September 30, 2022 December 31, 2021 September 30, 2022 December 31, 2021
Long-term debt $ 816.0 $ 985.2 $ ( 179.8 ) $ ( 10.5 )</t>
        </is>
      </c>
    </row>
    <row r="5">
      <c r="A5" s="4" t="inlineStr">
        <is>
          <t>Gross Unrealized Losses from Derivative Instruments</t>
        </is>
      </c>
      <c r="B5" s="4" t="inlineStr">
        <is>
          <t xml:space="preserve">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Nine Months Ended Three Months Ended Nine Months Ended
September 30, September 30, Location on September 30, September 30,
Derivative Instrument 2022 2021 2022 2021 Statements of Earnings 2022 2021 2022 2021
Foreign exchange $ 64.2 $ 23.0 $ 164.4 $ 70.9 Cost of products sold $ 17.0 $ ( 1.6 ) $ 33.6 $ ( 3.2 )
Forward starting - - - - Interest expense, net ( 0.2 ) ( 0.2 ) ( 0.6 ) ( 0.5 )
$ 64.2 $ 23.0 $ 164.4 $ 70.9 $ 16.8 $ ( 1.8 ) $ 33.0 $ ( 3.7 ) </t>
        </is>
      </c>
    </row>
    <row r="6">
      <c r="A6" s="4" t="inlineStr">
        <is>
          <t>Effects of Fair Value, Cash Flow and Net Investment Hedge Accounting on Consolidated Statements of Earnings</t>
        </is>
      </c>
      <c r="B6" s="4" t="inlineStr">
        <is>
          <t>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Nine Months Ended Nine Months Ended
September 30, 2022 September 30, 2021 September 30, 2022 September 30, 2021
Cost of Interest Cost of Interest Cost of Interest Cost of Interest
Products Expense, Products Expense, Products Expense, Products Expense,
Sold Net Sold Net Sold Net Sold Net
Total amounts of income and expense line items presented in the statements of earnings in which the effects of fair value, cash flow and net investment hedges are recorded $ 488.2 $ ( 42.3 ) $ 491.4 $ ( 52.6 ) $ 1,499.2 $ ( 122.2 ) $ 1,423.9 $ ( 159.6 )
The effects of fair value, cash flow and net investment hedging:
Gain (loss) on fair value hedging
Discontinued interest rate swaps - - - 1.5 - - - 3.1
Interest rate swaps - ( 2.0 ) - 3.2 - 2.0 - 3.2
Gain (loss) on cash flow hedging
Foreign exchange forward contracts 17.0 - ( 1.6 ) - 33.6 - ( 3.2 ) -
Forward starting interest rate swaps - ( 0.2 ) - ( 0.2 ) - ( 0.6 ) - ( 0.5 )
Gain on net investment hedging
Cross-currency interest rate swaps - 3.4 - 7.2 - 15.3 - 31.0</t>
        </is>
      </c>
    </row>
    <row r="7">
      <c r="A7" s="4" t="inlineStr">
        <is>
          <t>Derivative Instruments Not Designated as Hedging Instruments</t>
        </is>
      </c>
      <c r="B7" s="4" t="inlineStr">
        <is>
          <t xml:space="preserve">The following gains / (losses) from these derivative instruments were recognized on our condensed consolidated statements of earnings (in millions):
Three Months Ended Nine Months Ended
Location on September 30, September 30,
Derivative Instrument Statements of Earnings 2022 2021 2022 2021
Foreign exchange forward contracts Other (expense) income, net $ ( 10.0 ) $ 4.5 $ ( 25.2 ) $ ( 3.2 )
Forward Exchange Agreement Other (expense) income, net 3.0 - 3.0 - </t>
        </is>
      </c>
    </row>
    <row r="8">
      <c r="A8" s="4" t="inlineStr">
        <is>
          <t>Fair Value of Derivative Instruments on Gross Basis</t>
        </is>
      </c>
      <c r="B8" s="4" t="inlineStr">
        <is>
          <t>The fair value of derivative instruments on a gross basis is as follows (in millions):
As of September 30, 2022 As of December 31, 2021
Balance Balance
Sheet Fair Sheet Fair
Location Value Location Value
Asset Derivatives Designated as Hedges
Foreign exchange forward contracts Other current assets $ 131.4 Other current assets $ 42.3
Cross-currency interest rate swaps Other current assets 22.8 Other current assets 16.3
Foreign exchange forward contracts Other assets 49.7 Other assets 20.9
Cross-currency interest rate swaps Other assets 10.4 Other assets 6.7
Total asset derivatives $ 214.3 $ 86.2
Asset Derivatives Not Designated as Hedges
Foreign exchange forward contracts Other current assets $ - Other current assets $ 1.4
Forward Exchange Agreement Other current assets 3.0 Other current assets -
Liability Derivatives Designated as Hedges
Foreign exchange forward contracts Other current liabilities $ 16.0 Other current liabilities $ 9.6
Cross-currency interest rate swaps Other current liabilities 0.2 Other current liabilities 0.1
Foreign exchange forward contracts Other long-term liabilities 4.4 Other long-term liabilities 1.5
Cross-currency interest rate swaps Other long-term liabilities 2.2 Other long-term liabilities 3.3
Interest rate swaps Other long-term liabilities 179.8 Other long-term liabilities 10.5
Total liability derivatives $ 202.6 $ 25.0
Liability Derivatives Not Designated as Hedges
Foreign exchange forward contracts Other current liabilities $ 2.5 Other current liabilities $ 1.8</t>
        </is>
      </c>
    </row>
    <row r="9">
      <c r="A9" s="4" t="inlineStr">
        <is>
          <t>Schedule of Effects of Master Netting Agreements on Condensed Consolidated Balance Sheets</t>
        </is>
      </c>
      <c r="B9" s="4" t="inlineStr">
        <is>
          <t>The table below presents the effects of our master netting agreements on our condensed consolidated balance sheets (in millions):
As of September 30, 2022 As of December 31, 2021
Description Location Gross Offset Net Amount in Gross Offset Net Amount in
Asset Derivatives
Cash flow hedges Other current assets $ 131.4 $ 16.0 $ 115.4 $ 42.3 $ 9.5 $ 32.8
Cash flow hedges Other assets 49.7 4.4 45.3 20.9 1.3 19.6
Derivatives Not Designated as Hedges Other current assets - - - 1.4 0.3 1.1
Liability Derivatives
Cash flow hedges Other current liabilities 16.0 16.0 - 9.6 9.5 0.1
Cash flow hedges Other long-term liabilities 4.4 4.4 - 1.5 1.3 0.2
Derivatives Not Designated as Hedges Other current liabilities - - - 1.8 0.3 1.5</t>
        </is>
      </c>
    </row>
    <row r="10">
      <c r="A10" s="4" t="inlineStr">
        <is>
          <t>Net Investment Hedge Gains Recognized on Condensed Consolidated Statements of Comprehensive Income</t>
        </is>
      </c>
      <c r="B10" s="4" t="inlineStr">
        <is>
          <t>The following net investment hedge gains (losses) were recognized on our condensed consolidated statements of comprehensive income (in millions):
Amount of Gain (Loss)
Recognized in AOCI
Three Months Ended Nine Months Ended
September 30, September 30,
Derivative Instrument 2022 2021 2022 2021
Euro Notes $ 98.7 $ 40.5 $ 236.4 $ 96.9
Cross-currency interest rate swaps 24.3 16.4 76.0 54.0
$ 123.0 $ 56.9 $ 312.4 $ 1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Weighted Average Shares for Basic and Diluted Shares Computations</t>
        </is>
      </c>
      <c r="B4" s="4" t="inlineStr">
        <is>
          <t>The following is a reconciliation of weighted average shares for the basic and diluted shares computations (in millions):
Three Months Ended Nine Months Ended
September 30, September 30,
2022 2021 2022 2021
Weighted average shares outstanding for basic net earnings per share 209.8 208.8 209.5 208.5
Effect of dilutive stock options and other equity awards 0.5 1.8 0.7 2.0
Weighted average shares outstanding for diluted net earnings per share 210.3 210.6 210.2 21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Net sales and Operating Profit by Segment</t>
        </is>
      </c>
      <c r="B4" s="4" t="inlineStr">
        <is>
          <t>Net sales and operating profit by segment are as follows (in millions):
Net Sales Operating Profit
Three Months Ended Three Months Ended
September 30, September 30,
2022 2021 2022 2021
Americas $ 1,045.1 $ 1,009.3 $ 430.8 $ 422.2
EMEA 319.3 354.5 80.2 86.9
Asia Pacific 305.4 321.6 100.5 106.7
Total $ 1,669.8 $ 1,685.4
Corporate items ( 234.7 ) ( 240.6 )
Intangible asset amortization ( 131.5 ) ( 132.2 )
Operating profit $ 245.3 $ 243.0
Net Sales Operating Profit
Nine Months Ended Nine Months Ended
September 30, September 30,
2022 2021 2022 2021
Americas $ 3,142.1 $ 3,013.7 $ 1,309.6 $ 1,254.7
EMEA 1,079.1 1,065.7 284.3 261.0
Asia Pacific 893.6 970.7 301.8 325.9
Total $ 5,114.8 $ 5,050.1
Corporate items ( 772.8 ) ( 700.1 )
Intangible asset amortization ( 395.3 ) ( 398.7 )
Intangible asset impairment ( 3.0 ) ( 16.3 )
Operating profit $ 724.6 $ 72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Basis of Presentation - Additional Information (Details)</t>
        </is>
      </c>
      <c r="B1" s="2" t="inlineStr">
        <is>
          <t>Mar. 01, 2022</t>
        </is>
      </c>
    </row>
    <row r="2">
      <c r="A2" s="4" t="inlineStr">
        <is>
          <t>Spinoff [Member] | Common Stock [Member]</t>
        </is>
      </c>
      <c r="B2" s="4" t="inlineStr">
        <is>
          <t xml:space="preserve"> </t>
        </is>
      </c>
    </row>
    <row r="3">
      <c r="A3" s="4" t="inlineStr">
        <is>
          <t>Spin-off percentage</t>
        </is>
      </c>
      <c r="B3" s="11" t="n">
        <v>0.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5.4</v>
      </c>
      <c r="C3" s="6" t="n">
        <v>378.1</v>
      </c>
    </row>
    <row r="4">
      <c r="A4" s="4" t="inlineStr">
        <is>
          <t>Accounts receivable, less allowance for credit losses</t>
        </is>
      </c>
      <c r="B4" s="7" t="n">
        <v>1278.5</v>
      </c>
      <c r="C4" s="7" t="n">
        <v>1259.6</v>
      </c>
    </row>
    <row r="5">
      <c r="A5" s="4" t="inlineStr">
        <is>
          <t>Inventories</t>
        </is>
      </c>
      <c r="B5" s="7" t="n">
        <v>2128.6</v>
      </c>
      <c r="C5" s="5" t="n">
        <v>2148</v>
      </c>
    </row>
    <row r="6">
      <c r="A6" s="4" t="inlineStr">
        <is>
          <t>Prepaid taxes</t>
        </is>
      </c>
      <c r="B6" s="7" t="n">
        <v>234.6</v>
      </c>
      <c r="C6" s="7" t="n">
        <v>326.7</v>
      </c>
    </row>
    <row r="7">
      <c r="A7" s="4" t="inlineStr">
        <is>
          <t>Prepaid expenses and other current assets</t>
        </is>
      </c>
      <c r="B7" s="7" t="n">
        <v>347.3</v>
      </c>
      <c r="C7" s="5" t="n">
        <v>271</v>
      </c>
    </row>
    <row r="8">
      <c r="A8" s="4" t="inlineStr">
        <is>
          <t>Current assets of discontinued operations</t>
        </is>
      </c>
      <c r="B8" s="4" t="inlineStr">
        <is>
          <t xml:space="preserve"> </t>
        </is>
      </c>
      <c r="C8" s="7" t="n">
        <v>501.6</v>
      </c>
    </row>
    <row r="9">
      <c r="A9" s="4" t="inlineStr">
        <is>
          <t>Total Current Assets</t>
        </is>
      </c>
      <c r="B9" s="7" t="n">
        <v>4534.4</v>
      </c>
      <c r="C9" s="5" t="n">
        <v>4885</v>
      </c>
    </row>
    <row r="10">
      <c r="A10" s="4" t="inlineStr">
        <is>
          <t>Property, plant and equipment, net</t>
        </is>
      </c>
      <c r="B10" s="7" t="n">
        <v>1801.6</v>
      </c>
      <c r="C10" s="7" t="n">
        <v>1836.6</v>
      </c>
    </row>
    <row r="11">
      <c r="A11" s="4" t="inlineStr">
        <is>
          <t>Goodwill</t>
        </is>
      </c>
      <c r="B11" s="7" t="n">
        <v>8798.799999999999</v>
      </c>
      <c r="C11" s="7" t="n">
        <v>8919.4</v>
      </c>
    </row>
    <row r="12">
      <c r="A12" s="4" t="inlineStr">
        <is>
          <t>Intangible assets, net</t>
        </is>
      </c>
      <c r="B12" s="7" t="n">
        <v>5136.5</v>
      </c>
      <c r="C12" s="7" t="n">
        <v>5533.6</v>
      </c>
    </row>
    <row r="13">
      <c r="A13" s="4" t="inlineStr">
        <is>
          <t>Other assets</t>
        </is>
      </c>
      <c r="B13" s="5" t="n">
        <v>1062</v>
      </c>
      <c r="C13" s="5" t="n">
        <v>1005</v>
      </c>
    </row>
    <row r="14">
      <c r="A14" s="4" t="inlineStr">
        <is>
          <t>Noncurrent assets of discontinued operations</t>
        </is>
      </c>
      <c r="B14" s="4" t="inlineStr">
        <is>
          <t xml:space="preserve"> </t>
        </is>
      </c>
      <c r="C14" s="7" t="n">
        <v>1276.8</v>
      </c>
    </row>
    <row r="15">
      <c r="A15" s="4" t="inlineStr">
        <is>
          <t>Total Assets</t>
        </is>
      </c>
      <c r="B15" s="7" t="n">
        <v>21333.3</v>
      </c>
      <c r="C15" s="7" t="n">
        <v>23456.4</v>
      </c>
    </row>
    <row r="16">
      <c r="A16" s="3" t="inlineStr">
        <is>
          <t>Current Liabilities:</t>
        </is>
      </c>
      <c r="B16" s="4" t="inlineStr">
        <is>
          <t xml:space="preserve"> </t>
        </is>
      </c>
      <c r="C16" s="4" t="inlineStr">
        <is>
          <t xml:space="preserve"> </t>
        </is>
      </c>
    </row>
    <row r="17">
      <c r="A17" s="4" t="inlineStr">
        <is>
          <t>Accounts payable</t>
        </is>
      </c>
      <c r="B17" s="7" t="n">
        <v>333.9</v>
      </c>
      <c r="C17" s="7" t="n">
        <v>306.5</v>
      </c>
    </row>
    <row r="18">
      <c r="A18" s="4" t="inlineStr">
        <is>
          <t>Income taxes payable</t>
        </is>
      </c>
      <c r="B18" s="7" t="n">
        <v>30.4</v>
      </c>
      <c r="C18" s="5" t="n">
        <v>62</v>
      </c>
    </row>
    <row r="19">
      <c r="A19" s="4" t="inlineStr">
        <is>
          <t>Customer rebates</t>
        </is>
      </c>
      <c r="B19" s="7" t="n">
        <v>115.9</v>
      </c>
      <c r="C19" s="7" t="n">
        <v>129.5</v>
      </c>
    </row>
    <row r="20">
      <c r="A20" s="4" t="inlineStr">
        <is>
          <t>Other current liabilities</t>
        </is>
      </c>
      <c r="B20" s="7" t="n">
        <v>1156.4</v>
      </c>
      <c r="C20" s="7" t="n">
        <v>1187.6</v>
      </c>
    </row>
    <row r="21">
      <c r="A21" s="4" t="inlineStr">
        <is>
          <t>Current portion of long-term debt</t>
        </is>
      </c>
      <c r="B21" s="7" t="n">
        <v>659.1</v>
      </c>
      <c r="C21" s="7" t="n">
        <v>1605.1</v>
      </c>
    </row>
    <row r="22">
      <c r="A22" s="4" t="inlineStr">
        <is>
          <t>Current liabilities of discontinued operations</t>
        </is>
      </c>
      <c r="B22" s="4" t="inlineStr">
        <is>
          <t xml:space="preserve"> </t>
        </is>
      </c>
      <c r="C22" s="7" t="n">
        <v>177.2</v>
      </c>
    </row>
    <row r="23">
      <c r="A23" s="4" t="inlineStr">
        <is>
          <t>Total Current Liabilities</t>
        </is>
      </c>
      <c r="B23" s="7" t="n">
        <v>2295.7</v>
      </c>
      <c r="C23" s="7" t="n">
        <v>3467.9</v>
      </c>
    </row>
    <row r="24">
      <c r="A24" s="4" t="inlineStr">
        <is>
          <t>Deferred income taxes, net</t>
        </is>
      </c>
      <c r="B24" s="7" t="n">
        <v>541.3</v>
      </c>
      <c r="C24" s="7" t="n">
        <v>558.5</v>
      </c>
    </row>
    <row r="25">
      <c r="A25" s="4" t="inlineStr">
        <is>
          <t>Long-term income tax payable</t>
        </is>
      </c>
      <c r="B25" s="7" t="n">
        <v>581.3</v>
      </c>
      <c r="C25" s="5" t="n">
        <v>583</v>
      </c>
    </row>
    <row r="26">
      <c r="A26" s="4" t="inlineStr">
        <is>
          <t>Other long-term liabilities</t>
        </is>
      </c>
      <c r="B26" s="7" t="n">
        <v>608.7</v>
      </c>
      <c r="C26" s="7" t="n">
        <v>548.5</v>
      </c>
    </row>
    <row r="27">
      <c r="A27" s="4" t="inlineStr">
        <is>
          <t>Long-term debt</t>
        </is>
      </c>
      <c r="B27" s="7" t="n">
        <v>5055.2</v>
      </c>
      <c r="C27" s="7" t="n">
        <v>5463.7</v>
      </c>
    </row>
    <row r="28">
      <c r="A28" s="4" t="inlineStr">
        <is>
          <t>Noncurrent liabilities of discontinued operations</t>
        </is>
      </c>
      <c r="B28" s="4" t="inlineStr">
        <is>
          <t xml:space="preserve"> </t>
        </is>
      </c>
      <c r="C28" s="7" t="n">
        <v>168.4</v>
      </c>
    </row>
    <row r="29">
      <c r="A29" s="4" t="inlineStr">
        <is>
          <t>Total Liabilities</t>
        </is>
      </c>
      <c r="B29" s="7" t="n">
        <v>9082.200000000001</v>
      </c>
      <c r="C29" s="5" t="n">
        <v>10790</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one billion shares authorized, 313.6 million shares in 2022 (312.8 million in 2021) issued</t>
        </is>
      </c>
      <c r="B32" s="7" t="n">
        <v>3.1</v>
      </c>
      <c r="C32" s="7" t="n">
        <v>3.1</v>
      </c>
    </row>
    <row r="33">
      <c r="A33" s="4" t="inlineStr">
        <is>
          <t>Paid-in capital</t>
        </is>
      </c>
      <c r="B33" s="7" t="n">
        <v>9463.9</v>
      </c>
      <c r="C33" s="7" t="n">
        <v>9314.799999999999</v>
      </c>
    </row>
    <row r="34">
      <c r="A34" s="4" t="inlineStr">
        <is>
          <t>Retained earnings</t>
        </is>
      </c>
      <c r="B34" s="7" t="n">
        <v>9739.9</v>
      </c>
      <c r="C34" s="7" t="n">
        <v>10292.2</v>
      </c>
    </row>
    <row r="35">
      <c r="A35" s="4" t="inlineStr">
        <is>
          <t>Accumulated other comprehensive loss</t>
        </is>
      </c>
      <c r="B35" s="7" t="n">
        <v>-244.9</v>
      </c>
      <c r="C35" s="7" t="n">
        <v>-231.6</v>
      </c>
    </row>
    <row r="36">
      <c r="A36" s="4" t="inlineStr">
        <is>
          <t>Treasury stock, 103.8 million shares in 2022 and 2021</t>
        </is>
      </c>
      <c r="B36" s="7" t="n">
        <v>-6717.3</v>
      </c>
      <c r="C36" s="7" t="n">
        <v>-6717.8</v>
      </c>
    </row>
    <row r="37">
      <c r="A37" s="4" t="inlineStr">
        <is>
          <t>Total Zimmer Biomet Holdings, Inc. stockholders' equity</t>
        </is>
      </c>
      <c r="B37" s="7" t="n">
        <v>12244.7</v>
      </c>
      <c r="C37" s="7" t="n">
        <v>12660.7</v>
      </c>
    </row>
    <row r="38">
      <c r="A38" s="4" t="inlineStr">
        <is>
          <t>Noncontrolling interest</t>
        </is>
      </c>
      <c r="B38" s="7" t="n">
        <v>6.4</v>
      </c>
      <c r="C38" s="7" t="n">
        <v>5.7</v>
      </c>
    </row>
    <row r="39">
      <c r="A39" s="4" t="inlineStr">
        <is>
          <t>Total Stockholders' Equity</t>
        </is>
      </c>
      <c r="B39" s="7" t="n">
        <v>12251.1</v>
      </c>
      <c r="C39" s="7" t="n">
        <v>12666.4</v>
      </c>
    </row>
    <row r="40">
      <c r="A40" s="4" t="inlineStr">
        <is>
          <t>Total Liabilities and Stockholders' Equity</t>
        </is>
      </c>
      <c r="B40" s="6" t="n">
        <v>21333.3</v>
      </c>
      <c r="C40" s="6" t="n">
        <v>2345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iscontinued Operations and Related ZimVie Matters - Additional Information (Details) - USD ($) shares in Millions, $ in Millions</t>
        </is>
      </c>
      <c r="D1" s="2" t="inlineStr">
        <is>
          <t>3 Months Ended</t>
        </is>
      </c>
      <c r="F1" s="2" t="inlineStr">
        <is>
          <t>9 Months Ended</t>
        </is>
      </c>
    </row>
    <row r="2">
      <c r="B2" s="2" t="inlineStr">
        <is>
          <t>Sep. 01, 2022</t>
        </is>
      </c>
      <c r="C2" s="2" t="inlineStr">
        <is>
          <t>Mar. 01, 2022</t>
        </is>
      </c>
      <c r="D2" s="2" t="inlineStr">
        <is>
          <t>Sep. 30, 2022</t>
        </is>
      </c>
      <c r="E2" s="2" t="inlineStr">
        <is>
          <t>Dec. 31, 2021</t>
        </is>
      </c>
      <c r="F2" s="2" t="inlineStr">
        <is>
          <t>Sep. 30, 2022</t>
        </is>
      </c>
      <c r="G2" s="2" t="inlineStr">
        <is>
          <t>Aug. 31, 2022</t>
        </is>
      </c>
      <c r="H2" s="2" t="inlineStr">
        <is>
          <t>Jun. 30, 2022</t>
        </is>
      </c>
      <c r="I2" s="2" t="inlineStr">
        <is>
          <t>Mar. 31, 2022</t>
        </is>
      </c>
      <c r="J2" s="2" t="inlineStr">
        <is>
          <t>Feb.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outstanding common stock distributed</t>
        </is>
      </c>
      <c r="B4" s="4" t="inlineStr">
        <is>
          <t xml:space="preserve"> </t>
        </is>
      </c>
      <c r="C4" s="11" t="n">
        <v>0.8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 paid on separation</t>
        </is>
      </c>
      <c r="B5" s="4" t="inlineStr">
        <is>
          <t xml:space="preserve"> </t>
        </is>
      </c>
      <c r="C5" s="4" t="inlineStr">
        <is>
          <t xml:space="preserve"> </t>
        </is>
      </c>
      <c r="D5" s="4" t="inlineStr">
        <is>
          <t xml:space="preserve"> </t>
        </is>
      </c>
      <c r="E5" s="4" t="inlineStr">
        <is>
          <t xml:space="preserve"> </t>
        </is>
      </c>
      <c r="F5" s="6" t="n">
        <v>540.6</v>
      </c>
      <c r="G5" s="4" t="inlineStr">
        <is>
          <t xml:space="preserve"> </t>
        </is>
      </c>
      <c r="H5" s="4" t="inlineStr">
        <is>
          <t xml:space="preserve"> </t>
        </is>
      </c>
      <c r="I5" s="4" t="inlineStr">
        <is>
          <t xml:space="preserve"> </t>
        </is>
      </c>
      <c r="J5" s="4" t="inlineStr">
        <is>
          <t xml:space="preserve"> </t>
        </is>
      </c>
    </row>
    <row r="6">
      <c r="A6" s="4" t="inlineStr">
        <is>
          <t>Percentage of outstanding common shares retained</t>
        </is>
      </c>
      <c r="B6" s="4" t="inlineStr">
        <is>
          <t xml:space="preserve"> </t>
        </is>
      </c>
      <c r="C6" s="11" t="n">
        <v>0.1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common shares retained</t>
        </is>
      </c>
      <c r="B7" s="4" t="inlineStr">
        <is>
          <t xml:space="preserve"> </t>
        </is>
      </c>
      <c r="C7" s="7" t="n">
        <v>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incipal amount</t>
        </is>
      </c>
      <c r="B8" s="4" t="inlineStr">
        <is>
          <t xml:space="preserve"> </t>
        </is>
      </c>
      <c r="C8" s="4" t="inlineStr">
        <is>
          <t xml:space="preserve"> </t>
        </is>
      </c>
      <c r="D8" s="8" t="n">
        <v>5800</v>
      </c>
      <c r="E8" s="4" t="inlineStr">
        <is>
          <t xml:space="preserve"> </t>
        </is>
      </c>
      <c r="F8" s="5" t="n">
        <v>5800</v>
      </c>
      <c r="G8" s="4" t="inlineStr">
        <is>
          <t xml:space="preserve"> </t>
        </is>
      </c>
      <c r="H8" s="4" t="inlineStr">
        <is>
          <t xml:space="preserve"> </t>
        </is>
      </c>
      <c r="I8" s="4" t="inlineStr">
        <is>
          <t xml:space="preserve"> </t>
        </is>
      </c>
      <c r="J8" s="4" t="inlineStr">
        <is>
          <t xml:space="preserve"> </t>
        </is>
      </c>
    </row>
    <row r="9">
      <c r="A9" s="4" t="inlineStr">
        <is>
          <t>Accounts receivable, less allowance for credit losses</t>
        </is>
      </c>
      <c r="B9" s="4" t="inlineStr">
        <is>
          <t xml:space="preserve"> </t>
        </is>
      </c>
      <c r="C9" s="4" t="inlineStr">
        <is>
          <t xml:space="preserve"> </t>
        </is>
      </c>
      <c r="D9" s="7" t="n">
        <v>1278.5</v>
      </c>
      <c r="E9" s="6" t="n">
        <v>1259.6</v>
      </c>
      <c r="F9" s="7" t="n">
        <v>1278.5</v>
      </c>
      <c r="G9" s="4" t="inlineStr">
        <is>
          <t xml:space="preserve"> </t>
        </is>
      </c>
      <c r="H9" s="4" t="inlineStr">
        <is>
          <t xml:space="preserve"> </t>
        </is>
      </c>
      <c r="I9" s="4" t="inlineStr">
        <is>
          <t xml:space="preserve"> </t>
        </is>
      </c>
      <c r="J9" s="4" t="inlineStr">
        <is>
          <t xml:space="preserve"> </t>
        </is>
      </c>
    </row>
    <row r="10">
      <c r="A10" s="4" t="inlineStr">
        <is>
          <t>Retained earnings</t>
        </is>
      </c>
      <c r="B10" s="4" t="inlineStr">
        <is>
          <t xml:space="preserve"> </t>
        </is>
      </c>
      <c r="C10" s="4" t="inlineStr">
        <is>
          <t xml:space="preserve"> </t>
        </is>
      </c>
      <c r="D10" s="7" t="n">
        <v>9739.9</v>
      </c>
      <c r="E10" s="7" t="n">
        <v>10292.2</v>
      </c>
      <c r="F10" s="7" t="n">
        <v>9739.9</v>
      </c>
      <c r="G10" s="4" t="inlineStr">
        <is>
          <t xml:space="preserve"> </t>
        </is>
      </c>
      <c r="H10" s="4" t="inlineStr">
        <is>
          <t xml:space="preserve"> </t>
        </is>
      </c>
      <c r="I10" s="4" t="inlineStr">
        <is>
          <t xml:space="preserve"> </t>
        </is>
      </c>
      <c r="J10" s="4" t="inlineStr">
        <is>
          <t xml:space="preserve"> </t>
        </is>
      </c>
    </row>
    <row r="11">
      <c r="A11" s="4" t="inlineStr">
        <is>
          <t>Restatement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ct on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4</v>
      </c>
      <c r="I13" s="6" t="n">
        <v>10.4</v>
      </c>
      <c r="J13" s="4" t="inlineStr">
        <is>
          <t xml:space="preserve"> </t>
        </is>
      </c>
    </row>
    <row r="14">
      <c r="A14" s="4" t="inlineStr">
        <is>
          <t>Impact on 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4</v>
      </c>
      <c r="I14" s="6" t="n">
        <v>10.4</v>
      </c>
      <c r="J14" s="4" t="inlineStr">
        <is>
          <t xml:space="preserve"> </t>
        </is>
      </c>
    </row>
    <row r="15">
      <c r="A15" s="4" t="inlineStr">
        <is>
          <t>Short-Term Term Loan and Forward 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common shares retained</t>
        </is>
      </c>
      <c r="B17" s="7" t="n">
        <v>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ward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common shares retained</t>
        </is>
      </c>
      <c r="B20" s="7" t="n">
        <v>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alized gain</t>
        </is>
      </c>
      <c r="B21" s="4" t="inlineStr">
        <is>
          <t xml:space="preserve"> </t>
        </is>
      </c>
      <c r="C21" s="4" t="inlineStr">
        <is>
          <t xml:space="preserve"> </t>
        </is>
      </c>
      <c r="D21" s="5" t="n">
        <v>3</v>
      </c>
      <c r="E21" s="4" t="inlineStr">
        <is>
          <t xml:space="preserve"> </t>
        </is>
      </c>
      <c r="F21" s="5" t="n">
        <v>3</v>
      </c>
      <c r="G21" s="4" t="inlineStr">
        <is>
          <t xml:space="preserve"> </t>
        </is>
      </c>
      <c r="H21" s="4" t="inlineStr">
        <is>
          <t xml:space="preserve"> </t>
        </is>
      </c>
      <c r="I21" s="4" t="inlineStr">
        <is>
          <t xml:space="preserve"> </t>
        </is>
      </c>
      <c r="J21" s="4" t="inlineStr">
        <is>
          <t xml:space="preserve"> </t>
        </is>
      </c>
    </row>
    <row r="22">
      <c r="A22" s="4" t="inlineStr">
        <is>
          <t>Fair value of forward exchange agreement</t>
        </is>
      </c>
      <c r="B22" s="4" t="inlineStr">
        <is>
          <t xml:space="preserve"> </t>
        </is>
      </c>
      <c r="C22" s="4" t="inlineStr">
        <is>
          <t xml:space="preserve"> </t>
        </is>
      </c>
      <c r="D22" s="8" t="n">
        <v>3</v>
      </c>
      <c r="E22" s="4" t="inlineStr">
        <is>
          <t xml:space="preserve"> </t>
        </is>
      </c>
      <c r="F22" s="8" t="n">
        <v>3</v>
      </c>
      <c r="G22" s="4" t="inlineStr">
        <is>
          <t xml:space="preserve"> </t>
        </is>
      </c>
      <c r="H22" s="4" t="inlineStr">
        <is>
          <t xml:space="preserve"> </t>
        </is>
      </c>
      <c r="I22" s="4" t="inlineStr">
        <is>
          <t xml:space="preserve"> </t>
        </is>
      </c>
      <c r="J22" s="4" t="inlineStr">
        <is>
          <t xml:space="preserve"> </t>
        </is>
      </c>
    </row>
    <row r="23">
      <c r="A23" s="4" t="inlineStr">
        <is>
          <t>3.150% Senior Notes Due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utstanding principal balance</t>
        </is>
      </c>
      <c r="B25" s="4" t="inlineStr">
        <is>
          <t xml:space="preserve"> </t>
        </is>
      </c>
      <c r="C25" s="4" t="inlineStr">
        <is>
          <t xml:space="preserve"> </t>
        </is>
      </c>
      <c r="D25" s="4" t="inlineStr">
        <is>
          <t xml:space="preserve"> </t>
        </is>
      </c>
      <c r="E25" s="5" t="n">
        <v>7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ZimVie revolving credit agreement</t>
        </is>
      </c>
      <c r="B28" s="4" t="inlineStr">
        <is>
          <t xml:space="preserve"> </t>
        </is>
      </c>
      <c r="C28" s="4" t="inlineStr">
        <is>
          <t xml:space="preserve"> </t>
        </is>
      </c>
      <c r="D28" s="4" t="inlineStr">
        <is>
          <t xml:space="preserve"> </t>
        </is>
      </c>
      <c r="E28" s="5" t="n">
        <v>17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ZimVie term loan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595</v>
      </c>
    </row>
    <row r="32">
      <c r="A32" s="4" t="inlineStr">
        <is>
          <t>Term Lo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ZimVie term loan credit agreement</t>
        </is>
      </c>
      <c r="B34" s="4" t="inlineStr">
        <is>
          <t xml:space="preserve"> </t>
        </is>
      </c>
      <c r="C34" s="4" t="inlineStr">
        <is>
          <t xml:space="preserve"> </t>
        </is>
      </c>
      <c r="D34" s="4" t="inlineStr">
        <is>
          <t xml:space="preserve"> </t>
        </is>
      </c>
      <c r="E34" s="8" t="n">
        <v>59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ort-Term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8" t="n">
        <v>83</v>
      </c>
      <c r="H37" s="4" t="inlineStr">
        <is>
          <t xml:space="preserve"> </t>
        </is>
      </c>
      <c r="I37" s="4" t="inlineStr">
        <is>
          <t xml:space="preserve"> </t>
        </is>
      </c>
      <c r="J3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Related ZimVie Matters - Summary of Details of Earnings (Loss) from Discontinued Operations Included in Condensed Consolidated Statements of Earnings (Details)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et Sales</t>
        </is>
      </c>
      <c r="B4" s="6" t="n">
        <v>238.5</v>
      </c>
      <c r="C4" s="6" t="n">
        <v>147.8</v>
      </c>
      <c r="D4" s="6" t="n">
        <v>748.1</v>
      </c>
    </row>
    <row r="5">
      <c r="A5" s="4" t="inlineStr">
        <is>
          <t>Cost of products sold, excluding intangible asset amortization</t>
        </is>
      </c>
      <c r="B5" s="7" t="n">
        <v>90.09999999999999</v>
      </c>
      <c r="C5" s="7" t="n">
        <v>53.5</v>
      </c>
      <c r="D5" s="7" t="n">
        <v>255.6</v>
      </c>
    </row>
    <row r="6">
      <c r="A6" s="4" t="inlineStr">
        <is>
          <t>Intangible asset amortization</t>
        </is>
      </c>
      <c r="B6" s="7" t="n">
        <v>21.5</v>
      </c>
      <c r="C6" s="5" t="n">
        <v>14</v>
      </c>
      <c r="D6" s="5" t="n">
        <v>65</v>
      </c>
    </row>
    <row r="7">
      <c r="A7" s="4" t="inlineStr">
        <is>
          <t>Research and development</t>
        </is>
      </c>
      <c r="B7" s="5" t="n">
        <v>15</v>
      </c>
      <c r="C7" s="7" t="n">
        <v>10.5</v>
      </c>
      <c r="D7" s="7" t="n">
        <v>43.9</v>
      </c>
    </row>
    <row r="8">
      <c r="A8" s="4" t="inlineStr">
        <is>
          <t>Selling, general and administrative</t>
        </is>
      </c>
      <c r="B8" s="7" t="n">
        <v>118.1</v>
      </c>
      <c r="C8" s="7" t="n">
        <v>89.40000000000001</v>
      </c>
      <c r="D8" s="7" t="n">
        <v>351.7</v>
      </c>
    </row>
    <row r="9">
      <c r="A9" s="4" t="inlineStr">
        <is>
          <t>Restructuring and other cost reduction initiatives</t>
        </is>
      </c>
      <c r="B9" s="7" t="n">
        <v>0.9</v>
      </c>
      <c r="C9" s="7" t="n">
        <v>0.4</v>
      </c>
      <c r="D9" s="7" t="n">
        <v>2.3</v>
      </c>
    </row>
    <row r="10">
      <c r="A10" s="4" t="inlineStr">
        <is>
          <t>Acquisition, integration, divestiture and related</t>
        </is>
      </c>
      <c r="B10" s="7" t="n">
        <v>20.9</v>
      </c>
      <c r="C10" s="7" t="n">
        <v>40.9</v>
      </c>
      <c r="D10" s="7" t="n">
        <v>54.9</v>
      </c>
    </row>
    <row r="11">
      <c r="A11" s="4" t="inlineStr">
        <is>
          <t>Other expense, net</t>
        </is>
      </c>
      <c r="B11" s="7" t="n">
        <v>0.1</v>
      </c>
      <c r="C11" s="7" t="n">
        <v>0.3</v>
      </c>
      <c r="D11" s="7" t="n">
        <v>0.4</v>
      </c>
    </row>
    <row r="12">
      <c r="A12" s="4" t="inlineStr">
        <is>
          <t>Loss from discontinued operations before income taxes</t>
        </is>
      </c>
      <c r="B12" s="7" t="n">
        <v>-28.1</v>
      </c>
      <c r="C12" s="7" t="n">
        <v>-61.2</v>
      </c>
      <c r="D12" s="7" t="n">
        <v>-25.7</v>
      </c>
    </row>
    <row r="13">
      <c r="A13" s="4" t="inlineStr">
        <is>
          <t>Benefit for income taxes from discontinued operations</t>
        </is>
      </c>
      <c r="B13" s="7" t="n">
        <v>-11.5</v>
      </c>
      <c r="C13" s="7" t="n">
        <v>-2.4</v>
      </c>
      <c r="D13" s="7" t="n">
        <v>-11.5</v>
      </c>
    </row>
    <row r="14">
      <c r="A14" s="4" t="inlineStr">
        <is>
          <t>Loss from discontinued operations, net of tax</t>
        </is>
      </c>
      <c r="B14" s="6" t="n">
        <v>-16.6</v>
      </c>
      <c r="C14" s="6" t="n">
        <v>-58.8</v>
      </c>
      <c r="D14" s="6" t="n">
        <v>-14.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Related ZimVie Matters - Summary of Details of Assets and Liabilities of Discontinued Operation (Details) $ in Millions</t>
        </is>
      </c>
      <c r="B1" s="2" t="inlineStr">
        <is>
          <t>Dec. 31, 2021 USD ($)</t>
        </is>
      </c>
    </row>
    <row r="2">
      <c r="A2" s="3" t="inlineStr">
        <is>
          <t>Disposal Group, Including Discontinued Operation, Classified Balance Sheet Disclosures [Abstract]</t>
        </is>
      </c>
      <c r="B2" s="4" t="inlineStr">
        <is>
          <t xml:space="preserve"> </t>
        </is>
      </c>
    </row>
    <row r="3">
      <c r="A3" s="4" t="inlineStr">
        <is>
          <t>Cash and cash equivalents</t>
        </is>
      </c>
      <c r="B3" s="6" t="n">
        <v>100.4</v>
      </c>
    </row>
    <row r="4">
      <c r="A4" s="4" t="inlineStr">
        <is>
          <t>Accounts receivable, less allowance for credit losses</t>
        </is>
      </c>
      <c r="B4" s="7" t="n">
        <v>145.3</v>
      </c>
    </row>
    <row r="5">
      <c r="A5" s="4" t="inlineStr">
        <is>
          <t>Inventories</t>
        </is>
      </c>
      <c r="B5" s="7" t="n">
        <v>246.5</v>
      </c>
    </row>
    <row r="6">
      <c r="A6" s="4" t="inlineStr">
        <is>
          <t>Prepaid expenses and other current assets</t>
        </is>
      </c>
      <c r="B6" s="7" t="n">
        <v>9.4</v>
      </c>
    </row>
    <row r="7">
      <c r="A7" s="4" t="inlineStr">
        <is>
          <t>Total Current Assets of Discontinued Operations</t>
        </is>
      </c>
      <c r="B7" s="7" t="n">
        <v>501.6</v>
      </c>
    </row>
    <row r="8">
      <c r="A8" s="4" t="inlineStr">
        <is>
          <t>Property, plant and equipment, net</t>
        </is>
      </c>
      <c r="B8" s="7" t="n">
        <v>179.9</v>
      </c>
    </row>
    <row r="9">
      <c r="A9" s="4" t="inlineStr">
        <is>
          <t>Goodwill</t>
        </is>
      </c>
      <c r="B9" s="7" t="n">
        <v>272.8</v>
      </c>
    </row>
    <row r="10">
      <c r="A10" s="4" t="inlineStr">
        <is>
          <t>Intangible assets, net</t>
        </is>
      </c>
      <c r="B10" s="7" t="n">
        <v>766.2</v>
      </c>
    </row>
    <row r="11">
      <c r="A11" s="4" t="inlineStr">
        <is>
          <t>Other assets</t>
        </is>
      </c>
      <c r="B11" s="7" t="n">
        <v>57.9</v>
      </c>
    </row>
    <row r="12">
      <c r="A12" s="4" t="inlineStr">
        <is>
          <t>Total Noncurrent Assets of Discontinued Operations</t>
        </is>
      </c>
      <c r="B12" s="7" t="n">
        <v>1276.8</v>
      </c>
    </row>
    <row r="13">
      <c r="A13" s="4" t="inlineStr">
        <is>
          <t>Accounts payable</t>
        </is>
      </c>
      <c r="B13" s="7" t="n">
        <v>44.7</v>
      </c>
    </row>
    <row r="14">
      <c r="A14" s="4" t="inlineStr">
        <is>
          <t>Income taxes payable</t>
        </is>
      </c>
      <c r="B14" s="7" t="n">
        <v>3.1</v>
      </c>
    </row>
    <row r="15">
      <c r="A15" s="4" t="inlineStr">
        <is>
          <t>Other current liabilities</t>
        </is>
      </c>
      <c r="B15" s="7" t="n">
        <v>129.4</v>
      </c>
    </row>
    <row r="16">
      <c r="A16" s="4" t="inlineStr">
        <is>
          <t>Total Current Liabilities of Discontinued Operations</t>
        </is>
      </c>
      <c r="B16" s="7" t="n">
        <v>177.2</v>
      </c>
    </row>
    <row r="17">
      <c r="A17" s="4" t="inlineStr">
        <is>
          <t>Deferred income taxes, net</t>
        </is>
      </c>
      <c r="B17" s="7" t="n">
        <v>107.1</v>
      </c>
    </row>
    <row r="18">
      <c r="A18" s="4" t="inlineStr">
        <is>
          <t>Other long-term liabilities</t>
        </is>
      </c>
      <c r="B18" s="7" t="n">
        <v>61.3</v>
      </c>
    </row>
    <row r="19">
      <c r="A19" s="4" t="inlineStr">
        <is>
          <t>Total Noncurrent Liabilities of Discontinued Operations</t>
        </is>
      </c>
      <c r="B19" s="6" t="n">
        <v>1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ignificant Accounting Policies - Additional Information (Detail) - USD ($) $ in Millions</t>
        </is>
      </c>
      <c r="C1" s="2" t="inlineStr">
        <is>
          <t>3 Months Ended</t>
        </is>
      </c>
      <c r="D1" s="2" t="inlineStr">
        <is>
          <t>9 Months Ended</t>
        </is>
      </c>
    </row>
    <row r="2">
      <c r="B2" s="2" t="inlineStr">
        <is>
          <t>Mar. 01, 2022</t>
        </is>
      </c>
      <c r="C2" s="2" t="inlineStr">
        <is>
          <t>Sep. 30, 2022</t>
        </is>
      </c>
      <c r="D2" s="2" t="inlineStr">
        <is>
          <t>Sep. 30, 2022</t>
        </is>
      </c>
    </row>
    <row r="3">
      <c r="A3" s="3" t="inlineStr">
        <is>
          <t>Business And Significant Accounting Policies [Line Items]</t>
        </is>
      </c>
      <c r="B3" s="4" t="inlineStr">
        <is>
          <t xml:space="preserve"> </t>
        </is>
      </c>
      <c r="C3" s="4" t="inlineStr">
        <is>
          <t xml:space="preserve"> </t>
        </is>
      </c>
      <c r="D3" s="4" t="inlineStr">
        <is>
          <t xml:space="preserve"> </t>
        </is>
      </c>
    </row>
    <row r="4">
      <c r="A4" s="4" t="inlineStr">
        <is>
          <t>Percentage of outstanding common shares retained</t>
        </is>
      </c>
      <c r="B4" s="11" t="n">
        <v>0.197</v>
      </c>
      <c r="C4" s="4" t="inlineStr">
        <is>
          <t xml:space="preserve"> </t>
        </is>
      </c>
      <c r="D4" s="4" t="inlineStr">
        <is>
          <t xml:space="preserve"> </t>
        </is>
      </c>
    </row>
    <row r="5">
      <c r="A5" s="4" t="inlineStr">
        <is>
          <t>Spinoff [Member]</t>
        </is>
      </c>
      <c r="B5" s="4" t="inlineStr">
        <is>
          <t xml:space="preserve"> </t>
        </is>
      </c>
      <c r="C5" s="4" t="inlineStr">
        <is>
          <t xml:space="preserve"> </t>
        </is>
      </c>
      <c r="D5" s="4" t="inlineStr">
        <is>
          <t xml:space="preserve"> </t>
        </is>
      </c>
    </row>
    <row r="6">
      <c r="A6" s="3" t="inlineStr">
        <is>
          <t>Business And Significant Accounting Policies [Line Items]</t>
        </is>
      </c>
      <c r="B6" s="4" t="inlineStr">
        <is>
          <t xml:space="preserve"> </t>
        </is>
      </c>
      <c r="C6" s="4" t="inlineStr">
        <is>
          <t xml:space="preserve"> </t>
        </is>
      </c>
      <c r="D6" s="4" t="inlineStr">
        <is>
          <t xml:space="preserve"> </t>
        </is>
      </c>
    </row>
    <row r="7">
      <c r="A7" s="4" t="inlineStr">
        <is>
          <t>Losses on investments</t>
        </is>
      </c>
      <c r="B7" s="4" t="inlineStr">
        <is>
          <t xml:space="preserve"> </t>
        </is>
      </c>
      <c r="C7" s="8" t="n">
        <v>-30</v>
      </c>
      <c r="D7" s="6" t="n">
        <v>-114.3</v>
      </c>
    </row>
    <row r="8">
      <c r="A8" s="4" t="inlineStr">
        <is>
          <t>Percentage of outstanding common shares retained</t>
        </is>
      </c>
      <c r="B8" s="4" t="inlineStr">
        <is>
          <t xml:space="preserve"> </t>
        </is>
      </c>
      <c r="C8" s="4" t="inlineStr">
        <is>
          <t xml:space="preserve"> </t>
        </is>
      </c>
      <c r="D8" s="11" t="n">
        <v>0.1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chedule of Net Sales by Geography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69.8</v>
      </c>
      <c r="C4" s="6" t="n">
        <v>1685.4</v>
      </c>
      <c r="D4" s="6" t="n">
        <v>5114.8</v>
      </c>
      <c r="E4" s="6" t="n">
        <v>5050.1</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Sales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973</v>
      </c>
      <c r="C7" s="7" t="n">
        <v>942.6</v>
      </c>
      <c r="D7" s="7" t="n">
        <v>2931.8</v>
      </c>
      <c r="E7" s="7" t="n">
        <v>2835.9</v>
      </c>
    </row>
    <row r="8">
      <c r="A8" s="4" t="inlineStr">
        <is>
          <t>International[Member]</t>
        </is>
      </c>
      <c r="B8" s="4" t="inlineStr">
        <is>
          <t xml:space="preserve"> </t>
        </is>
      </c>
      <c r="C8" s="4" t="inlineStr">
        <is>
          <t xml:space="preserve"> </t>
        </is>
      </c>
      <c r="D8" s="4" t="inlineStr">
        <is>
          <t xml:space="preserve"> </t>
        </is>
      </c>
      <c r="E8" s="4" t="inlineStr">
        <is>
          <t xml:space="preserve"> </t>
        </is>
      </c>
    </row>
    <row r="9">
      <c r="A9" s="3" t="inlineStr">
        <is>
          <t>Sales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696.8</v>
      </c>
      <c r="C10" s="6" t="n">
        <v>742.8</v>
      </c>
      <c r="D10" s="8" t="n">
        <v>2183</v>
      </c>
      <c r="E10" s="6" t="n">
        <v>221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by Product Category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69.8</v>
      </c>
      <c r="C4" s="6" t="n">
        <v>1685.4</v>
      </c>
      <c r="D4" s="6" t="n">
        <v>5114.8</v>
      </c>
      <c r="E4" s="6" t="n">
        <v>5050.1</v>
      </c>
    </row>
    <row r="5">
      <c r="A5" s="4" t="inlineStr">
        <is>
          <t>Knees [Member]</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657</v>
      </c>
      <c r="C7" s="7" t="n">
        <v>647.9</v>
      </c>
      <c r="D7" s="7" t="n">
        <v>2024.7</v>
      </c>
      <c r="E7" s="7" t="n">
        <v>1927.8</v>
      </c>
    </row>
    <row r="8">
      <c r="A8" s="4" t="inlineStr">
        <is>
          <t>Hips [Member]</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68</v>
      </c>
      <c r="C10" s="7" t="n">
        <v>453.9</v>
      </c>
      <c r="D10" s="7" t="n">
        <v>1406.2</v>
      </c>
      <c r="E10" s="7" t="n">
        <v>1375.4</v>
      </c>
    </row>
    <row r="11">
      <c r="A11" s="4" t="inlineStr">
        <is>
          <t>S.E.T [Member]</t>
        </is>
      </c>
      <c r="B11" s="4" t="inlineStr">
        <is>
          <t xml:space="preserve"> </t>
        </is>
      </c>
      <c r="C11" s="4" t="inlineStr">
        <is>
          <t xml:space="preserve"> </t>
        </is>
      </c>
      <c r="D11" s="4" t="inlineStr">
        <is>
          <t xml:space="preserve"> </t>
        </is>
      </c>
      <c r="E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409.4</v>
      </c>
      <c r="C13" s="7" t="n">
        <v>437.6</v>
      </c>
      <c r="D13" s="7" t="n">
        <v>1272.6</v>
      </c>
      <c r="E13" s="7" t="n">
        <v>1317.3</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35.4</v>
      </c>
      <c r="C16" s="8" t="n">
        <v>146</v>
      </c>
      <c r="D16" s="6" t="n">
        <v>411.3</v>
      </c>
      <c r="E16" s="6" t="n">
        <v>42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Restructuring - Additional Information (Detail) - USD ($)</t>
        </is>
      </c>
      <c r="B1" s="2" t="inlineStr">
        <is>
          <t>1 Months Ended</t>
        </is>
      </c>
    </row>
    <row r="2">
      <c r="B2" s="2" t="inlineStr">
        <is>
          <t>Dec. 31, 2021</t>
        </is>
      </c>
      <c r="C2" s="2" t="inlineStr">
        <is>
          <t>Dec. 31, 2019</t>
        </is>
      </c>
      <c r="D2" s="2" t="inlineStr">
        <is>
          <t>Sep. 30, 2022</t>
        </is>
      </c>
    </row>
    <row r="3">
      <c r="A3" s="4" t="inlineStr">
        <is>
          <t>2021 Restructuring Plan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Pre-tax restructuring charges</t>
        </is>
      </c>
      <c r="B5" s="8" t="n">
        <v>220000000</v>
      </c>
      <c r="C5" s="4" t="inlineStr">
        <is>
          <t xml:space="preserve"> </t>
        </is>
      </c>
      <c r="D5" s="8" t="n">
        <v>220000000</v>
      </c>
    </row>
    <row r="6">
      <c r="A6" s="4" t="inlineStr">
        <is>
          <t>Reduction in annual pre-tax operating expenses</t>
        </is>
      </c>
      <c r="B6" s="8" t="n">
        <v>190000000</v>
      </c>
      <c r="C6" s="4" t="inlineStr">
        <is>
          <t xml:space="preserve"> </t>
        </is>
      </c>
      <c r="D6" s="4" t="inlineStr">
        <is>
          <t xml:space="preserve"> </t>
        </is>
      </c>
    </row>
    <row r="7">
      <c r="A7" s="4" t="inlineStr">
        <is>
          <t>Restructuring program benefits realized period</t>
        </is>
      </c>
      <c r="B7" s="4" t="inlineStr">
        <is>
          <t>2024</t>
        </is>
      </c>
      <c r="C7" s="4" t="inlineStr">
        <is>
          <t xml:space="preserve"> </t>
        </is>
      </c>
      <c r="D7" s="4" t="inlineStr">
        <is>
          <t xml:space="preserve"> </t>
        </is>
      </c>
    </row>
    <row r="8">
      <c r="A8" s="4" t="inlineStr">
        <is>
          <t>2019 Restructuring Pla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e-tax restructuring charges</t>
        </is>
      </c>
      <c r="B10" s="4" t="inlineStr">
        <is>
          <t xml:space="preserve"> </t>
        </is>
      </c>
      <c r="C10" s="4" t="inlineStr">
        <is>
          <t xml:space="preserve"> </t>
        </is>
      </c>
      <c r="D10" s="8" t="n">
        <v>375000000</v>
      </c>
    </row>
    <row r="11">
      <c r="A11" s="4" t="inlineStr">
        <is>
          <t>2019 Restructuring Plan [Member] | Minimum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e-tax restructuring charges</t>
        </is>
      </c>
      <c r="B13" s="4" t="inlineStr">
        <is>
          <t xml:space="preserve"> </t>
        </is>
      </c>
      <c r="C13" s="8" t="n">
        <v>350000000</v>
      </c>
      <c r="D13" s="4" t="inlineStr">
        <is>
          <t xml:space="preserve"> </t>
        </is>
      </c>
    </row>
    <row r="14">
      <c r="A14" s="4" t="inlineStr">
        <is>
          <t>Reduction in annual pre-tax operating expenses</t>
        </is>
      </c>
      <c r="B14" s="4" t="inlineStr">
        <is>
          <t xml:space="preserve"> </t>
        </is>
      </c>
      <c r="C14" s="8" t="n">
        <v>180000000</v>
      </c>
      <c r="D14" s="4" t="inlineStr">
        <is>
          <t xml:space="preserve"> </t>
        </is>
      </c>
    </row>
    <row r="15">
      <c r="A15" s="4" t="inlineStr">
        <is>
          <t>Restructuring program benefits realized period</t>
        </is>
      </c>
      <c r="B15" s="4" t="inlineStr">
        <is>
          <t xml:space="preserve"> </t>
        </is>
      </c>
      <c r="C15" s="4" t="inlineStr">
        <is>
          <t>2023</t>
        </is>
      </c>
      <c r="D15" s="4" t="inlineStr">
        <is>
          <t xml:space="preserve"> </t>
        </is>
      </c>
    </row>
    <row r="16">
      <c r="A16" s="4" t="inlineStr">
        <is>
          <t>2019 Restructuring Plan [Member] | Maximum</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Pre-tax restructuring charges</t>
        </is>
      </c>
      <c r="B18" s="4" t="inlineStr">
        <is>
          <t xml:space="preserve"> </t>
        </is>
      </c>
      <c r="C18" s="8" t="n">
        <v>400000000</v>
      </c>
      <c r="D18" s="4" t="inlineStr">
        <is>
          <t xml:space="preserve"> </t>
        </is>
      </c>
    </row>
    <row r="19">
      <c r="A19" s="4" t="inlineStr">
        <is>
          <t>Reduction in annual pre-tax operating expenses</t>
        </is>
      </c>
      <c r="B19" s="4" t="inlineStr">
        <is>
          <t xml:space="preserve"> </t>
        </is>
      </c>
      <c r="C19" s="8" t="n">
        <v>280000000</v>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Summary of Liabilities Recognized Related to Restructuring Plan (Detail) - USD ($) $ in Millions</t>
        </is>
      </c>
      <c r="B1" s="2" t="inlineStr">
        <is>
          <t>3 Months Ended</t>
        </is>
      </c>
      <c r="C1" s="2" t="inlineStr">
        <is>
          <t>9 Months Ended</t>
        </is>
      </c>
    </row>
    <row r="2">
      <c r="B2" s="2" t="inlineStr">
        <is>
          <t>Sep. 30, 2022</t>
        </is>
      </c>
      <c r="C2" s="2" t="inlineStr">
        <is>
          <t>Sep. 30, 2022</t>
        </is>
      </c>
      <c r="D2" s="2" t="inlineStr">
        <is>
          <t>Dec. 31, 2021</t>
        </is>
      </c>
    </row>
    <row r="3">
      <c r="A3" s="4" t="inlineStr">
        <is>
          <t>2021 Restructuring Plan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Beginning Balance</t>
        </is>
      </c>
      <c r="B5" s="4" t="inlineStr">
        <is>
          <t xml:space="preserve"> </t>
        </is>
      </c>
      <c r="C5" s="6" t="n">
        <v>32.1</v>
      </c>
      <c r="D5" s="4" t="inlineStr">
        <is>
          <t xml:space="preserve"> </t>
        </is>
      </c>
    </row>
    <row r="6">
      <c r="A6" s="4" t="inlineStr">
        <is>
          <t>Expenses</t>
        </is>
      </c>
      <c r="B6" s="6" t="n">
        <v>22.5</v>
      </c>
      <c r="C6" s="7" t="n">
        <v>92.8</v>
      </c>
      <c r="D6" s="4" t="inlineStr">
        <is>
          <t xml:space="preserve"> </t>
        </is>
      </c>
    </row>
    <row r="7">
      <c r="A7" s="4" t="inlineStr">
        <is>
          <t>Cash payments</t>
        </is>
      </c>
      <c r="B7" s="4" t="inlineStr">
        <is>
          <t xml:space="preserve"> </t>
        </is>
      </c>
      <c r="C7" s="7" t="n">
        <v>-91.09999999999999</v>
      </c>
      <c r="D7" s="4" t="inlineStr">
        <is>
          <t xml:space="preserve"> </t>
        </is>
      </c>
    </row>
    <row r="8">
      <c r="A8" s="4" t="inlineStr">
        <is>
          <t>Foreign currency exchange rate changes</t>
        </is>
      </c>
      <c r="B8" s="4" t="inlineStr">
        <is>
          <t xml:space="preserve"> </t>
        </is>
      </c>
      <c r="C8" s="7" t="n">
        <v>-0.3</v>
      </c>
      <c r="D8" s="4" t="inlineStr">
        <is>
          <t xml:space="preserve"> </t>
        </is>
      </c>
    </row>
    <row r="9">
      <c r="A9" s="4" t="inlineStr">
        <is>
          <t>Ending Balance</t>
        </is>
      </c>
      <c r="B9" s="7" t="n">
        <v>33.5</v>
      </c>
      <c r="C9" s="7" t="n">
        <v>33.5</v>
      </c>
      <c r="D9" s="4" t="inlineStr">
        <is>
          <t xml:space="preserve"> </t>
        </is>
      </c>
    </row>
    <row r="10">
      <c r="A10" s="4" t="inlineStr">
        <is>
          <t>Expense incurred since the start of the Restructuring Plan</t>
        </is>
      </c>
      <c r="B10" s="7" t="n">
        <v>124.9</v>
      </c>
      <c r="C10" s="7" t="n">
        <v>124.9</v>
      </c>
      <c r="D10" s="4" t="inlineStr">
        <is>
          <t xml:space="preserve"> </t>
        </is>
      </c>
    </row>
    <row r="11">
      <c r="A11" s="4" t="inlineStr">
        <is>
          <t>Expense estimated to be recognized for the Restructuring Plan</t>
        </is>
      </c>
      <c r="B11" s="5" t="n">
        <v>220</v>
      </c>
      <c r="C11" s="5" t="n">
        <v>220</v>
      </c>
      <c r="D11" s="8" t="n">
        <v>220</v>
      </c>
    </row>
    <row r="12">
      <c r="A12" s="4" t="inlineStr">
        <is>
          <t>2021 Restructuring Plan [Member] | Employee Termination Benefi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7" t="n">
        <v>19.5</v>
      </c>
      <c r="D14" s="4" t="inlineStr">
        <is>
          <t xml:space="preserve"> </t>
        </is>
      </c>
    </row>
    <row r="15">
      <c r="A15" s="4" t="inlineStr">
        <is>
          <t>Expenses</t>
        </is>
      </c>
      <c r="B15" s="7" t="n">
        <v>10.4</v>
      </c>
      <c r="C15" s="5" t="n">
        <v>41</v>
      </c>
      <c r="D15" s="4" t="inlineStr">
        <is>
          <t xml:space="preserve"> </t>
        </is>
      </c>
    </row>
    <row r="16">
      <c r="A16" s="4" t="inlineStr">
        <is>
          <t>Cash payments</t>
        </is>
      </c>
      <c r="B16" s="4" t="inlineStr">
        <is>
          <t xml:space="preserve"> </t>
        </is>
      </c>
      <c r="C16" s="7" t="n">
        <v>-48.3</v>
      </c>
      <c r="D16" s="4" t="inlineStr">
        <is>
          <t xml:space="preserve"> </t>
        </is>
      </c>
    </row>
    <row r="17">
      <c r="A17" s="4" t="inlineStr">
        <is>
          <t>Foreign currency exchange rate changes</t>
        </is>
      </c>
      <c r="B17" s="4" t="inlineStr">
        <is>
          <t xml:space="preserve"> </t>
        </is>
      </c>
      <c r="C17" s="7" t="n">
        <v>-0.2</v>
      </c>
      <c r="D17" s="4" t="inlineStr">
        <is>
          <t xml:space="preserve"> </t>
        </is>
      </c>
    </row>
    <row r="18">
      <c r="A18" s="4" t="inlineStr">
        <is>
          <t>Ending Balance</t>
        </is>
      </c>
      <c r="B18" s="5" t="n">
        <v>12</v>
      </c>
      <c r="C18" s="5" t="n">
        <v>12</v>
      </c>
      <c r="D18" s="4" t="inlineStr">
        <is>
          <t xml:space="preserve"> </t>
        </is>
      </c>
    </row>
    <row r="19">
      <c r="A19" s="4" t="inlineStr">
        <is>
          <t>Expense incurred since the start of the Restructuring Plan</t>
        </is>
      </c>
      <c r="B19" s="7" t="n">
        <v>60.5</v>
      </c>
      <c r="C19" s="7" t="n">
        <v>60.5</v>
      </c>
      <c r="D19" s="4" t="inlineStr">
        <is>
          <t xml:space="preserve"> </t>
        </is>
      </c>
    </row>
    <row r="20">
      <c r="A20" s="4" t="inlineStr">
        <is>
          <t>Expense estimated to be recognized for the Restructuring Plan</t>
        </is>
      </c>
      <c r="B20" s="5" t="n">
        <v>70</v>
      </c>
      <c r="C20" s="5" t="n">
        <v>70</v>
      </c>
      <c r="D20" s="4" t="inlineStr">
        <is>
          <t xml:space="preserve"> </t>
        </is>
      </c>
    </row>
    <row r="21">
      <c r="A21" s="4" t="inlineStr">
        <is>
          <t>2021 Restructuring Plan [Member] | Contract Termination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Beginning Balance</t>
        </is>
      </c>
      <c r="B23" s="4" t="inlineStr">
        <is>
          <t xml:space="preserve"> </t>
        </is>
      </c>
      <c r="C23" s="7" t="n">
        <v>2.3</v>
      </c>
      <c r="D23" s="4" t="inlineStr">
        <is>
          <t xml:space="preserve"> </t>
        </is>
      </c>
    </row>
    <row r="24">
      <c r="A24" s="4" t="inlineStr">
        <is>
          <t>Expenses</t>
        </is>
      </c>
      <c r="B24" s="7" t="n">
        <v>10.7</v>
      </c>
      <c r="C24" s="7" t="n">
        <v>39.2</v>
      </c>
      <c r="D24" s="4" t="inlineStr">
        <is>
          <t xml:space="preserve"> </t>
        </is>
      </c>
    </row>
    <row r="25">
      <c r="A25" s="4" t="inlineStr">
        <is>
          <t>Cash payments</t>
        </is>
      </c>
      <c r="B25" s="4" t="inlineStr">
        <is>
          <t xml:space="preserve"> </t>
        </is>
      </c>
      <c r="C25" s="7" t="n">
        <v>-22.7</v>
      </c>
      <c r="D25" s="4" t="inlineStr">
        <is>
          <t xml:space="preserve"> </t>
        </is>
      </c>
    </row>
    <row r="26">
      <c r="A26" s="4" t="inlineStr">
        <is>
          <t>Foreign currency exchange rate changes</t>
        </is>
      </c>
      <c r="B26" s="4" t="inlineStr">
        <is>
          <t xml:space="preserve"> </t>
        </is>
      </c>
      <c r="C26" s="7" t="n">
        <v>-0.1</v>
      </c>
      <c r="D26" s="4" t="inlineStr">
        <is>
          <t xml:space="preserve"> </t>
        </is>
      </c>
    </row>
    <row r="27">
      <c r="A27" s="4" t="inlineStr">
        <is>
          <t>Ending Balance</t>
        </is>
      </c>
      <c r="B27" s="7" t="n">
        <v>18.7</v>
      </c>
      <c r="C27" s="7" t="n">
        <v>18.7</v>
      </c>
      <c r="D27" s="4" t="inlineStr">
        <is>
          <t xml:space="preserve"> </t>
        </is>
      </c>
    </row>
    <row r="28">
      <c r="A28" s="4" t="inlineStr">
        <is>
          <t>Expense incurred since the start of the Restructuring Plan</t>
        </is>
      </c>
      <c r="B28" s="7" t="n">
        <v>41.5</v>
      </c>
      <c r="C28" s="7" t="n">
        <v>41.5</v>
      </c>
      <c r="D28" s="4" t="inlineStr">
        <is>
          <t xml:space="preserve"> </t>
        </is>
      </c>
    </row>
    <row r="29">
      <c r="A29" s="4" t="inlineStr">
        <is>
          <t>Expense estimated to be recognized for the Restructuring Plan</t>
        </is>
      </c>
      <c r="B29" s="5" t="n">
        <v>100</v>
      </c>
      <c r="C29" s="5" t="n">
        <v>100</v>
      </c>
      <c r="D29" s="4" t="inlineStr">
        <is>
          <t xml:space="preserve"> </t>
        </is>
      </c>
    </row>
    <row r="30">
      <c r="A30" s="4" t="inlineStr">
        <is>
          <t>2021 Restructuring Plan [Member] | Other Restructuring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7" t="n">
        <v>10.3</v>
      </c>
      <c r="D32" s="4" t="inlineStr">
        <is>
          <t xml:space="preserve"> </t>
        </is>
      </c>
    </row>
    <row r="33">
      <c r="A33" s="4" t="inlineStr">
        <is>
          <t>Expenses</t>
        </is>
      </c>
      <c r="B33" s="7" t="n">
        <v>1.4</v>
      </c>
      <c r="C33" s="7" t="n">
        <v>12.6</v>
      </c>
      <c r="D33" s="4" t="inlineStr">
        <is>
          <t xml:space="preserve"> </t>
        </is>
      </c>
    </row>
    <row r="34">
      <c r="A34" s="4" t="inlineStr">
        <is>
          <t>Cash payments</t>
        </is>
      </c>
      <c r="B34" s="4" t="inlineStr">
        <is>
          <t xml:space="preserve"> </t>
        </is>
      </c>
      <c r="C34" s="7" t="n">
        <v>-20.1</v>
      </c>
      <c r="D34" s="4" t="inlineStr">
        <is>
          <t xml:space="preserve"> </t>
        </is>
      </c>
    </row>
    <row r="35">
      <c r="A35" s="4" t="inlineStr">
        <is>
          <t>Foreign currency exchange rate changes</t>
        </is>
      </c>
      <c r="B35" s="4" t="inlineStr">
        <is>
          <t xml:space="preserve"> </t>
        </is>
      </c>
      <c r="C35" s="4" t="inlineStr">
        <is>
          <t xml:space="preserve"> </t>
        </is>
      </c>
      <c r="D35" s="4" t="inlineStr">
        <is>
          <t xml:space="preserve"> </t>
        </is>
      </c>
    </row>
    <row r="36">
      <c r="A36" s="4" t="inlineStr">
        <is>
          <t>Ending Balance</t>
        </is>
      </c>
      <c r="B36" s="7" t="n">
        <v>2.8</v>
      </c>
      <c r="C36" s="7" t="n">
        <v>2.8</v>
      </c>
      <c r="D36" s="4" t="inlineStr">
        <is>
          <t xml:space="preserve"> </t>
        </is>
      </c>
    </row>
    <row r="37">
      <c r="A37" s="4" t="inlineStr">
        <is>
          <t>Expense incurred since the start of the Restructuring Plan</t>
        </is>
      </c>
      <c r="B37" s="7" t="n">
        <v>22.9</v>
      </c>
      <c r="C37" s="7" t="n">
        <v>22.9</v>
      </c>
      <c r="D37" s="4" t="inlineStr">
        <is>
          <t xml:space="preserve"> </t>
        </is>
      </c>
    </row>
    <row r="38">
      <c r="A38" s="4" t="inlineStr">
        <is>
          <t>Expense estimated to be recognized for the Restructuring Plan</t>
        </is>
      </c>
      <c r="B38" s="5" t="n">
        <v>50</v>
      </c>
      <c r="C38" s="5" t="n">
        <v>50</v>
      </c>
      <c r="D38" s="4" t="inlineStr">
        <is>
          <t xml:space="preserve"> </t>
        </is>
      </c>
    </row>
    <row r="39">
      <c r="A39" s="4" t="inlineStr">
        <is>
          <t>2019 Restructuring Plan [Memb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Beginning Balance</t>
        </is>
      </c>
      <c r="B41" s="4" t="inlineStr">
        <is>
          <t xml:space="preserve"> </t>
        </is>
      </c>
      <c r="C41" s="7" t="n">
        <v>31.3</v>
      </c>
      <c r="D41" s="4" t="inlineStr">
        <is>
          <t xml:space="preserve"> </t>
        </is>
      </c>
    </row>
    <row r="42">
      <c r="A42" s="4" t="inlineStr">
        <is>
          <t>Expenses</t>
        </is>
      </c>
      <c r="B42" s="7" t="n">
        <v>8.5</v>
      </c>
      <c r="C42" s="5" t="n">
        <v>29</v>
      </c>
      <c r="D42" s="4" t="inlineStr">
        <is>
          <t xml:space="preserve"> </t>
        </is>
      </c>
    </row>
    <row r="43">
      <c r="A43" s="4" t="inlineStr">
        <is>
          <t>Cash payments</t>
        </is>
      </c>
      <c r="B43" s="4" t="inlineStr">
        <is>
          <t xml:space="preserve"> </t>
        </is>
      </c>
      <c r="C43" s="7" t="n">
        <v>-21.9</v>
      </c>
      <c r="D43" s="4" t="inlineStr">
        <is>
          <t xml:space="preserve"> </t>
        </is>
      </c>
    </row>
    <row r="44">
      <c r="A44" s="4" t="inlineStr">
        <is>
          <t>Foreign currency exchange rate changes</t>
        </is>
      </c>
      <c r="B44" s="4" t="inlineStr">
        <is>
          <t xml:space="preserve"> </t>
        </is>
      </c>
      <c r="C44" s="7" t="n">
        <v>-4.2</v>
      </c>
      <c r="D44" s="4" t="inlineStr">
        <is>
          <t xml:space="preserve"> </t>
        </is>
      </c>
    </row>
    <row r="45">
      <c r="A45" s="4" t="inlineStr">
        <is>
          <t>Ending Balance</t>
        </is>
      </c>
      <c r="B45" s="7" t="n">
        <v>34.2</v>
      </c>
      <c r="C45" s="7" t="n">
        <v>34.2</v>
      </c>
      <c r="D45" s="4" t="inlineStr">
        <is>
          <t xml:space="preserve"> </t>
        </is>
      </c>
    </row>
    <row r="46">
      <c r="A46" s="4" t="inlineStr">
        <is>
          <t>Expense incurred since the start of the Restructuring Plan</t>
        </is>
      </c>
      <c r="B46" s="5" t="n">
        <v>237</v>
      </c>
      <c r="C46" s="5" t="n">
        <v>237</v>
      </c>
      <c r="D46" s="4" t="inlineStr">
        <is>
          <t xml:space="preserve"> </t>
        </is>
      </c>
    </row>
    <row r="47">
      <c r="A47" s="4" t="inlineStr">
        <is>
          <t>Expense estimated to be recognized for the Restructuring Plan</t>
        </is>
      </c>
      <c r="B47" s="5" t="n">
        <v>375</v>
      </c>
      <c r="C47" s="5" t="n">
        <v>375</v>
      </c>
      <c r="D47" s="4" t="inlineStr">
        <is>
          <t xml:space="preserve"> </t>
        </is>
      </c>
    </row>
    <row r="48">
      <c r="A48" s="4" t="inlineStr">
        <is>
          <t>2019 Restructuring Plan [Member] | Employee Termination Benefits [Member]</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Beginning Balance</t>
        </is>
      </c>
      <c r="B50" s="4" t="inlineStr">
        <is>
          <t xml:space="preserve"> </t>
        </is>
      </c>
      <c r="C50" s="7" t="n">
        <v>14.8</v>
      </c>
      <c r="D50" s="4" t="inlineStr">
        <is>
          <t xml:space="preserve"> </t>
        </is>
      </c>
    </row>
    <row r="51">
      <c r="A51" s="4" t="inlineStr">
        <is>
          <t>Expenses</t>
        </is>
      </c>
      <c r="B51" s="7" t="n">
        <v>1.8</v>
      </c>
      <c r="C51" s="7" t="n">
        <v>1.5</v>
      </c>
      <c r="D51" s="4" t="inlineStr">
        <is>
          <t xml:space="preserve"> </t>
        </is>
      </c>
    </row>
    <row r="52">
      <c r="A52" s="4" t="inlineStr">
        <is>
          <t>Cash payments</t>
        </is>
      </c>
      <c r="B52" s="4" t="inlineStr">
        <is>
          <t xml:space="preserve"> </t>
        </is>
      </c>
      <c r="C52" s="7" t="n">
        <v>-2.9</v>
      </c>
      <c r="D52" s="4" t="inlineStr">
        <is>
          <t xml:space="preserve"> </t>
        </is>
      </c>
    </row>
    <row r="53">
      <c r="A53" s="4" t="inlineStr">
        <is>
          <t>Foreign currency exchange rate changes</t>
        </is>
      </c>
      <c r="B53" s="4" t="inlineStr">
        <is>
          <t xml:space="preserve"> </t>
        </is>
      </c>
      <c r="C53" s="7" t="n">
        <v>-2.3</v>
      </c>
      <c r="D53" s="4" t="inlineStr">
        <is>
          <t xml:space="preserve"> </t>
        </is>
      </c>
    </row>
    <row r="54">
      <c r="A54" s="4" t="inlineStr">
        <is>
          <t>Ending Balance</t>
        </is>
      </c>
      <c r="B54" s="7" t="n">
        <v>11.1</v>
      </c>
      <c r="C54" s="7" t="n">
        <v>11.1</v>
      </c>
      <c r="D54" s="4" t="inlineStr">
        <is>
          <t xml:space="preserve"> </t>
        </is>
      </c>
    </row>
    <row r="55">
      <c r="A55" s="4" t="inlineStr">
        <is>
          <t>Expense incurred since the start of the Restructuring Plan</t>
        </is>
      </c>
      <c r="B55" s="7" t="n">
        <v>80.7</v>
      </c>
      <c r="C55" s="7" t="n">
        <v>80.7</v>
      </c>
      <c r="D55" s="4" t="inlineStr">
        <is>
          <t xml:space="preserve"> </t>
        </is>
      </c>
    </row>
    <row r="56">
      <c r="A56" s="4" t="inlineStr">
        <is>
          <t>Expense estimated to be recognized for the Restructuring Plan</t>
        </is>
      </c>
      <c r="B56" s="5" t="n">
        <v>160</v>
      </c>
      <c r="C56" s="5" t="n">
        <v>160</v>
      </c>
      <c r="D56" s="4" t="inlineStr">
        <is>
          <t xml:space="preserve"> </t>
        </is>
      </c>
    </row>
    <row r="57">
      <c r="A57" s="4" t="inlineStr">
        <is>
          <t>2019 Restructuring Plan [Member] | Contract Termination [Member]</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Beginning Balance</t>
        </is>
      </c>
      <c r="B59" s="4" t="inlineStr">
        <is>
          <t xml:space="preserve"> </t>
        </is>
      </c>
      <c r="C59" s="7" t="n">
        <v>16.5</v>
      </c>
      <c r="D59" s="4" t="inlineStr">
        <is>
          <t xml:space="preserve"> </t>
        </is>
      </c>
    </row>
    <row r="60">
      <c r="A60" s="4" t="inlineStr">
        <is>
          <t>Expenses</t>
        </is>
      </c>
      <c r="B60" s="7" t="n">
        <v>-0.1</v>
      </c>
      <c r="C60" s="7" t="n">
        <v>1.3</v>
      </c>
      <c r="D60" s="4" t="inlineStr">
        <is>
          <t xml:space="preserve"> </t>
        </is>
      </c>
    </row>
    <row r="61">
      <c r="A61" s="4" t="inlineStr">
        <is>
          <t>Cash payments</t>
        </is>
      </c>
      <c r="B61" s="4" t="inlineStr">
        <is>
          <t xml:space="preserve"> </t>
        </is>
      </c>
      <c r="C61" s="7" t="n">
        <v>-6.6</v>
      </c>
      <c r="D61" s="4" t="inlineStr">
        <is>
          <t xml:space="preserve"> </t>
        </is>
      </c>
    </row>
    <row r="62">
      <c r="A62" s="4" t="inlineStr">
        <is>
          <t>Foreign currency exchange rate changes</t>
        </is>
      </c>
      <c r="B62" s="4" t="inlineStr">
        <is>
          <t xml:space="preserve"> </t>
        </is>
      </c>
      <c r="C62" s="7" t="n">
        <v>-0.9</v>
      </c>
      <c r="D62" s="4" t="inlineStr">
        <is>
          <t xml:space="preserve"> </t>
        </is>
      </c>
    </row>
    <row r="63">
      <c r="A63" s="4" t="inlineStr">
        <is>
          <t>Ending Balance</t>
        </is>
      </c>
      <c r="B63" s="7" t="n">
        <v>10.3</v>
      </c>
      <c r="C63" s="7" t="n">
        <v>10.3</v>
      </c>
      <c r="D63" s="4" t="inlineStr">
        <is>
          <t xml:space="preserve"> </t>
        </is>
      </c>
    </row>
    <row r="64">
      <c r="A64" s="4" t="inlineStr">
        <is>
          <t>Expense incurred since the start of the Restructuring Plan</t>
        </is>
      </c>
      <c r="B64" s="7" t="n">
        <v>35.6</v>
      </c>
      <c r="C64" s="7" t="n">
        <v>35.6</v>
      </c>
      <c r="D64" s="4" t="inlineStr">
        <is>
          <t xml:space="preserve"> </t>
        </is>
      </c>
    </row>
    <row r="65">
      <c r="A65" s="4" t="inlineStr">
        <is>
          <t>Expense estimated to be recognized for the Restructuring Plan</t>
        </is>
      </c>
      <c r="B65" s="5" t="n">
        <v>35</v>
      </c>
      <c r="C65" s="5" t="n">
        <v>35</v>
      </c>
      <c r="D65" s="4" t="inlineStr">
        <is>
          <t xml:space="preserve"> </t>
        </is>
      </c>
    </row>
    <row r="66">
      <c r="A66" s="4" t="inlineStr">
        <is>
          <t>2019 Restructuring Plan [Member] | Other Restructuring [Member]</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Expenses</t>
        </is>
      </c>
      <c r="B68" s="7" t="n">
        <v>6.6</v>
      </c>
      <c r="C68" s="7" t="n">
        <v>26.2</v>
      </c>
      <c r="D68" s="4" t="inlineStr">
        <is>
          <t xml:space="preserve"> </t>
        </is>
      </c>
    </row>
    <row r="69">
      <c r="A69" s="4" t="inlineStr">
        <is>
          <t>Cash payments</t>
        </is>
      </c>
      <c r="B69" s="4" t="inlineStr">
        <is>
          <t xml:space="preserve"> </t>
        </is>
      </c>
      <c r="C69" s="7" t="n">
        <v>-12.4</v>
      </c>
      <c r="D69" s="4" t="inlineStr">
        <is>
          <t xml:space="preserve"> </t>
        </is>
      </c>
    </row>
    <row r="70">
      <c r="A70" s="4" t="inlineStr">
        <is>
          <t>Foreign currency exchange rate changes</t>
        </is>
      </c>
      <c r="B70" s="4" t="inlineStr">
        <is>
          <t xml:space="preserve"> </t>
        </is>
      </c>
      <c r="C70" s="5" t="n">
        <v>-1</v>
      </c>
      <c r="D70" s="4" t="inlineStr">
        <is>
          <t xml:space="preserve"> </t>
        </is>
      </c>
    </row>
    <row r="71">
      <c r="A71" s="4" t="inlineStr">
        <is>
          <t>Ending Balance</t>
        </is>
      </c>
      <c r="B71" s="7" t="n">
        <v>12.8</v>
      </c>
      <c r="C71" s="7" t="n">
        <v>12.8</v>
      </c>
      <c r="D71" s="4" t="inlineStr">
        <is>
          <t xml:space="preserve"> </t>
        </is>
      </c>
    </row>
    <row r="72">
      <c r="A72" s="4" t="inlineStr">
        <is>
          <t>Expense incurred since the start of the Restructuring Plan</t>
        </is>
      </c>
      <c r="B72" s="7" t="n">
        <v>120.7</v>
      </c>
      <c r="C72" s="7" t="n">
        <v>120.7</v>
      </c>
      <c r="D72" s="4" t="inlineStr">
        <is>
          <t xml:space="preserve"> </t>
        </is>
      </c>
    </row>
    <row r="73">
      <c r="A73" s="4" t="inlineStr">
        <is>
          <t>Expense estimated to be recognized for the Restructuring Plan</t>
        </is>
      </c>
      <c r="B73" s="8" t="n">
        <v>180</v>
      </c>
      <c r="C73" s="8" t="n">
        <v>180</v>
      </c>
      <c r="D7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677.8</v>
      </c>
      <c r="C3" s="6" t="n">
        <v>1729.2</v>
      </c>
    </row>
    <row r="4">
      <c r="A4" s="4" t="inlineStr">
        <is>
          <t>Work in progress</t>
        </is>
      </c>
      <c r="B4" s="7" t="n">
        <v>222.1</v>
      </c>
      <c r="C4" s="7" t="n">
        <v>175.5</v>
      </c>
    </row>
    <row r="5">
      <c r="A5" s="4" t="inlineStr">
        <is>
          <t>Raw materials</t>
        </is>
      </c>
      <c r="B5" s="7" t="n">
        <v>228.7</v>
      </c>
      <c r="C5" s="7" t="n">
        <v>243.3</v>
      </c>
    </row>
    <row r="6">
      <c r="A6" s="4" t="inlineStr">
        <is>
          <t>Inventories</t>
        </is>
      </c>
      <c r="B6" s="6" t="n">
        <v>2128.6</v>
      </c>
      <c r="C6" s="8" t="n">
        <v>21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344.4</v>
      </c>
      <c r="C3" s="6" t="n">
        <v>6137.7</v>
      </c>
    </row>
    <row r="4">
      <c r="A4" s="4" t="inlineStr">
        <is>
          <t>Accumulated depreciation</t>
        </is>
      </c>
      <c r="B4" s="7" t="n">
        <v>-4542.8</v>
      </c>
      <c r="C4" s="7" t="n">
        <v>-4301.1</v>
      </c>
    </row>
    <row r="5">
      <c r="A5" s="4" t="inlineStr">
        <is>
          <t>Property, plant and equipment, net</t>
        </is>
      </c>
      <c r="B5" s="7" t="n">
        <v>1801.6</v>
      </c>
      <c r="C5" s="7" t="n">
        <v>1836.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9.1</v>
      </c>
      <c r="C8" s="7" t="n">
        <v>20.1</v>
      </c>
    </row>
    <row r="9">
      <c r="A9" s="4" t="inlineStr">
        <is>
          <t>Building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068.4</v>
      </c>
      <c r="C11" s="5" t="n">
        <v>2086</v>
      </c>
    </row>
    <row r="12">
      <c r="A12" s="4" t="inlineStr">
        <is>
          <t>Capitalized Software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503.6</v>
      </c>
      <c r="C14" s="7" t="n">
        <v>454.9</v>
      </c>
    </row>
    <row r="15">
      <c r="A15" s="4" t="inlineStr">
        <is>
          <t>Instru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3615.1</v>
      </c>
      <c r="C17" s="7" t="n">
        <v>3460.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8.2</v>
      </c>
      <c r="C20" s="6" t="n">
        <v>1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1000000000</v>
      </c>
      <c r="C4" s="5" t="n">
        <v>1000000000</v>
      </c>
    </row>
    <row r="5">
      <c r="A5" s="4" t="inlineStr">
        <is>
          <t>Common stock, shares issued</t>
        </is>
      </c>
      <c r="B5" s="5" t="n">
        <v>313600000</v>
      </c>
      <c r="C5" s="5" t="n">
        <v>312800000</v>
      </c>
    </row>
    <row r="6">
      <c r="A6" s="4" t="inlineStr">
        <is>
          <t>Treasury stock, shares</t>
        </is>
      </c>
      <c r="B6" s="5" t="n">
        <v>103800000</v>
      </c>
      <c r="C6" s="5" t="n">
        <v>103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Additional Information (Detail) - USD ($) $ in Million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included in accounts payable</t>
        </is>
      </c>
      <c r="B4" s="6" t="n">
        <v>20.3</v>
      </c>
      <c r="C4" s="6" t="n">
        <v>1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Acquisitions - Additional Information (Detail) - USD ($) $ in Millions</t>
        </is>
      </c>
      <c r="C1" s="2" t="inlineStr">
        <is>
          <t>9 Months Ended</t>
        </is>
      </c>
    </row>
    <row r="2">
      <c r="B2" s="2" t="inlineStr">
        <is>
          <t>Apr. 18, 2022</t>
        </is>
      </c>
      <c r="C2" s="2" t="inlineStr">
        <is>
          <t>Sep. 30, 2022</t>
        </is>
      </c>
    </row>
    <row r="3">
      <c r="A3" s="3" t="inlineStr">
        <is>
          <t>Business Acquisition [Line Items]</t>
        </is>
      </c>
      <c r="B3" s="4" t="inlineStr">
        <is>
          <t xml:space="preserve"> </t>
        </is>
      </c>
      <c r="C3" s="4" t="inlineStr">
        <is>
          <t xml:space="preserve"> </t>
        </is>
      </c>
    </row>
    <row r="4">
      <c r="A4" s="4" t="inlineStr">
        <is>
          <t>Cash payments to acquire businesses</t>
        </is>
      </c>
      <c r="B4" s="8" t="n">
        <v>100</v>
      </c>
      <c r="C4" s="4" t="inlineStr">
        <is>
          <t xml:space="preserve"> </t>
        </is>
      </c>
    </row>
    <row r="5">
      <c r="A5" s="4" t="inlineStr">
        <is>
          <t>Deferred business combination payments</t>
        </is>
      </c>
      <c r="B5" s="8" t="n">
        <v>11</v>
      </c>
      <c r="C5" s="4" t="inlineStr">
        <is>
          <t xml:space="preserve"> </t>
        </is>
      </c>
    </row>
    <row r="6">
      <c r="A6" s="4" t="inlineStr">
        <is>
          <t>Deferred payments timeframe</t>
        </is>
      </c>
      <c r="B6" s="4" t="inlineStr">
        <is>
          <t xml:space="preserve"> </t>
        </is>
      </c>
      <c r="C6" s="4" t="inlineStr">
        <is>
          <t>2 years</t>
        </is>
      </c>
    </row>
    <row r="7">
      <c r="A7" s="4" t="inlineStr">
        <is>
          <t>Technology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mortization period of intangible assets</t>
        </is>
      </c>
      <c r="B9" s="4" t="inlineStr">
        <is>
          <t xml:space="preserve"> </t>
        </is>
      </c>
      <c r="C9" s="4" t="inlineStr">
        <is>
          <t>10 years</t>
        </is>
      </c>
    </row>
    <row r="10">
      <c r="A10" s="4" t="inlineStr">
        <is>
          <t>Customer Relationship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mortization period of intangible assets</t>
        </is>
      </c>
      <c r="B12" s="4" t="inlineStr">
        <is>
          <t xml:space="preserve"> </t>
        </is>
      </c>
      <c r="C12" s="4" t="inlineStr">
        <is>
          <t>4 years</t>
        </is>
      </c>
    </row>
    <row r="13">
      <c r="A13" s="4" t="inlineStr">
        <is>
          <t>Sternal Closure Company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cquisition date</t>
        </is>
      </c>
      <c r="B15" s="4" t="inlineStr">
        <is>
          <t xml:space="preserve"> </t>
        </is>
      </c>
      <c r="C15" s="4" t="inlineStr">
        <is>
          <t>Apr. 18,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ggregate Preliminary Estimates of Fair Value of Assets Acquired and Liabilities Assumed (Details) - USD ($) $ in Millions</t>
        </is>
      </c>
      <c r="B1" s="2" t="inlineStr">
        <is>
          <t>Sep. 30, 2022</t>
        </is>
      </c>
      <c r="C1" s="2" t="inlineStr">
        <is>
          <t>Apr. 18,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urrent assets</t>
        </is>
      </c>
      <c r="B3" s="4" t="inlineStr">
        <is>
          <t xml:space="preserve"> </t>
        </is>
      </c>
      <c r="C3" s="6" t="n">
        <v>3.8</v>
      </c>
      <c r="D3" s="4" t="inlineStr">
        <is>
          <t xml:space="preserve"> </t>
        </is>
      </c>
    </row>
    <row r="4">
      <c r="A4" s="4" t="inlineStr">
        <is>
          <t>Goodwill</t>
        </is>
      </c>
      <c r="B4" s="6" t="n">
        <v>8798.799999999999</v>
      </c>
      <c r="C4" s="7" t="n">
        <v>50.8</v>
      </c>
      <c r="D4" s="6" t="n">
        <v>8919.4</v>
      </c>
    </row>
    <row r="5">
      <c r="A5" s="4" t="inlineStr">
        <is>
          <t>Other assets</t>
        </is>
      </c>
      <c r="B5" s="4" t="inlineStr">
        <is>
          <t xml:space="preserve"> </t>
        </is>
      </c>
      <c r="C5" s="7" t="n">
        <v>2.4</v>
      </c>
      <c r="D5" s="4" t="inlineStr">
        <is>
          <t xml:space="preserve"> </t>
        </is>
      </c>
    </row>
    <row r="6">
      <c r="A6" s="4" t="inlineStr">
        <is>
          <t>Total assets acquired</t>
        </is>
      </c>
      <c r="B6" s="4" t="inlineStr">
        <is>
          <t xml:space="preserve"> </t>
        </is>
      </c>
      <c r="C6" s="7" t="n">
        <v>112.1</v>
      </c>
      <c r="D6" s="4" t="inlineStr">
        <is>
          <t xml:space="preserve"> </t>
        </is>
      </c>
    </row>
    <row r="7">
      <c r="A7" s="4" t="inlineStr">
        <is>
          <t>Current liabilities</t>
        </is>
      </c>
      <c r="B7" s="4" t="inlineStr">
        <is>
          <t xml:space="preserve"> </t>
        </is>
      </c>
      <c r="C7" s="7" t="n">
        <v>1.1</v>
      </c>
      <c r="D7" s="4" t="inlineStr">
        <is>
          <t xml:space="preserve"> </t>
        </is>
      </c>
    </row>
    <row r="8">
      <c r="A8" s="4" t="inlineStr">
        <is>
          <t>Total liabilities assumed</t>
        </is>
      </c>
      <c r="B8" s="4" t="inlineStr">
        <is>
          <t xml:space="preserve"> </t>
        </is>
      </c>
      <c r="C8" s="7" t="n">
        <v>1.1</v>
      </c>
      <c r="D8" s="4" t="inlineStr">
        <is>
          <t xml:space="preserve"> </t>
        </is>
      </c>
    </row>
    <row r="9">
      <c r="A9" s="4" t="inlineStr">
        <is>
          <t>Net assets acquired</t>
        </is>
      </c>
      <c r="B9" s="4" t="inlineStr">
        <is>
          <t xml:space="preserve"> </t>
        </is>
      </c>
      <c r="C9" s="5" t="n">
        <v>111</v>
      </c>
      <c r="D9" s="4" t="inlineStr">
        <is>
          <t xml:space="preserve"> </t>
        </is>
      </c>
    </row>
    <row r="10">
      <c r="A10" s="4" t="inlineStr">
        <is>
          <t>Technology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 subject to amortization:</t>
        </is>
      </c>
      <c r="B12" s="4" t="inlineStr">
        <is>
          <t xml:space="preserve"> </t>
        </is>
      </c>
      <c r="C12" s="7" t="n">
        <v>42.8</v>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 subject to amortization:</t>
        </is>
      </c>
      <c r="B15" s="4" t="inlineStr">
        <is>
          <t xml:space="preserve"> </t>
        </is>
      </c>
      <c r="C15" s="6" t="n">
        <v>12.3</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Debt - Summary of Debt Instruments (Detail) $ in Millions, € in Billions</t>
        </is>
      </c>
      <c r="B1" s="2" t="inlineStr">
        <is>
          <t>Sep. 30, 2022 USD ($)</t>
        </is>
      </c>
      <c r="C1" s="2" t="inlineStr">
        <is>
          <t>Sep. 30, 2022 EUR (€)</t>
        </is>
      </c>
      <c r="D1" s="2" t="inlineStr">
        <is>
          <t>Aug. 31, 2022 USD ($)</t>
        </is>
      </c>
      <c r="E1" s="2" t="inlineStr">
        <is>
          <t>Dec. 31, 2021 USD ($)</t>
        </is>
      </c>
    </row>
    <row r="2">
      <c r="A2" s="3" t="inlineStr">
        <is>
          <t>Current portion of long-term debt</t>
        </is>
      </c>
      <c r="B2" s="4" t="inlineStr">
        <is>
          <t xml:space="preserve"> </t>
        </is>
      </c>
      <c r="C2" s="4" t="inlineStr">
        <is>
          <t xml:space="preserve"> </t>
        </is>
      </c>
      <c r="D2" s="4" t="inlineStr">
        <is>
          <t xml:space="preserve"> </t>
        </is>
      </c>
      <c r="E2" s="4" t="inlineStr">
        <is>
          <t xml:space="preserve"> </t>
        </is>
      </c>
    </row>
    <row r="3">
      <c r="A3" s="4" t="inlineStr">
        <is>
          <t>Total current portion of long-term debt</t>
        </is>
      </c>
      <c r="B3" s="6" t="n">
        <v>659.1</v>
      </c>
      <c r="C3" s="4" t="inlineStr">
        <is>
          <t xml:space="preserve"> </t>
        </is>
      </c>
      <c r="D3" s="4" t="inlineStr">
        <is>
          <t xml:space="preserve"> </t>
        </is>
      </c>
      <c r="E3" s="6" t="n">
        <v>1605.1</v>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Senior Notes due</t>
        </is>
      </c>
      <c r="B5" s="5" t="n">
        <v>5800</v>
      </c>
      <c r="C5" s="4" t="inlineStr">
        <is>
          <t xml:space="preserve"> </t>
        </is>
      </c>
      <c r="D5" s="4" t="inlineStr">
        <is>
          <t xml:space="preserve"> </t>
        </is>
      </c>
      <c r="E5" s="4" t="inlineStr">
        <is>
          <t xml:space="preserve"> </t>
        </is>
      </c>
    </row>
    <row r="6">
      <c r="A6" s="4" t="inlineStr">
        <is>
          <t>Debt discount and issuance costs</t>
        </is>
      </c>
      <c r="B6" s="7" t="n">
        <v>-31.7</v>
      </c>
      <c r="C6" s="4" t="inlineStr">
        <is>
          <t xml:space="preserve"> </t>
        </is>
      </c>
      <c r="D6" s="4" t="inlineStr">
        <is>
          <t xml:space="preserve"> </t>
        </is>
      </c>
      <c r="E6" s="7" t="n">
        <v>-36.4</v>
      </c>
    </row>
    <row r="7">
      <c r="A7" s="4" t="inlineStr">
        <is>
          <t>Adjustment related to interest rate swaps</t>
        </is>
      </c>
      <c r="B7" s="7" t="n">
        <v>-179.8</v>
      </c>
      <c r="C7" s="4" t="inlineStr">
        <is>
          <t xml:space="preserve"> </t>
        </is>
      </c>
      <c r="D7" s="4" t="inlineStr">
        <is>
          <t xml:space="preserve"> </t>
        </is>
      </c>
      <c r="E7" s="7" t="n">
        <v>-10.5</v>
      </c>
    </row>
    <row r="8">
      <c r="A8" s="4" t="inlineStr">
        <is>
          <t>Total long-term debt</t>
        </is>
      </c>
      <c r="B8" s="7" t="n">
        <v>5055.2</v>
      </c>
      <c r="C8" s="4" t="inlineStr">
        <is>
          <t xml:space="preserve"> </t>
        </is>
      </c>
      <c r="D8" s="4" t="inlineStr">
        <is>
          <t xml:space="preserve"> </t>
        </is>
      </c>
      <c r="E8" s="7" t="n">
        <v>5463.7</v>
      </c>
    </row>
    <row r="9">
      <c r="A9" s="4" t="inlineStr">
        <is>
          <t>Short-Term Term Loan [Member]</t>
        </is>
      </c>
      <c r="B9" s="4" t="inlineStr">
        <is>
          <t xml:space="preserve"> </t>
        </is>
      </c>
      <c r="C9" s="4" t="inlineStr">
        <is>
          <t xml:space="preserve"> </t>
        </is>
      </c>
      <c r="D9" s="4" t="inlineStr">
        <is>
          <t xml:space="preserve"> </t>
        </is>
      </c>
      <c r="E9" s="4" t="inlineStr">
        <is>
          <t xml:space="preserve"> </t>
        </is>
      </c>
    </row>
    <row r="10">
      <c r="A10" s="3" t="inlineStr">
        <is>
          <t>Short-Term Debt [Abstract]</t>
        </is>
      </c>
      <c r="B10" s="4" t="inlineStr">
        <is>
          <t xml:space="preserve"> </t>
        </is>
      </c>
      <c r="C10" s="4" t="inlineStr">
        <is>
          <t xml:space="preserve"> </t>
        </is>
      </c>
      <c r="D10" s="4" t="inlineStr">
        <is>
          <t xml:space="preserve"> </t>
        </is>
      </c>
      <c r="E10" s="4" t="inlineStr">
        <is>
          <t xml:space="preserve"> </t>
        </is>
      </c>
    </row>
    <row r="11">
      <c r="A11" s="4" t="inlineStr">
        <is>
          <t>Short-Term Term Loan</t>
        </is>
      </c>
      <c r="B11" s="5" t="n">
        <v>83</v>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Senior Notes due</t>
        </is>
      </c>
      <c r="B13" s="5" t="n">
        <v>83</v>
      </c>
      <c r="C13" s="4" t="inlineStr">
        <is>
          <t xml:space="preserve"> </t>
        </is>
      </c>
      <c r="D13" s="8" t="n">
        <v>83</v>
      </c>
      <c r="E13" s="4" t="inlineStr">
        <is>
          <t xml:space="preserve"> </t>
        </is>
      </c>
    </row>
    <row r="14">
      <c r="A14" s="4" t="inlineStr">
        <is>
          <t>Senior Notes [Member] | 3.150% [Member] | Due in 2022 [Member]</t>
        </is>
      </c>
      <c r="B14" s="4" t="inlineStr">
        <is>
          <t xml:space="preserve"> </t>
        </is>
      </c>
      <c r="C14" s="4" t="inlineStr">
        <is>
          <t xml:space="preserve"> </t>
        </is>
      </c>
      <c r="D14" s="4" t="inlineStr">
        <is>
          <t xml:space="preserve"> </t>
        </is>
      </c>
      <c r="E14" s="4" t="inlineStr">
        <is>
          <t xml:space="preserve"> </t>
        </is>
      </c>
    </row>
    <row r="15">
      <c r="A15" s="3" t="inlineStr">
        <is>
          <t>Current portion of long-term debt</t>
        </is>
      </c>
      <c r="B15" s="4" t="inlineStr">
        <is>
          <t xml:space="preserve"> </t>
        </is>
      </c>
      <c r="C15" s="4" t="inlineStr">
        <is>
          <t xml:space="preserve"> </t>
        </is>
      </c>
      <c r="D15" s="4" t="inlineStr">
        <is>
          <t xml:space="preserve"> </t>
        </is>
      </c>
      <c r="E15" s="4" t="inlineStr">
        <is>
          <t xml:space="preserve"> </t>
        </is>
      </c>
    </row>
    <row r="16">
      <c r="A16" s="4" t="inlineStr">
        <is>
          <t>Total current portion of long-term debt</t>
        </is>
      </c>
      <c r="B16" s="4" t="inlineStr">
        <is>
          <t xml:space="preserve"> </t>
        </is>
      </c>
      <c r="C16" s="4" t="inlineStr">
        <is>
          <t xml:space="preserve"> </t>
        </is>
      </c>
      <c r="D16" s="4" t="inlineStr">
        <is>
          <t xml:space="preserve"> </t>
        </is>
      </c>
      <c r="E16" s="5" t="n">
        <v>750</v>
      </c>
    </row>
    <row r="17">
      <c r="A17" s="4" t="inlineStr">
        <is>
          <t>Senior Notes [Member] | 3.700 % [Member] | Due in 2023 [Member]</t>
        </is>
      </c>
      <c r="B17" s="4" t="inlineStr">
        <is>
          <t xml:space="preserve"> </t>
        </is>
      </c>
      <c r="C17" s="4" t="inlineStr">
        <is>
          <t xml:space="preserve"> </t>
        </is>
      </c>
      <c r="D17" s="4" t="inlineStr">
        <is>
          <t xml:space="preserve"> </t>
        </is>
      </c>
      <c r="E17" s="4" t="inlineStr">
        <is>
          <t xml:space="preserve"> </t>
        </is>
      </c>
    </row>
    <row r="18">
      <c r="A18" s="3" t="inlineStr">
        <is>
          <t>Current portion of long-term debt</t>
        </is>
      </c>
      <c r="B18" s="4" t="inlineStr">
        <is>
          <t xml:space="preserve"> </t>
        </is>
      </c>
      <c r="C18" s="4" t="inlineStr">
        <is>
          <t xml:space="preserve"> </t>
        </is>
      </c>
      <c r="D18" s="4" t="inlineStr">
        <is>
          <t xml:space="preserve"> </t>
        </is>
      </c>
      <c r="E18" s="4" t="inlineStr">
        <is>
          <t xml:space="preserve"> </t>
        </is>
      </c>
    </row>
    <row r="19">
      <c r="A19" s="4" t="inlineStr">
        <is>
          <t>Total current portion of long-term debt</t>
        </is>
      </c>
      <c r="B19" s="7" t="n">
        <v>86.3</v>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Senior Notes due</t>
        </is>
      </c>
      <c r="B21" s="4" t="inlineStr">
        <is>
          <t xml:space="preserve"> </t>
        </is>
      </c>
      <c r="C21" s="4" t="inlineStr">
        <is>
          <t xml:space="preserve"> </t>
        </is>
      </c>
      <c r="D21" s="4" t="inlineStr">
        <is>
          <t xml:space="preserve"> </t>
        </is>
      </c>
      <c r="E21" s="7" t="n">
        <v>86.3</v>
      </c>
    </row>
    <row r="22">
      <c r="A22" s="4" t="inlineStr">
        <is>
          <t>Senior Notes [Member] | 1.450% [Member] | Due in 2024 [Member]</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Senior Notes due</t>
        </is>
      </c>
      <c r="B24" s="5" t="n">
        <v>850</v>
      </c>
      <c r="C24" s="4" t="inlineStr">
        <is>
          <t xml:space="preserve"> </t>
        </is>
      </c>
      <c r="D24" s="4" t="inlineStr">
        <is>
          <t xml:space="preserve"> </t>
        </is>
      </c>
      <c r="E24" s="5" t="n">
        <v>850</v>
      </c>
    </row>
    <row r="25">
      <c r="A25" s="4" t="inlineStr">
        <is>
          <t>Senior Notes [Member] | 3.550% [Member] | Due in 2025 [Member]</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Senior Notes due</t>
        </is>
      </c>
      <c r="B27" s="5" t="n">
        <v>863</v>
      </c>
      <c r="C27" s="4" t="inlineStr">
        <is>
          <t xml:space="preserve"> </t>
        </is>
      </c>
      <c r="D27" s="4" t="inlineStr">
        <is>
          <t xml:space="preserve"> </t>
        </is>
      </c>
      <c r="E27" s="5" t="n">
        <v>863</v>
      </c>
    </row>
    <row r="28">
      <c r="A28" s="4" t="inlineStr">
        <is>
          <t>Senior Notes [Member] | 3.550% [Member] | Due in 2030 [Member]</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Senior Notes due</t>
        </is>
      </c>
      <c r="B30" s="7" t="n">
        <v>257.5</v>
      </c>
      <c r="C30" s="4" t="inlineStr">
        <is>
          <t xml:space="preserve"> </t>
        </is>
      </c>
      <c r="D30" s="4" t="inlineStr">
        <is>
          <t xml:space="preserve"> </t>
        </is>
      </c>
      <c r="E30" s="7" t="n">
        <v>257.5</v>
      </c>
    </row>
    <row r="31">
      <c r="A31" s="4" t="inlineStr">
        <is>
          <t>Senior Notes [Member] | 3.050% [Member] | Due in 2026 [Member]</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Senior Notes due</t>
        </is>
      </c>
      <c r="B33" s="5" t="n">
        <v>600</v>
      </c>
      <c r="C33" s="4" t="inlineStr">
        <is>
          <t xml:space="preserve"> </t>
        </is>
      </c>
      <c r="D33" s="4" t="inlineStr">
        <is>
          <t xml:space="preserve"> </t>
        </is>
      </c>
      <c r="E33" s="5" t="n">
        <v>600</v>
      </c>
    </row>
    <row r="34">
      <c r="A34" s="4" t="inlineStr">
        <is>
          <t>Senior Notes [Member] | 2.600% [Member] | Due in 2031 [Member]</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Senior Notes due</t>
        </is>
      </c>
      <c r="B36" s="5" t="n">
        <v>750</v>
      </c>
      <c r="C36" s="4" t="inlineStr">
        <is>
          <t xml:space="preserve"> </t>
        </is>
      </c>
      <c r="D36" s="4" t="inlineStr">
        <is>
          <t xml:space="preserve"> </t>
        </is>
      </c>
      <c r="E36" s="5" t="n">
        <v>750</v>
      </c>
    </row>
    <row r="37">
      <c r="A37" s="4" t="inlineStr">
        <is>
          <t>Senior Notes [Member] | 4.250% [Member] | Due in 2035 [Member]</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Senior Notes due</t>
        </is>
      </c>
      <c r="B39" s="7" t="n">
        <v>253.4</v>
      </c>
      <c r="C39" s="4" t="inlineStr">
        <is>
          <t xml:space="preserve"> </t>
        </is>
      </c>
      <c r="D39" s="4" t="inlineStr">
        <is>
          <t xml:space="preserve"> </t>
        </is>
      </c>
      <c r="E39" s="7" t="n">
        <v>253.4</v>
      </c>
    </row>
    <row r="40">
      <c r="A40" s="4" t="inlineStr">
        <is>
          <t>Senior Notes [Member] | 5.750% [Member] | Due in 2039 [Member]</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Senior Notes due</t>
        </is>
      </c>
      <c r="B42" s="7" t="n">
        <v>317.8</v>
      </c>
      <c r="C42" s="4" t="inlineStr">
        <is>
          <t xml:space="preserve"> </t>
        </is>
      </c>
      <c r="D42" s="4" t="inlineStr">
        <is>
          <t xml:space="preserve"> </t>
        </is>
      </c>
      <c r="E42" s="7" t="n">
        <v>317.8</v>
      </c>
    </row>
    <row r="43">
      <c r="A43" s="4" t="inlineStr">
        <is>
          <t>Senior Notes [Member] | 4.450% [Member] | Due in 2045 [Member]</t>
        </is>
      </c>
      <c r="B43" s="4" t="inlineStr">
        <is>
          <t xml:space="preserve"> </t>
        </is>
      </c>
      <c r="C43" s="4" t="inlineStr">
        <is>
          <t xml:space="preserve"> </t>
        </is>
      </c>
      <c r="D43" s="4" t="inlineStr">
        <is>
          <t xml:space="preserve"> </t>
        </is>
      </c>
      <c r="E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row>
    <row r="45">
      <c r="A45" s="4" t="inlineStr">
        <is>
          <t>Senior Notes due</t>
        </is>
      </c>
      <c r="B45" s="7" t="n">
        <v>395.4</v>
      </c>
      <c r="C45" s="4" t="inlineStr">
        <is>
          <t xml:space="preserve"> </t>
        </is>
      </c>
      <c r="D45" s="4" t="inlineStr">
        <is>
          <t xml:space="preserve"> </t>
        </is>
      </c>
      <c r="E45" s="7" t="n">
        <v>395.4</v>
      </c>
    </row>
    <row r="46">
      <c r="A46" s="4" t="inlineStr">
        <is>
          <t>Japan Term Loan A [Member] | Due in 2022 [Member]</t>
        </is>
      </c>
      <c r="B46" s="4" t="inlineStr">
        <is>
          <t xml:space="preserve"> </t>
        </is>
      </c>
      <c r="C46" s="4" t="inlineStr">
        <is>
          <t xml:space="preserve"> </t>
        </is>
      </c>
      <c r="D46" s="4" t="inlineStr">
        <is>
          <t xml:space="preserve"> </t>
        </is>
      </c>
      <c r="E46" s="4" t="inlineStr">
        <is>
          <t xml:space="preserve"> </t>
        </is>
      </c>
    </row>
    <row r="47">
      <c r="A47" s="3" t="inlineStr">
        <is>
          <t>Current portion of long-term debt</t>
        </is>
      </c>
      <c r="B47" s="4" t="inlineStr">
        <is>
          <t xml:space="preserve"> </t>
        </is>
      </c>
      <c r="C47" s="4" t="inlineStr">
        <is>
          <t xml:space="preserve"> </t>
        </is>
      </c>
      <c r="D47" s="4" t="inlineStr">
        <is>
          <t xml:space="preserve"> </t>
        </is>
      </c>
      <c r="E47" s="4" t="inlineStr">
        <is>
          <t xml:space="preserve"> </t>
        </is>
      </c>
    </row>
    <row r="48">
      <c r="A48" s="4" t="inlineStr">
        <is>
          <t>Total current portion of long-term debt</t>
        </is>
      </c>
      <c r="B48" s="4" t="inlineStr">
        <is>
          <t xml:space="preserve"> </t>
        </is>
      </c>
      <c r="C48" s="4" t="inlineStr">
        <is>
          <t xml:space="preserve"> </t>
        </is>
      </c>
      <c r="D48" s="4" t="inlineStr">
        <is>
          <t xml:space="preserve"> </t>
        </is>
      </c>
      <c r="E48" s="7" t="n">
        <v>101.6</v>
      </c>
    </row>
    <row r="49">
      <c r="A49" s="4" t="inlineStr">
        <is>
          <t>Japan Term Loan B [Member] | Due in 2022 [Member]</t>
        </is>
      </c>
      <c r="B49" s="4" t="inlineStr">
        <is>
          <t xml:space="preserve"> </t>
        </is>
      </c>
      <c r="C49" s="4" t="inlineStr">
        <is>
          <t xml:space="preserve"> </t>
        </is>
      </c>
      <c r="D49" s="4" t="inlineStr">
        <is>
          <t xml:space="preserve"> </t>
        </is>
      </c>
      <c r="E49" s="4" t="inlineStr">
        <is>
          <t xml:space="preserve"> </t>
        </is>
      </c>
    </row>
    <row r="50">
      <c r="A50" s="3" t="inlineStr">
        <is>
          <t>Current portion of long-term debt</t>
        </is>
      </c>
      <c r="B50" s="4" t="inlineStr">
        <is>
          <t xml:space="preserve"> </t>
        </is>
      </c>
      <c r="C50" s="4" t="inlineStr">
        <is>
          <t xml:space="preserve"> </t>
        </is>
      </c>
      <c r="D50" s="4" t="inlineStr">
        <is>
          <t xml:space="preserve"> </t>
        </is>
      </c>
      <c r="E50" s="4" t="inlineStr">
        <is>
          <t xml:space="preserve"> </t>
        </is>
      </c>
    </row>
    <row r="51">
      <c r="A51" s="4" t="inlineStr">
        <is>
          <t>Total current portion of long-term debt</t>
        </is>
      </c>
      <c r="B51" s="4" t="inlineStr">
        <is>
          <t xml:space="preserve"> </t>
        </is>
      </c>
      <c r="C51" s="4" t="inlineStr">
        <is>
          <t xml:space="preserve"> </t>
        </is>
      </c>
      <c r="D51" s="4" t="inlineStr">
        <is>
          <t xml:space="preserve"> </t>
        </is>
      </c>
      <c r="E51" s="7" t="n">
        <v>184.9</v>
      </c>
    </row>
    <row r="52">
      <c r="A52" s="4" t="inlineStr">
        <is>
          <t>Euro Notes [Member]</t>
        </is>
      </c>
      <c r="B52" s="4" t="inlineStr">
        <is>
          <t xml:space="preserve"> </t>
        </is>
      </c>
      <c r="C52" s="4" t="inlineStr">
        <is>
          <t xml:space="preserve"> </t>
        </is>
      </c>
      <c r="D52" s="4" t="inlineStr">
        <is>
          <t xml:space="preserve"> </t>
        </is>
      </c>
      <c r="E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row>
    <row r="54">
      <c r="A54" s="4" t="inlineStr">
        <is>
          <t>Term loan | €</t>
        </is>
      </c>
      <c r="B54" s="4" t="inlineStr">
        <is>
          <t xml:space="preserve"> </t>
        </is>
      </c>
      <c r="C54" s="12" t="n">
        <v>1.5</v>
      </c>
      <c r="D54" s="4" t="inlineStr">
        <is>
          <t xml:space="preserve"> </t>
        </is>
      </c>
      <c r="E54" s="4" t="inlineStr">
        <is>
          <t xml:space="preserve"> </t>
        </is>
      </c>
    </row>
    <row r="55">
      <c r="A55" s="4" t="inlineStr">
        <is>
          <t>Euro Notes [Member] | 1.414% [Member] | Due in 2022 [Member]</t>
        </is>
      </c>
      <c r="B55" s="4" t="inlineStr">
        <is>
          <t xml:space="preserve"> </t>
        </is>
      </c>
      <c r="C55" s="4" t="inlineStr">
        <is>
          <t xml:space="preserve"> </t>
        </is>
      </c>
      <c r="D55" s="4" t="inlineStr">
        <is>
          <t xml:space="preserve"> </t>
        </is>
      </c>
      <c r="E55" s="4" t="inlineStr">
        <is>
          <t xml:space="preserve"> </t>
        </is>
      </c>
    </row>
    <row r="56">
      <c r="A56" s="3" t="inlineStr">
        <is>
          <t>Current portion of long-term debt</t>
        </is>
      </c>
      <c r="B56" s="4" t="inlineStr">
        <is>
          <t xml:space="preserve"> </t>
        </is>
      </c>
      <c r="C56" s="4" t="inlineStr">
        <is>
          <t xml:space="preserve"> </t>
        </is>
      </c>
      <c r="D56" s="4" t="inlineStr">
        <is>
          <t xml:space="preserve"> </t>
        </is>
      </c>
      <c r="E56" s="4" t="inlineStr">
        <is>
          <t xml:space="preserve"> </t>
        </is>
      </c>
    </row>
    <row r="57">
      <c r="A57" s="4" t="inlineStr">
        <is>
          <t>Total current portion of long-term debt</t>
        </is>
      </c>
      <c r="B57" s="7" t="n">
        <v>489.8</v>
      </c>
      <c r="C57" s="4" t="inlineStr">
        <is>
          <t xml:space="preserve"> </t>
        </is>
      </c>
      <c r="D57" s="4" t="inlineStr">
        <is>
          <t xml:space="preserve"> </t>
        </is>
      </c>
      <c r="E57" s="7" t="n">
        <v>568.6</v>
      </c>
    </row>
    <row r="58">
      <c r="A58" s="4" t="inlineStr">
        <is>
          <t>Euro Notes [Member] | 2.425% [Member] | Due in 2026 [Member]</t>
        </is>
      </c>
      <c r="B58" s="4" t="inlineStr">
        <is>
          <t xml:space="preserve"> </t>
        </is>
      </c>
      <c r="C58" s="4" t="inlineStr">
        <is>
          <t xml:space="preserve"> </t>
        </is>
      </c>
      <c r="D58" s="4" t="inlineStr">
        <is>
          <t xml:space="preserve"> </t>
        </is>
      </c>
      <c r="E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row>
    <row r="60">
      <c r="A60" s="4" t="inlineStr">
        <is>
          <t>Term loan</t>
        </is>
      </c>
      <c r="B60" s="7" t="n">
        <v>489.8</v>
      </c>
      <c r="C60" s="4" t="inlineStr">
        <is>
          <t xml:space="preserve"> </t>
        </is>
      </c>
      <c r="D60" s="4" t="inlineStr">
        <is>
          <t xml:space="preserve"> </t>
        </is>
      </c>
      <c r="E60" s="7" t="n">
        <v>568.6</v>
      </c>
    </row>
    <row r="61">
      <c r="A61" s="4" t="inlineStr">
        <is>
          <t>Euro Notes [Member] | 1.164% [Member] | Due in 2027 [Member]</t>
        </is>
      </c>
      <c r="B61" s="4" t="inlineStr">
        <is>
          <t xml:space="preserve"> </t>
        </is>
      </c>
      <c r="C61" s="4" t="inlineStr">
        <is>
          <t xml:space="preserve"> </t>
        </is>
      </c>
      <c r="D61" s="4" t="inlineStr">
        <is>
          <t xml:space="preserve"> </t>
        </is>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Term loan</t>
        </is>
      </c>
      <c r="B63" s="6" t="n">
        <v>489.8</v>
      </c>
      <c r="C63" s="4" t="inlineStr">
        <is>
          <t xml:space="preserve"> </t>
        </is>
      </c>
      <c r="D63" s="4" t="inlineStr">
        <is>
          <t xml:space="preserve"> </t>
        </is>
      </c>
      <c r="E63" s="6" t="n">
        <v>5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ummary of Debt Instruments (Parenthetical) (Detail)</t>
        </is>
      </c>
      <c r="B1" s="2" t="inlineStr">
        <is>
          <t>Sep. 30, 2022</t>
        </is>
      </c>
      <c r="C1" s="2" t="inlineStr">
        <is>
          <t>Dec. 31, 2021</t>
        </is>
      </c>
    </row>
    <row r="2">
      <c r="A2" s="4" t="inlineStr">
        <is>
          <t>3.150% [Member] | Due in 2022 [Member] |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11" t="n">
        <v>0.0315</v>
      </c>
    </row>
    <row r="5">
      <c r="A5" s="4" t="inlineStr">
        <is>
          <t>1.414% [Member] | Due in 2022 [Member] | Euro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3" t="n">
        <v>0.01414</v>
      </c>
      <c r="C7" s="13" t="n">
        <v>0.01414</v>
      </c>
    </row>
    <row r="8">
      <c r="A8" s="4" t="inlineStr">
        <is>
          <t>3.700 % [Member] | Due in 2023 [Member] |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37</v>
      </c>
      <c r="C10" s="11" t="n">
        <v>0.037</v>
      </c>
    </row>
    <row r="11">
      <c r="A11" s="4" t="inlineStr">
        <is>
          <t>1.450% [Member] | Due in 2024 [Member] | 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145</v>
      </c>
      <c r="C13" s="11" t="n">
        <v>0.0145</v>
      </c>
    </row>
    <row r="14">
      <c r="A14" s="4" t="inlineStr">
        <is>
          <t>3.550% [Member] | Due in 2025 [Member] |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55</v>
      </c>
      <c r="C16" s="11" t="n">
        <v>0.0355</v>
      </c>
    </row>
    <row r="17">
      <c r="A17" s="4" t="inlineStr">
        <is>
          <t>3.550% [Member] | Due in 2030 [Member] | Senior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355</v>
      </c>
      <c r="C19" s="11" t="n">
        <v>0.0355</v>
      </c>
    </row>
    <row r="20">
      <c r="A20" s="4" t="inlineStr">
        <is>
          <t>3.050% [Member] | Due in 2026 [Member] | Senior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305</v>
      </c>
      <c r="C22" s="11" t="n">
        <v>0.0305</v>
      </c>
    </row>
    <row r="23">
      <c r="A23" s="4" t="inlineStr">
        <is>
          <t>2.600% [Member] | Due in 2031 [Member] | Senior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26</v>
      </c>
      <c r="C25" s="11" t="n">
        <v>0.026</v>
      </c>
    </row>
    <row r="26">
      <c r="A26" s="4" t="inlineStr">
        <is>
          <t>4.250% [Member] | Due in 2035 [Member] | Senio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425</v>
      </c>
      <c r="C28" s="11" t="n">
        <v>0.0425</v>
      </c>
    </row>
    <row r="29">
      <c r="A29" s="4" t="inlineStr">
        <is>
          <t>5.750% [Member] | Due in 2039 [Member] | Senior Not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1" t="n">
        <v>0.0575</v>
      </c>
      <c r="C31" s="11" t="n">
        <v>0.0575</v>
      </c>
    </row>
    <row r="32">
      <c r="A32" s="4" t="inlineStr">
        <is>
          <t>4.450% [Member] | Due in 2045 [Member] | Senior Not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445</v>
      </c>
      <c r="C34" s="11" t="n">
        <v>0.0445</v>
      </c>
    </row>
    <row r="35">
      <c r="A35" s="4" t="inlineStr">
        <is>
          <t>2.425% [Member] | Due in 2026 [Member] | Euro Note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3" t="n">
        <v>0.02425</v>
      </c>
      <c r="C37" s="13" t="n">
        <v>0.02425</v>
      </c>
    </row>
    <row r="38">
      <c r="A38" s="4" t="inlineStr">
        <is>
          <t>1.164% [Member] | Due in 2027 [Member] | Euro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3" t="n">
        <v>0.01164</v>
      </c>
      <c r="C40" s="13" t="n">
        <v>0.01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 $ in Millions, € in Billions, ¥ in Billions</t>
        </is>
      </c>
      <c r="E1" s="2" t="inlineStr">
        <is>
          <t>9 Months Ended</t>
        </is>
      </c>
    </row>
    <row r="2">
      <c r="B2" s="2" t="inlineStr">
        <is>
          <t>Sep. 22, 2022 JPY (¥)</t>
        </is>
      </c>
      <c r="C2" s="2" t="inlineStr">
        <is>
          <t>Aug. 19, 2022 USD ($)</t>
        </is>
      </c>
      <c r="D2" s="2" t="inlineStr">
        <is>
          <t>Mar. 18, 2022 USD ($)</t>
        </is>
      </c>
      <c r="E2" s="2" t="inlineStr">
        <is>
          <t>Sep. 30, 2022 USD ($)</t>
        </is>
      </c>
      <c r="F2" s="2" t="inlineStr">
        <is>
          <t>Sep. 30, 2021 USD ($)</t>
        </is>
      </c>
      <c r="G2" s="2" t="inlineStr">
        <is>
          <t>Sep. 30, 2022 EUR (€)</t>
        </is>
      </c>
      <c r="H2" s="2" t="inlineStr">
        <is>
          <t>Aug. 31, 2022 USD ($)</t>
        </is>
      </c>
      <c r="I2" s="2" t="inlineStr">
        <is>
          <t>Dec. 31, 2021 USD ($)</t>
        </is>
      </c>
      <c r="J2" s="2" t="inlineStr">
        <is>
          <t>Aug. 2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long-term and short-term, combined amount</t>
        </is>
      </c>
      <c r="B4" s="4" t="inlineStr">
        <is>
          <t xml:space="preserve"> </t>
        </is>
      </c>
      <c r="C4" s="4" t="inlineStr">
        <is>
          <t xml:space="preserve"> </t>
        </is>
      </c>
      <c r="D4" s="4" t="inlineStr">
        <is>
          <t xml:space="preserve"> </t>
        </is>
      </c>
      <c r="E4" s="8" t="n">
        <v>57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principal amount</t>
        </is>
      </c>
      <c r="B5" s="4" t="inlineStr">
        <is>
          <t xml:space="preserve"> </t>
        </is>
      </c>
      <c r="C5" s="4" t="inlineStr">
        <is>
          <t xml:space="preserve"> </t>
        </is>
      </c>
      <c r="D5" s="4" t="inlineStr">
        <is>
          <t xml:space="preserve"> </t>
        </is>
      </c>
      <c r="E5" s="5" t="n">
        <v>58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debt and fair value adjustments, total</t>
        </is>
      </c>
      <c r="B6" s="4" t="inlineStr">
        <is>
          <t xml:space="preserve"> </t>
        </is>
      </c>
      <c r="C6" s="4" t="inlineStr">
        <is>
          <t xml:space="preserve"> </t>
        </is>
      </c>
      <c r="D6" s="4" t="inlineStr">
        <is>
          <t xml:space="preserve"> </t>
        </is>
      </c>
      <c r="E6" s="7" t="n">
        <v>179.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discount and issuance costs</t>
        </is>
      </c>
      <c r="B7" s="4" t="inlineStr">
        <is>
          <t xml:space="preserve"> </t>
        </is>
      </c>
      <c r="C7" s="4" t="inlineStr">
        <is>
          <t xml:space="preserve"> </t>
        </is>
      </c>
      <c r="D7" s="4" t="inlineStr">
        <is>
          <t xml:space="preserve"> </t>
        </is>
      </c>
      <c r="E7" s="7" t="n">
        <v>31.7</v>
      </c>
      <c r="F7" s="4" t="inlineStr">
        <is>
          <t xml:space="preserve"> </t>
        </is>
      </c>
      <c r="G7" s="4" t="inlineStr">
        <is>
          <t xml:space="preserve"> </t>
        </is>
      </c>
      <c r="H7" s="4" t="inlineStr">
        <is>
          <t xml:space="preserve"> </t>
        </is>
      </c>
      <c r="I7" s="6" t="n">
        <v>36.4</v>
      </c>
      <c r="J7" s="4" t="inlineStr">
        <is>
          <t xml:space="preserve"> </t>
        </is>
      </c>
    </row>
    <row r="8">
      <c r="A8" s="4" t="inlineStr">
        <is>
          <t>Proceeds from revolving facility</t>
        </is>
      </c>
      <c r="B8" s="4" t="inlineStr">
        <is>
          <t xml:space="preserve"> </t>
        </is>
      </c>
      <c r="C8" s="4" t="inlineStr">
        <is>
          <t xml:space="preserve"> </t>
        </is>
      </c>
      <c r="D8" s="4" t="inlineStr">
        <is>
          <t xml:space="preserve"> </t>
        </is>
      </c>
      <c r="E8" s="5" t="n">
        <v>2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Lines of Credit</t>
        </is>
      </c>
      <c r="B9" s="4" t="inlineStr">
        <is>
          <t xml:space="preserve"> </t>
        </is>
      </c>
      <c r="C9" s="4" t="inlineStr">
        <is>
          <t xml:space="preserve"> </t>
        </is>
      </c>
      <c r="D9" s="4" t="inlineStr">
        <is>
          <t xml:space="preserve"> </t>
        </is>
      </c>
      <c r="E9" s="5" t="n">
        <v>22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fair value</t>
        </is>
      </c>
      <c r="B10" s="4" t="inlineStr">
        <is>
          <t xml:space="preserve"> </t>
        </is>
      </c>
      <c r="C10" s="4" t="inlineStr">
        <is>
          <t xml:space="preserve"> </t>
        </is>
      </c>
      <c r="D10" s="4" t="inlineStr">
        <is>
          <t xml:space="preserve"> </t>
        </is>
      </c>
      <c r="E10" s="6" t="n">
        <v>526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ZimVie to Zimmer Biom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on hand from dividend</t>
        </is>
      </c>
      <c r="B13" s="4" t="inlineStr">
        <is>
          <t xml:space="preserve"> </t>
        </is>
      </c>
      <c r="C13" s="4" t="inlineStr">
        <is>
          <t xml:space="preserve"> </t>
        </is>
      </c>
      <c r="D13" s="6" t="n">
        <v>54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2 Five-Year Credit Agreement [Membe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olidated EBITDA ratio</t>
        </is>
      </c>
      <c r="B16" s="4" t="inlineStr">
        <is>
          <t xml:space="preserve"> </t>
        </is>
      </c>
      <c r="C16" s="4" t="inlineStr">
        <is>
          <t xml:space="preserve"> </t>
        </is>
      </c>
      <c r="D16" s="4" t="inlineStr">
        <is>
          <t xml:space="preserve"> </t>
        </is>
      </c>
      <c r="E16" s="11" t="n">
        <v>0.045</v>
      </c>
      <c r="F16" s="4" t="inlineStr">
        <is>
          <t xml:space="preserve"> </t>
        </is>
      </c>
      <c r="G16" s="11" t="n">
        <v>0.045</v>
      </c>
      <c r="H16" s="4" t="inlineStr">
        <is>
          <t xml:space="preserve"> </t>
        </is>
      </c>
      <c r="I16" s="4" t="inlineStr">
        <is>
          <t xml:space="preserve"> </t>
        </is>
      </c>
      <c r="J16" s="4" t="inlineStr">
        <is>
          <t xml:space="preserve"> </t>
        </is>
      </c>
    </row>
    <row r="17">
      <c r="A17" s="4" t="inlineStr">
        <is>
          <t>Consolidated EBITDA ratio thereafter</t>
        </is>
      </c>
      <c r="B17" s="4" t="inlineStr">
        <is>
          <t xml:space="preserve"> </t>
        </is>
      </c>
      <c r="C17" s="4" t="inlineStr">
        <is>
          <t xml:space="preserve"> </t>
        </is>
      </c>
      <c r="D17" s="4" t="inlineStr">
        <is>
          <t xml:space="preserve"> </t>
        </is>
      </c>
      <c r="E17" s="14" t="n">
        <v>0.05</v>
      </c>
      <c r="F17" s="4" t="inlineStr">
        <is>
          <t xml:space="preserve"> </t>
        </is>
      </c>
      <c r="G17" s="14" t="n">
        <v>0.05</v>
      </c>
      <c r="H17" s="4" t="inlineStr">
        <is>
          <t xml:space="preserve"> </t>
        </is>
      </c>
      <c r="I17" s="4" t="inlineStr">
        <is>
          <t xml:space="preserve"> </t>
        </is>
      </c>
      <c r="J17" s="4" t="inlineStr">
        <is>
          <t xml:space="preserve"> </t>
        </is>
      </c>
    </row>
    <row r="18">
      <c r="A18" s="4" t="inlineStr">
        <is>
          <t>2022 Five-Year Credit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olidated EBITDA ratio</t>
        </is>
      </c>
      <c r="B20" s="4" t="inlineStr">
        <is>
          <t xml:space="preserve"> </t>
        </is>
      </c>
      <c r="C20" s="4" t="inlineStr">
        <is>
          <t xml:space="preserve"> </t>
        </is>
      </c>
      <c r="D20" s="4" t="inlineStr">
        <is>
          <t xml:space="preserve"> </t>
        </is>
      </c>
      <c r="E20" s="14" t="n">
        <v>0.01</v>
      </c>
      <c r="F20" s="4" t="inlineStr">
        <is>
          <t xml:space="preserve"> </t>
        </is>
      </c>
      <c r="G20" s="14" t="n">
        <v>0.01</v>
      </c>
      <c r="H20" s="4" t="inlineStr">
        <is>
          <t xml:space="preserve"> </t>
        </is>
      </c>
      <c r="I20" s="4" t="inlineStr">
        <is>
          <t xml:space="preserve"> </t>
        </is>
      </c>
      <c r="J20" s="4" t="inlineStr">
        <is>
          <t xml:space="preserve"> </t>
        </is>
      </c>
    </row>
    <row r="21">
      <c r="A21" s="4" t="inlineStr">
        <is>
          <t>Consolidated EBITDA ratio thereafter</t>
        </is>
      </c>
      <c r="B21" s="4" t="inlineStr">
        <is>
          <t xml:space="preserve"> </t>
        </is>
      </c>
      <c r="C21" s="4" t="inlineStr">
        <is>
          <t xml:space="preserve"> </t>
        </is>
      </c>
      <c r="D21" s="4" t="inlineStr">
        <is>
          <t xml:space="preserve"> </t>
        </is>
      </c>
      <c r="E21" s="14" t="n">
        <v>0.01</v>
      </c>
      <c r="F21" s="4" t="inlineStr">
        <is>
          <t xml:space="preserve"> </t>
        </is>
      </c>
      <c r="G21" s="14" t="n">
        <v>0.01</v>
      </c>
      <c r="H21" s="4" t="inlineStr">
        <is>
          <t xml:space="preserve"> </t>
        </is>
      </c>
      <c r="I21" s="4" t="inlineStr">
        <is>
          <t xml:space="preserve"> </t>
        </is>
      </c>
      <c r="J21" s="4" t="inlineStr">
        <is>
          <t xml:space="preserve"> </t>
        </is>
      </c>
    </row>
    <row r="22">
      <c r="A22" s="4" t="inlineStr">
        <is>
          <t>2022 364-Day Revolving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borrowings</t>
        </is>
      </c>
      <c r="B24" s="4" t="inlineStr">
        <is>
          <t xml:space="preserve"> </t>
        </is>
      </c>
      <c r="C24" s="4" t="inlineStr">
        <is>
          <t xml:space="preserve"> </t>
        </is>
      </c>
      <c r="D24" s="4" t="inlineStr">
        <is>
          <t xml:space="preserve"> </t>
        </is>
      </c>
      <c r="E24" s="8"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date of debt instrument</t>
        </is>
      </c>
      <c r="B25" s="4" t="inlineStr">
        <is>
          <t xml:space="preserve"> </t>
        </is>
      </c>
      <c r="C25" s="4" t="inlineStr">
        <is>
          <t xml:space="preserve"> </t>
        </is>
      </c>
      <c r="D25" s="4" t="inlineStr">
        <is>
          <t xml:space="preserve"> </t>
        </is>
      </c>
      <c r="E25" s="4" t="inlineStr">
        <is>
          <t>Aug. 18,  2023</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t>
        </is>
      </c>
      <c r="B26" s="4" t="inlineStr">
        <is>
          <t xml:space="preserve"> </t>
        </is>
      </c>
      <c r="C26" s="4" t="inlineStr">
        <is>
          <t xml:space="preserve"> </t>
        </is>
      </c>
      <c r="D26" s="4" t="inlineStr">
        <is>
          <t xml:space="preserve"> </t>
        </is>
      </c>
      <c r="E26" s="8" t="n">
        <v>1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2 364-Day Revolving Credit Agreement [Memb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olidated EBITDA ratio</t>
        </is>
      </c>
      <c r="B29" s="4" t="inlineStr">
        <is>
          <t xml:space="preserve"> </t>
        </is>
      </c>
      <c r="C29" s="4" t="inlineStr">
        <is>
          <t xml:space="preserve"> </t>
        </is>
      </c>
      <c r="D29" s="4" t="inlineStr">
        <is>
          <t xml:space="preserve"> </t>
        </is>
      </c>
      <c r="E29" s="11" t="n">
        <v>0.045</v>
      </c>
      <c r="F29" s="4" t="inlineStr">
        <is>
          <t xml:space="preserve"> </t>
        </is>
      </c>
      <c r="G29" s="11" t="n">
        <v>0.045</v>
      </c>
      <c r="H29" s="4" t="inlineStr">
        <is>
          <t xml:space="preserve"> </t>
        </is>
      </c>
      <c r="I29" s="4" t="inlineStr">
        <is>
          <t xml:space="preserve"> </t>
        </is>
      </c>
      <c r="J29" s="4" t="inlineStr">
        <is>
          <t xml:space="preserve"> </t>
        </is>
      </c>
    </row>
    <row r="30">
      <c r="A30" s="4" t="inlineStr">
        <is>
          <t>Consolidated EBITDA ratio thereafter</t>
        </is>
      </c>
      <c r="B30" s="4" t="inlineStr">
        <is>
          <t xml:space="preserve"> </t>
        </is>
      </c>
      <c r="C30" s="4" t="inlineStr">
        <is>
          <t xml:space="preserve"> </t>
        </is>
      </c>
      <c r="D30" s="4" t="inlineStr">
        <is>
          <t xml:space="preserve"> </t>
        </is>
      </c>
      <c r="E30" s="14" t="n">
        <v>0.05</v>
      </c>
      <c r="F30" s="4" t="inlineStr">
        <is>
          <t xml:space="preserve"> </t>
        </is>
      </c>
      <c r="G30" s="14" t="n">
        <v>0.05</v>
      </c>
      <c r="H30" s="4" t="inlineStr">
        <is>
          <t xml:space="preserve"> </t>
        </is>
      </c>
      <c r="I30" s="4" t="inlineStr">
        <is>
          <t xml:space="preserve"> </t>
        </is>
      </c>
      <c r="J30" s="4" t="inlineStr">
        <is>
          <t xml:space="preserve"> </t>
        </is>
      </c>
    </row>
    <row r="31">
      <c r="A31" s="4" t="inlineStr">
        <is>
          <t>2022 364-Day Revolving Credit Agree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olidated EBITDA ratio</t>
        </is>
      </c>
      <c r="B33" s="4" t="inlineStr">
        <is>
          <t xml:space="preserve"> </t>
        </is>
      </c>
      <c r="C33" s="4" t="inlineStr">
        <is>
          <t xml:space="preserve"> </t>
        </is>
      </c>
      <c r="D33" s="4" t="inlineStr">
        <is>
          <t xml:space="preserve"> </t>
        </is>
      </c>
      <c r="E33" s="14" t="n">
        <v>0.01</v>
      </c>
      <c r="F33" s="4" t="inlineStr">
        <is>
          <t xml:space="preserve"> </t>
        </is>
      </c>
      <c r="G33" s="14" t="n">
        <v>0.01</v>
      </c>
      <c r="H33" s="4" t="inlineStr">
        <is>
          <t xml:space="preserve"> </t>
        </is>
      </c>
      <c r="I33" s="4" t="inlineStr">
        <is>
          <t xml:space="preserve"> </t>
        </is>
      </c>
      <c r="J33" s="4" t="inlineStr">
        <is>
          <t xml:space="preserve"> </t>
        </is>
      </c>
    </row>
    <row r="34">
      <c r="A34" s="4" t="inlineStr">
        <is>
          <t>Consolidated EBITDA ratio thereafter</t>
        </is>
      </c>
      <c r="B34" s="4" t="inlineStr">
        <is>
          <t xml:space="preserve"> </t>
        </is>
      </c>
      <c r="C34" s="4" t="inlineStr">
        <is>
          <t xml:space="preserve"> </t>
        </is>
      </c>
      <c r="D34" s="4" t="inlineStr">
        <is>
          <t xml:space="preserve"> </t>
        </is>
      </c>
      <c r="E34" s="14" t="n">
        <v>0.01</v>
      </c>
      <c r="F34" s="4" t="inlineStr">
        <is>
          <t xml:space="preserve"> </t>
        </is>
      </c>
      <c r="G34" s="14" t="n">
        <v>0.01</v>
      </c>
      <c r="H34" s="4" t="inlineStr">
        <is>
          <t xml:space="preserve"> </t>
        </is>
      </c>
      <c r="I34" s="4" t="inlineStr">
        <is>
          <t xml:space="preserve"> </t>
        </is>
      </c>
      <c r="J34" s="4" t="inlineStr">
        <is>
          <t xml:space="preserve"> </t>
        </is>
      </c>
    </row>
    <row r="35">
      <c r="A35" s="4" t="inlineStr">
        <is>
          <t>2021 364-Day Revolving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utstanding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v>
      </c>
    </row>
    <row r="38">
      <c r="A38" s="4"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000</v>
      </c>
    </row>
    <row r="39">
      <c r="A39" s="4" t="inlineStr">
        <is>
          <t>Short-Term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rincipal amount</t>
        </is>
      </c>
      <c r="B41" s="4" t="inlineStr">
        <is>
          <t xml:space="preserve"> </t>
        </is>
      </c>
      <c r="C41" s="4" t="inlineStr">
        <is>
          <t xml:space="preserve"> </t>
        </is>
      </c>
      <c r="D41" s="4" t="inlineStr">
        <is>
          <t xml:space="preserve"> </t>
        </is>
      </c>
      <c r="E41" s="8" t="n">
        <v>83</v>
      </c>
      <c r="F41" s="4" t="inlineStr">
        <is>
          <t xml:space="preserve"> </t>
        </is>
      </c>
      <c r="G41" s="4" t="inlineStr">
        <is>
          <t xml:space="preserve"> </t>
        </is>
      </c>
      <c r="H41" s="8" t="n">
        <v>83</v>
      </c>
      <c r="I41" s="4" t="inlineStr">
        <is>
          <t xml:space="preserve"> </t>
        </is>
      </c>
      <c r="J41" s="4" t="inlineStr">
        <is>
          <t xml:space="preserve"> </t>
        </is>
      </c>
    </row>
    <row r="42">
      <c r="A42" s="4" t="inlineStr">
        <is>
          <t>Euro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 €</t>
        </is>
      </c>
      <c r="B44" s="4" t="inlineStr">
        <is>
          <t xml:space="preserve"> </t>
        </is>
      </c>
      <c r="C44" s="4" t="inlineStr">
        <is>
          <t xml:space="preserve"> </t>
        </is>
      </c>
      <c r="D44" s="4" t="inlineStr">
        <is>
          <t xml:space="preserve"> </t>
        </is>
      </c>
      <c r="E44" s="4" t="inlineStr">
        <is>
          <t xml:space="preserve"> </t>
        </is>
      </c>
      <c r="F44" s="4" t="inlineStr">
        <is>
          <t xml:space="preserve"> </t>
        </is>
      </c>
      <c r="G44" s="12" t="n">
        <v>1.5</v>
      </c>
      <c r="H44" s="4" t="inlineStr">
        <is>
          <t xml:space="preserve"> </t>
        </is>
      </c>
      <c r="I44" s="4" t="inlineStr">
        <is>
          <t xml:space="preserve"> </t>
        </is>
      </c>
      <c r="J44" s="4" t="inlineStr">
        <is>
          <t xml:space="preserve"> </t>
        </is>
      </c>
    </row>
    <row r="45">
      <c r="A45" s="4" t="inlineStr">
        <is>
          <t>Euro Notes [Member] | 1.41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turity date of debt instrument</t>
        </is>
      </c>
      <c r="B47" s="4" t="inlineStr">
        <is>
          <t xml:space="preserve"> </t>
        </is>
      </c>
      <c r="C47" s="4" t="inlineStr">
        <is>
          <t xml:space="preserve"> </t>
        </is>
      </c>
      <c r="D47" s="4" t="inlineStr">
        <is>
          <t xml:space="preserve"> </t>
        </is>
      </c>
      <c r="E47" s="4" t="inlineStr">
        <is>
          <t>Dec. 13,  2022</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uro Notes [Member] | 1.414% [Member] | Due in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4" t="inlineStr">
        <is>
          <t xml:space="preserve"> </t>
        </is>
      </c>
      <c r="D50" s="4" t="inlineStr">
        <is>
          <t xml:space="preserve"> </t>
        </is>
      </c>
      <c r="E50" s="13" t="n">
        <v>0.01414</v>
      </c>
      <c r="F50" s="4" t="inlineStr">
        <is>
          <t xml:space="preserve"> </t>
        </is>
      </c>
      <c r="G50" s="13" t="n">
        <v>0.01414</v>
      </c>
      <c r="H50" s="4" t="inlineStr">
        <is>
          <t xml:space="preserve"> </t>
        </is>
      </c>
      <c r="I50" s="13" t="n">
        <v>0.01414</v>
      </c>
      <c r="J50" s="4" t="inlineStr">
        <is>
          <t xml:space="preserve"> </t>
        </is>
      </c>
    </row>
    <row r="51">
      <c r="A51" s="4" t="inlineStr">
        <is>
          <t>Japan Term Loan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of outstanding principal amount | ¥</t>
        </is>
      </c>
      <c r="B53" s="15" t="n">
        <v>1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Japan Term Loan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mption of outstanding principal amount | ¥</t>
        </is>
      </c>
      <c r="B56" s="15" t="n">
        <v>2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ve Year Revolving Facility | 2021 Five-Year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revolving facility</t>
        </is>
      </c>
      <c r="B59" s="4" t="inlineStr">
        <is>
          <t xml:space="preserve"> </t>
        </is>
      </c>
      <c r="C59" s="4" t="inlineStr">
        <is>
          <t xml:space="preserve"> </t>
        </is>
      </c>
      <c r="D59" s="5" t="n">
        <v>100</v>
      </c>
      <c r="E59" s="8" t="n">
        <v>22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s of Lines of Credit</t>
        </is>
      </c>
      <c r="B60" s="4" t="inlineStr">
        <is>
          <t xml:space="preserve"> </t>
        </is>
      </c>
      <c r="C60" s="4" t="inlineStr">
        <is>
          <t xml:space="preserve"> </t>
        </is>
      </c>
      <c r="D60" s="4" t="inlineStr">
        <is>
          <t xml:space="preserve"> </t>
        </is>
      </c>
      <c r="E60" s="8" t="n">
        <v>22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 [Member] | Due in 202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emption of outstanding principal amount</t>
        </is>
      </c>
      <c r="B63" s="4" t="inlineStr">
        <is>
          <t xml:space="preserve"> </t>
        </is>
      </c>
      <c r="C63" s="4" t="inlineStr">
        <is>
          <t xml:space="preserve"> </t>
        </is>
      </c>
      <c r="D63" s="4" t="inlineStr">
        <is>
          <t xml:space="preserve"> </t>
        </is>
      </c>
      <c r="E63" s="4" t="inlineStr">
        <is>
          <t xml:space="preserve"> </t>
        </is>
      </c>
      <c r="F63" s="8" t="n">
        <v>300</v>
      </c>
      <c r="G63" s="4" t="inlineStr">
        <is>
          <t xml:space="preserve"> </t>
        </is>
      </c>
      <c r="H63" s="4" t="inlineStr">
        <is>
          <t xml:space="preserve"> </t>
        </is>
      </c>
      <c r="I63" s="4" t="inlineStr">
        <is>
          <t xml:space="preserve"> </t>
        </is>
      </c>
      <c r="J63" s="4" t="inlineStr">
        <is>
          <t xml:space="preserve"> </t>
        </is>
      </c>
    </row>
    <row r="64">
      <c r="A64" s="4" t="inlineStr">
        <is>
          <t>Senior Notes [Member] | 3.150% Senior Notes Due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emption of outstanding principal amount</t>
        </is>
      </c>
      <c r="B66" s="4" t="inlineStr">
        <is>
          <t xml:space="preserve"> </t>
        </is>
      </c>
      <c r="C66" s="4" t="inlineStr">
        <is>
          <t xml:space="preserve"> </t>
        </is>
      </c>
      <c r="D66" s="8" t="n">
        <v>7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t>
        </is>
      </c>
      <c r="B67" s="4" t="inlineStr">
        <is>
          <t xml:space="preserve"> </t>
        </is>
      </c>
      <c r="C67" s="4" t="inlineStr">
        <is>
          <t xml:space="preserve"> </t>
        </is>
      </c>
      <c r="D67" s="11" t="n">
        <v>0.03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loating Rate Notes [Member] | Due in 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demption of outstanding principal amount</t>
        </is>
      </c>
      <c r="B70" s="4" t="inlineStr">
        <is>
          <t xml:space="preserve"> </t>
        </is>
      </c>
      <c r="C70" s="4" t="inlineStr">
        <is>
          <t xml:space="preserve"> </t>
        </is>
      </c>
      <c r="D70" s="4" t="inlineStr">
        <is>
          <t xml:space="preserve"> </t>
        </is>
      </c>
      <c r="E70" s="4" t="inlineStr">
        <is>
          <t xml:space="preserve"> </t>
        </is>
      </c>
      <c r="F70" s="8" t="n">
        <v>200</v>
      </c>
      <c r="G70" s="4" t="inlineStr">
        <is>
          <t xml:space="preserve"> </t>
        </is>
      </c>
      <c r="H70" s="4" t="inlineStr">
        <is>
          <t xml:space="preserve"> </t>
        </is>
      </c>
      <c r="I70" s="4" t="inlineStr">
        <is>
          <t xml:space="preserve"> </t>
        </is>
      </c>
      <c r="J70" s="4" t="inlineStr">
        <is>
          <t xml:space="preserve"> </t>
        </is>
      </c>
    </row>
    <row r="71">
      <c r="A71" s="4" t="inlineStr">
        <is>
          <t>Multicurrency Revolving Facility [Member] | 2021 Five-Year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utstanding borrowings</t>
        </is>
      </c>
      <c r="B73" s="4" t="inlineStr">
        <is>
          <t xml:space="preserve"> </t>
        </is>
      </c>
      <c r="C73" s="8"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t>
        </is>
      </c>
      <c r="B74" s="4" t="inlineStr">
        <is>
          <t xml:space="preserve"> </t>
        </is>
      </c>
      <c r="C74" s="8" t="n">
        <v>1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ulticurrency Revolving Facility [Member] | 2022 Five-Year Credi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turity date of debt instrument</t>
        </is>
      </c>
      <c r="B77" s="4" t="inlineStr">
        <is>
          <t xml:space="preserve"> </t>
        </is>
      </c>
      <c r="C77" s="4" t="inlineStr">
        <is>
          <t>Aug. 19,  2027</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t>
        </is>
      </c>
      <c r="B78" s="4" t="inlineStr">
        <is>
          <t xml:space="preserve"> </t>
        </is>
      </c>
      <c r="C78" s="8" t="n">
        <v>1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Term</t>
        </is>
      </c>
      <c r="B79" s="4" t="inlineStr">
        <is>
          <t xml:space="preserve"> </t>
        </is>
      </c>
      <c r="C79" s="4" t="inlineStr">
        <is>
          <t>5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committed incremental feature</t>
        </is>
      </c>
      <c r="B80" s="4" t="inlineStr">
        <is>
          <t xml:space="preserve"> </t>
        </is>
      </c>
      <c r="C80" s="8" t="n">
        <v>5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Changes in Components of Accumulated Other Comprehensive Income, Net of Tax (Detail) - USD ($) $ in Millions</t>
        </is>
      </c>
      <c r="B1" s="2" t="inlineStr">
        <is>
          <t>3 Months Ended</t>
        </is>
      </c>
      <c r="C1" s="2" t="inlineStr">
        <is>
          <t>9 Months Ended</t>
        </is>
      </c>
    </row>
    <row r="2">
      <c r="B2" s="2" t="inlineStr">
        <is>
          <t>Sep. 30, 2022</t>
        </is>
      </c>
      <c r="C2" s="2" t="inlineStr">
        <is>
          <t>Sep. 30, 2022</t>
        </is>
      </c>
    </row>
    <row r="3">
      <c r="A3" s="3" t="inlineStr">
        <is>
          <t>Other Comprehensive Income Loss [Line Items]</t>
        </is>
      </c>
      <c r="B3" s="4" t="inlineStr">
        <is>
          <t xml:space="preserve"> </t>
        </is>
      </c>
      <c r="C3" s="4" t="inlineStr">
        <is>
          <t xml:space="preserve"> </t>
        </is>
      </c>
    </row>
    <row r="4">
      <c r="A4" s="4" t="inlineStr">
        <is>
          <t>Stockholders equity, beginning balance</t>
        </is>
      </c>
      <c r="B4" s="4" t="inlineStr">
        <is>
          <t xml:space="preserve"> </t>
        </is>
      </c>
      <c r="C4" s="6" t="n">
        <v>12660.7</v>
      </c>
    </row>
    <row r="5">
      <c r="A5" s="4" t="inlineStr">
        <is>
          <t>AOCI before reclassifications</t>
        </is>
      </c>
      <c r="B5" s="4" t="inlineStr">
        <is>
          <t xml:space="preserve"> </t>
        </is>
      </c>
      <c r="C5" s="7" t="n">
        <v>-53.2</v>
      </c>
    </row>
    <row r="6">
      <c r="A6" s="4" t="inlineStr">
        <is>
          <t>Reclassifications to statements of earnings</t>
        </is>
      </c>
      <c r="B6" s="4" t="inlineStr">
        <is>
          <t xml:space="preserve"> </t>
        </is>
      </c>
      <c r="C6" s="7" t="n">
        <v>-21.2</v>
      </c>
    </row>
    <row r="7">
      <c r="A7" s="4" t="inlineStr">
        <is>
          <t>Spinoff of ZimVie Inc.</t>
        </is>
      </c>
      <c r="B7" s="6" t="n">
        <v>-10.4</v>
      </c>
      <c r="C7" s="7" t="n">
        <v>-728.2</v>
      </c>
    </row>
    <row r="8">
      <c r="A8" s="4" t="inlineStr">
        <is>
          <t>Reclassifications of net investment hedges</t>
        </is>
      </c>
      <c r="B8" s="4" t="inlineStr">
        <is>
          <t xml:space="preserve"> </t>
        </is>
      </c>
      <c r="C8" s="7" t="n">
        <v>25.9</v>
      </c>
    </row>
    <row r="9">
      <c r="A9" s="4" t="inlineStr">
        <is>
          <t>Stockholders equity, ending balance</t>
        </is>
      </c>
      <c r="B9" s="7" t="n">
        <v>12244.7</v>
      </c>
      <c r="C9" s="7" t="n">
        <v>12244.7</v>
      </c>
    </row>
    <row r="10">
      <c r="A10" s="4" t="inlineStr">
        <is>
          <t>Cash Flow Hedges [Member]</t>
        </is>
      </c>
      <c r="B10" s="4" t="inlineStr">
        <is>
          <t xml:space="preserve"> </t>
        </is>
      </c>
      <c r="C10" s="4" t="inlineStr">
        <is>
          <t xml:space="preserve"> </t>
        </is>
      </c>
    </row>
    <row r="11">
      <c r="A11" s="3" t="inlineStr">
        <is>
          <t>Other Comprehensive Income Loss [Line Items]</t>
        </is>
      </c>
      <c r="B11" s="4" t="inlineStr">
        <is>
          <t xml:space="preserve"> </t>
        </is>
      </c>
      <c r="C11" s="4" t="inlineStr">
        <is>
          <t xml:space="preserve"> </t>
        </is>
      </c>
    </row>
    <row r="12">
      <c r="A12" s="4" t="inlineStr">
        <is>
          <t>Stockholders equity, beginning balance</t>
        </is>
      </c>
      <c r="B12" s="4" t="inlineStr">
        <is>
          <t xml:space="preserve"> </t>
        </is>
      </c>
      <c r="C12" s="7" t="n">
        <v>32.1</v>
      </c>
    </row>
    <row r="13">
      <c r="A13" s="4" t="inlineStr">
        <is>
          <t>AOCI before reclassifications</t>
        </is>
      </c>
      <c r="B13" s="4" t="inlineStr">
        <is>
          <t xml:space="preserve"> </t>
        </is>
      </c>
      <c r="C13" s="7" t="n">
        <v>133.2</v>
      </c>
    </row>
    <row r="14">
      <c r="A14" s="4" t="inlineStr">
        <is>
          <t>Reclassifications to statements of earnings</t>
        </is>
      </c>
      <c r="B14" s="4" t="inlineStr">
        <is>
          <t xml:space="preserve"> </t>
        </is>
      </c>
      <c r="C14" s="7" t="n">
        <v>-28.4</v>
      </c>
    </row>
    <row r="15">
      <c r="A15" s="4" t="inlineStr">
        <is>
          <t>Stockholders equity, ending balance</t>
        </is>
      </c>
      <c r="B15" s="7" t="n">
        <v>136.9</v>
      </c>
      <c r="C15" s="7" t="n">
        <v>136.9</v>
      </c>
    </row>
    <row r="16">
      <c r="A16" s="4" t="inlineStr">
        <is>
          <t>Foreign Currency Translation [Member]</t>
        </is>
      </c>
      <c r="B16" s="4" t="inlineStr">
        <is>
          <t xml:space="preserve"> </t>
        </is>
      </c>
      <c r="C16" s="4" t="inlineStr">
        <is>
          <t xml:space="preserve"> </t>
        </is>
      </c>
    </row>
    <row r="17">
      <c r="A17" s="3" t="inlineStr">
        <is>
          <t>Other Comprehensive Income Loss [Line Items]</t>
        </is>
      </c>
      <c r="B17" s="4" t="inlineStr">
        <is>
          <t xml:space="preserve"> </t>
        </is>
      </c>
      <c r="C17" s="4" t="inlineStr">
        <is>
          <t xml:space="preserve"> </t>
        </is>
      </c>
    </row>
    <row r="18">
      <c r="A18" s="4" t="inlineStr">
        <is>
          <t>Stockholders equity, beginning balance</t>
        </is>
      </c>
      <c r="B18" s="4" t="inlineStr">
        <is>
          <t xml:space="preserve"> </t>
        </is>
      </c>
      <c r="C18" s="7" t="n">
        <v>-107.1</v>
      </c>
    </row>
    <row r="19">
      <c r="A19" s="4" t="inlineStr">
        <is>
          <t>AOCI before reclassifications</t>
        </is>
      </c>
      <c r="B19" s="4" t="inlineStr">
        <is>
          <t xml:space="preserve"> </t>
        </is>
      </c>
      <c r="C19" s="7" t="n">
        <v>-186.4</v>
      </c>
    </row>
    <row r="20">
      <c r="A20" s="4" t="inlineStr">
        <is>
          <t>Spinoff of ZimVie Inc.</t>
        </is>
      </c>
      <c r="B20" s="4" t="inlineStr">
        <is>
          <t xml:space="preserve"> </t>
        </is>
      </c>
      <c r="C20" s="7" t="n">
        <v>35.2</v>
      </c>
    </row>
    <row r="21">
      <c r="A21" s="4" t="inlineStr">
        <is>
          <t>Reclassifications of net investment hedges</t>
        </is>
      </c>
      <c r="B21" s="4" t="inlineStr">
        <is>
          <t xml:space="preserve"> </t>
        </is>
      </c>
      <c r="C21" s="7" t="n">
        <v>25.9</v>
      </c>
    </row>
    <row r="22">
      <c r="A22" s="4" t="inlineStr">
        <is>
          <t>Stockholders equity, ending balance</t>
        </is>
      </c>
      <c r="B22" s="7" t="n">
        <v>-232.4</v>
      </c>
      <c r="C22" s="7" t="n">
        <v>-232.4</v>
      </c>
    </row>
    <row r="23">
      <c r="A23" s="4" t="inlineStr">
        <is>
          <t>Defined Benefit Plan Items [Member]</t>
        </is>
      </c>
      <c r="B23" s="4" t="inlineStr">
        <is>
          <t xml:space="preserve"> </t>
        </is>
      </c>
      <c r="C23" s="4" t="inlineStr">
        <is>
          <t xml:space="preserve"> </t>
        </is>
      </c>
    </row>
    <row r="24">
      <c r="A24" s="3" t="inlineStr">
        <is>
          <t>Other Comprehensive Income Loss [Line Items]</t>
        </is>
      </c>
      <c r="B24" s="4" t="inlineStr">
        <is>
          <t xml:space="preserve"> </t>
        </is>
      </c>
      <c r="C24" s="4" t="inlineStr">
        <is>
          <t xml:space="preserve"> </t>
        </is>
      </c>
    </row>
    <row r="25">
      <c r="A25" s="4" t="inlineStr">
        <is>
          <t>Stockholders equity, beginning balance</t>
        </is>
      </c>
      <c r="B25" s="4" t="inlineStr">
        <is>
          <t xml:space="preserve"> </t>
        </is>
      </c>
      <c r="C25" s="7" t="n">
        <v>-156.6</v>
      </c>
    </row>
    <row r="26">
      <c r="A26" s="4" t="inlineStr">
        <is>
          <t>Reclassifications to statements of earnings</t>
        </is>
      </c>
      <c r="B26" s="4" t="inlineStr">
        <is>
          <t xml:space="preserve"> </t>
        </is>
      </c>
      <c r="C26" s="7" t="n">
        <v>7.2</v>
      </c>
    </row>
    <row r="27">
      <c r="A27" s="4" t="inlineStr">
        <is>
          <t>Stockholders equity, ending balance</t>
        </is>
      </c>
      <c r="B27" s="7" t="n">
        <v>-149.4</v>
      </c>
      <c r="C27" s="7" t="n">
        <v>-149.4</v>
      </c>
    </row>
    <row r="28">
      <c r="A28" s="4" t="inlineStr">
        <is>
          <t>Total AOCI [Member]</t>
        </is>
      </c>
      <c r="B28" s="4" t="inlineStr">
        <is>
          <t xml:space="preserve"> </t>
        </is>
      </c>
      <c r="C28" s="4" t="inlineStr">
        <is>
          <t xml:space="preserve"> </t>
        </is>
      </c>
    </row>
    <row r="29">
      <c r="A29" s="3" t="inlineStr">
        <is>
          <t>Other Comprehensive Income Loss [Line Items]</t>
        </is>
      </c>
      <c r="B29" s="4" t="inlineStr">
        <is>
          <t xml:space="preserve"> </t>
        </is>
      </c>
      <c r="C29" s="4" t="inlineStr">
        <is>
          <t xml:space="preserve"> </t>
        </is>
      </c>
    </row>
    <row r="30">
      <c r="A30" s="4" t="inlineStr">
        <is>
          <t>Stockholders equity, beginning balance</t>
        </is>
      </c>
      <c r="B30" s="4" t="inlineStr">
        <is>
          <t xml:space="preserve"> </t>
        </is>
      </c>
      <c r="C30" s="7" t="n">
        <v>-231.6</v>
      </c>
    </row>
    <row r="31">
      <c r="A31" s="4" t="inlineStr">
        <is>
          <t>Spinoff of ZimVie Inc.</t>
        </is>
      </c>
      <c r="B31" s="4" t="inlineStr">
        <is>
          <t xml:space="preserve"> </t>
        </is>
      </c>
      <c r="C31" s="7" t="n">
        <v>35.2</v>
      </c>
    </row>
    <row r="32">
      <c r="A32" s="4" t="inlineStr">
        <is>
          <t>Reclassifications of net investment hedges</t>
        </is>
      </c>
      <c r="B32" s="4" t="inlineStr">
        <is>
          <t xml:space="preserve"> </t>
        </is>
      </c>
      <c r="C32" s="7" t="n">
        <v>25.9</v>
      </c>
    </row>
    <row r="33">
      <c r="A33" s="4" t="inlineStr">
        <is>
          <t>Stockholders equity, ending balance</t>
        </is>
      </c>
      <c r="B33" s="6" t="n">
        <v>-244.9</v>
      </c>
      <c r="C33" s="6" t="n">
        <v>-24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 Reclassification Adjustments from Accumulated Other Comprehensive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st of products sold</t>
        </is>
      </c>
      <c r="B4" s="6" t="n">
        <v>488.2</v>
      </c>
      <c r="C4" s="6" t="n">
        <v>491.4</v>
      </c>
      <c r="D4" s="6" t="n">
        <v>1499.2</v>
      </c>
      <c r="E4" s="6" t="n">
        <v>1423.9</v>
      </c>
    </row>
    <row r="5">
      <c r="A5" s="4" t="inlineStr">
        <is>
          <t>Type of Cost, Good or Service [Extensible List]</t>
        </is>
      </c>
      <c r="B5" s="4" t="inlineStr">
        <is>
          <t>us-gaap:ProductMember</t>
        </is>
      </c>
      <c r="C5" s="4" t="inlineStr">
        <is>
          <t>us-gaap:ProductMember</t>
        </is>
      </c>
      <c r="D5" s="4" t="inlineStr">
        <is>
          <t>us-gaap:ProductMember</t>
        </is>
      </c>
      <c r="E5" s="4" t="inlineStr">
        <is>
          <t>us-gaap:ProductMember</t>
        </is>
      </c>
    </row>
    <row r="6">
      <c r="A6" s="4" t="inlineStr">
        <is>
          <t>Interest expense, net</t>
        </is>
      </c>
      <c r="B6" s="6" t="n">
        <v>-42.3</v>
      </c>
      <c r="C6" s="6" t="n">
        <v>-52.6</v>
      </c>
      <c r="D6" s="6" t="n">
        <v>-122.2</v>
      </c>
      <c r="E6" s="6" t="n">
        <v>-159.6</v>
      </c>
    </row>
    <row r="7">
      <c r="A7" s="4" t="inlineStr">
        <is>
          <t>Other (expense) income, net</t>
        </is>
      </c>
      <c r="B7" s="7" t="n">
        <v>-25.4</v>
      </c>
      <c r="C7" s="7" t="n">
        <v>0.3</v>
      </c>
      <c r="D7" s="7" t="n">
        <v>-124.1</v>
      </c>
      <c r="E7" s="5" t="n">
        <v>16</v>
      </c>
    </row>
    <row r="8">
      <c r="A8" s="4" t="inlineStr">
        <is>
          <t>Earnings from continuing operations before income taxes</t>
        </is>
      </c>
      <c r="B8" s="7" t="n">
        <v>177.6</v>
      </c>
      <c r="C8" s="7" t="n">
        <v>190.7</v>
      </c>
      <c r="D8" s="7" t="n">
        <v>478.3</v>
      </c>
      <c r="E8" s="7" t="n">
        <v>582.9</v>
      </c>
    </row>
    <row r="9">
      <c r="A9" s="4" t="inlineStr">
        <is>
          <t>Provision (benefit) for income taxes</t>
        </is>
      </c>
      <c r="B9" s="7" t="n">
        <v>-16.6</v>
      </c>
      <c r="C9" s="7" t="n">
        <v>28.3</v>
      </c>
      <c r="D9" s="7" t="n">
        <v>56.9</v>
      </c>
      <c r="E9" s="7" t="n">
        <v>82.7</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et of tax</t>
        </is>
      </c>
      <c r="B12" s="7" t="n">
        <v>10.7</v>
      </c>
      <c r="C12" s="7" t="n">
        <v>-7.3</v>
      </c>
      <c r="D12" s="7" t="n">
        <v>21.2</v>
      </c>
      <c r="E12" s="7" t="n">
        <v>-8.699999999999999</v>
      </c>
    </row>
    <row r="13">
      <c r="A13" s="4" t="inlineStr">
        <is>
          <t>Reclassification out of Accumulated Other Comprehensive Income [Member] | Cash Flow Hedges [Member]</t>
        </is>
      </c>
      <c r="B13" s="4" t="inlineStr">
        <is>
          <t xml:space="preserve"> </t>
        </is>
      </c>
      <c r="C13" s="4" t="inlineStr">
        <is>
          <t xml:space="preserve"> </t>
        </is>
      </c>
      <c r="D13" s="4" t="inlineStr">
        <is>
          <t xml:space="preserve"> </t>
        </is>
      </c>
      <c r="E13" s="4" t="inlineStr">
        <is>
          <t xml:space="preserve"> </t>
        </is>
      </c>
    </row>
    <row r="14">
      <c r="A14" s="3" t="inlineStr">
        <is>
          <t>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Earnings from continuing operations before income taxes</t>
        </is>
      </c>
      <c r="B15" s="7" t="n">
        <v>16.8</v>
      </c>
      <c r="C15" s="7" t="n">
        <v>-1.8</v>
      </c>
      <c r="D15" s="5" t="n">
        <v>33</v>
      </c>
      <c r="E15" s="7" t="n">
        <v>-3.7</v>
      </c>
    </row>
    <row r="16">
      <c r="A16" s="4" t="inlineStr">
        <is>
          <t>Provision (benefit) for income taxes</t>
        </is>
      </c>
      <c r="B16" s="7" t="n">
        <v>2.4</v>
      </c>
      <c r="C16" s="7" t="n">
        <v>-0.2</v>
      </c>
      <c r="D16" s="7" t="n">
        <v>4.6</v>
      </c>
      <c r="E16" s="7" t="n">
        <v>-0.3</v>
      </c>
    </row>
    <row r="17">
      <c r="A17" s="4" t="inlineStr">
        <is>
          <t>Net of tax</t>
        </is>
      </c>
      <c r="B17" s="7" t="n">
        <v>14.4</v>
      </c>
      <c r="C17" s="7" t="n">
        <v>-1.6</v>
      </c>
      <c r="D17" s="7" t="n">
        <v>28.4</v>
      </c>
      <c r="E17" s="7" t="n">
        <v>-3.4</v>
      </c>
    </row>
    <row r="18">
      <c r="A18" s="4" t="inlineStr">
        <is>
          <t>Reclassification out of Accumulated Other Comprehensive Income [Member] | Cash Flow Hedges [Member] | Foreign Exchange Forward Contracts [Member]</t>
        </is>
      </c>
      <c r="B18" s="4" t="inlineStr">
        <is>
          <t xml:space="preserve"> </t>
        </is>
      </c>
      <c r="C18" s="4" t="inlineStr">
        <is>
          <t xml:space="preserve"> </t>
        </is>
      </c>
      <c r="D18" s="4" t="inlineStr">
        <is>
          <t xml:space="preserve"> </t>
        </is>
      </c>
      <c r="E18" s="4" t="inlineStr">
        <is>
          <t xml:space="preserve"> </t>
        </is>
      </c>
    </row>
    <row r="19">
      <c r="A19" s="3" t="inlineStr">
        <is>
          <t>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Cost of products sold</t>
        </is>
      </c>
      <c r="B20" s="8" t="n">
        <v>17</v>
      </c>
      <c r="C20" s="6" t="n">
        <v>-1.6</v>
      </c>
      <c r="D20" s="6" t="n">
        <v>33.6</v>
      </c>
      <c r="E20" s="6" t="n">
        <v>-3.2</v>
      </c>
    </row>
    <row r="21">
      <c r="A21" s="4" t="inlineStr">
        <is>
          <t>Type of Cost, Good or Service [Extensible List]</t>
        </is>
      </c>
      <c r="B21" s="4" t="inlineStr">
        <is>
          <t>us-gaap:ProductMember</t>
        </is>
      </c>
      <c r="C21" s="4" t="inlineStr">
        <is>
          <t>us-gaap:ProductMember</t>
        </is>
      </c>
      <c r="D21" s="4" t="inlineStr">
        <is>
          <t>us-gaap:ProductMember</t>
        </is>
      </c>
      <c r="E21" s="4" t="inlineStr">
        <is>
          <t>us-gaap:ProductMember</t>
        </is>
      </c>
    </row>
    <row r="22">
      <c r="A22" s="4" t="inlineStr">
        <is>
          <t>Reclassification out of Accumulated Other Comprehensive Income [Member] | Cash Flow Hedges [Member] | Forward Starting Interest Rate Swaps [Member]</t>
        </is>
      </c>
      <c r="B22" s="4" t="inlineStr">
        <is>
          <t xml:space="preserve"> </t>
        </is>
      </c>
      <c r="C22" s="4" t="inlineStr">
        <is>
          <t xml:space="preserve"> </t>
        </is>
      </c>
      <c r="D22" s="4" t="inlineStr">
        <is>
          <t xml:space="preserve"> </t>
        </is>
      </c>
      <c r="E22" s="4" t="inlineStr">
        <is>
          <t xml:space="preserve"> </t>
        </is>
      </c>
    </row>
    <row r="23">
      <c r="A23" s="3" t="inlineStr">
        <is>
          <t>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Interest expense, net</t>
        </is>
      </c>
      <c r="B24" s="6" t="n">
        <v>-0.2</v>
      </c>
      <c r="C24" s="6" t="n">
        <v>-0.2</v>
      </c>
      <c r="D24" s="6" t="n">
        <v>-0.6</v>
      </c>
      <c r="E24" s="6" t="n">
        <v>-0.5</v>
      </c>
    </row>
    <row r="25">
      <c r="A25" s="4" t="inlineStr">
        <is>
          <t>Reclassification out of Accumulated Other Comprehensive Income [Member] | Defined Benefit Plan Items [Member]</t>
        </is>
      </c>
      <c r="B25" s="4" t="inlineStr">
        <is>
          <t xml:space="preserve"> </t>
        </is>
      </c>
      <c r="C25" s="4" t="inlineStr">
        <is>
          <t xml:space="preserve"> </t>
        </is>
      </c>
      <c r="D25" s="4" t="inlineStr">
        <is>
          <t xml:space="preserve"> </t>
        </is>
      </c>
      <c r="E25" s="4" t="inlineStr">
        <is>
          <t xml:space="preserve"> </t>
        </is>
      </c>
    </row>
    <row r="26">
      <c r="A26" s="3" t="inlineStr">
        <is>
          <t>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Provision (benefit) for income taxes</t>
        </is>
      </c>
      <c r="B27" s="5" t="n">
        <v>-1</v>
      </c>
      <c r="C27" s="7" t="n">
        <v>-1.7</v>
      </c>
      <c r="D27" s="7" t="n">
        <v>-2.2</v>
      </c>
      <c r="E27" s="7" t="n">
        <v>-1.8</v>
      </c>
    </row>
    <row r="28">
      <c r="A28" s="4" t="inlineStr">
        <is>
          <t>Net of tax</t>
        </is>
      </c>
      <c r="B28" s="7" t="n">
        <v>-3.7</v>
      </c>
      <c r="C28" s="7" t="n">
        <v>-5.7</v>
      </c>
      <c r="D28" s="7" t="n">
        <v>-7.2</v>
      </c>
      <c r="E28" s="7" t="n">
        <v>-5.3</v>
      </c>
    </row>
    <row r="29">
      <c r="A29" s="4" t="inlineStr">
        <is>
          <t>Reclassification out of Accumulated Other Comprehensive Income [Member] | Defined Benefit Plan Items [Member] | Prior Service Cost and Unrecognized Actuarial Gain Loss [Member]</t>
        </is>
      </c>
      <c r="B29" s="4" t="inlineStr">
        <is>
          <t xml:space="preserve"> </t>
        </is>
      </c>
      <c r="C29" s="4" t="inlineStr">
        <is>
          <t xml:space="preserve"> </t>
        </is>
      </c>
      <c r="D29" s="4" t="inlineStr">
        <is>
          <t xml:space="preserve"> </t>
        </is>
      </c>
      <c r="E29" s="4" t="inlineStr">
        <is>
          <t xml:space="preserve"> </t>
        </is>
      </c>
    </row>
    <row r="30">
      <c r="A30" s="3" t="inlineStr">
        <is>
          <t>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Other (expense) income, net</t>
        </is>
      </c>
      <c r="B31" s="6" t="n">
        <v>-4.7</v>
      </c>
      <c r="C31" s="6" t="n">
        <v>-7.4</v>
      </c>
      <c r="D31" s="6" t="n">
        <v>-9.4</v>
      </c>
      <c r="E31" s="6" t="n">
        <v>-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Tax Effects on Each Component of Accumulated Other Comprehensive Income Recognized in Statements of Comprehensive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cumulative translation adjustments, before tax</t>
        </is>
      </c>
      <c r="B4" s="8" t="n">
        <v>-71</v>
      </c>
      <c r="C4" s="6" t="n">
        <v>-25.2</v>
      </c>
      <c r="D4" s="6" t="n">
        <v>-109.9</v>
      </c>
      <c r="E4" s="6" t="n">
        <v>-42.9</v>
      </c>
    </row>
    <row r="5">
      <c r="A5" s="4" t="inlineStr">
        <is>
          <t>Unrealized cash flow hedge gains , before tax</t>
        </is>
      </c>
      <c r="B5" s="7" t="n">
        <v>64.2</v>
      </c>
      <c r="C5" s="5" t="n">
        <v>23</v>
      </c>
      <c r="D5" s="7" t="n">
        <v>164.4</v>
      </c>
      <c r="E5" s="7" t="n">
        <v>70.90000000000001</v>
      </c>
    </row>
    <row r="6">
      <c r="A6" s="4" t="inlineStr">
        <is>
          <t>Reclassification adjustments on cash flow hedges, before tax</t>
        </is>
      </c>
      <c r="B6" s="7" t="n">
        <v>-16.8</v>
      </c>
      <c r="C6" s="7" t="n">
        <v>1.8</v>
      </c>
      <c r="D6" s="5" t="n">
        <v>-33</v>
      </c>
      <c r="E6" s="7" t="n">
        <v>3.7</v>
      </c>
    </row>
    <row r="7">
      <c r="A7" s="4" t="inlineStr">
        <is>
          <t>Adjustments to prior service cost and unrecognized actuarial assumptions, before tax</t>
        </is>
      </c>
      <c r="B7" s="7" t="n">
        <v>4.7</v>
      </c>
      <c r="C7" s="7" t="n">
        <v>7.4</v>
      </c>
      <c r="D7" s="7" t="n">
        <v>9.4</v>
      </c>
      <c r="E7" s="7" t="n">
        <v>7.1</v>
      </c>
    </row>
    <row r="8">
      <c r="A8" s="4" t="inlineStr">
        <is>
          <t>Total Other Comprehensive (Loss) Income</t>
        </is>
      </c>
      <c r="B8" s="7" t="n">
        <v>-18.9</v>
      </c>
      <c r="C8" s="5" t="n">
        <v>7</v>
      </c>
      <c r="D8" s="7" t="n">
        <v>30.9</v>
      </c>
      <c r="E8" s="7" t="n">
        <v>38.8</v>
      </c>
    </row>
    <row r="9">
      <c r="A9" s="4" t="inlineStr">
        <is>
          <t>Foreign currency cumulative translation adjustments, tax</t>
        </is>
      </c>
      <c r="B9" s="7" t="n">
        <v>24.6</v>
      </c>
      <c r="C9" s="7" t="n">
        <v>11.7</v>
      </c>
      <c r="D9" s="7" t="n">
        <v>76.5</v>
      </c>
      <c r="E9" s="7" t="n">
        <v>26.7</v>
      </c>
    </row>
    <row r="10">
      <c r="A10" s="4" t="inlineStr">
        <is>
          <t>Unrealized cash flow hedge gains, tax</t>
        </is>
      </c>
      <c r="B10" s="7" t="n">
        <v>10.3</v>
      </c>
      <c r="C10" s="7" t="n">
        <v>4.5</v>
      </c>
      <c r="D10" s="7" t="n">
        <v>31.2</v>
      </c>
      <c r="E10" s="7" t="n">
        <v>10.3</v>
      </c>
    </row>
    <row r="11">
      <c r="A11" s="4" t="inlineStr">
        <is>
          <t>Reclassification adjustments on cash flow hedges, tax</t>
        </is>
      </c>
      <c r="B11" s="7" t="n">
        <v>-2.4</v>
      </c>
      <c r="C11" s="7" t="n">
        <v>0.2</v>
      </c>
      <c r="D11" s="7" t="n">
        <v>-4.6</v>
      </c>
      <c r="E11" s="7" t="n">
        <v>0.3</v>
      </c>
    </row>
    <row r="12">
      <c r="A12" s="4" t="inlineStr">
        <is>
          <t>Adjustments to prior service cost and unrecognized actuarial assumptions, tax</t>
        </is>
      </c>
      <c r="B12" s="5" t="n">
        <v>1</v>
      </c>
      <c r="C12" s="7" t="n">
        <v>1.7</v>
      </c>
      <c r="D12" s="7" t="n">
        <v>2.2</v>
      </c>
      <c r="E12" s="7" t="n">
        <v>1.8</v>
      </c>
    </row>
    <row r="13">
      <c r="A13" s="4" t="inlineStr">
        <is>
          <t>Other Comprehensive Income, tax</t>
        </is>
      </c>
      <c r="B13" s="7" t="n">
        <v>33.5</v>
      </c>
      <c r="C13" s="7" t="n">
        <v>18.1</v>
      </c>
      <c r="D13" s="7" t="n">
        <v>105.3</v>
      </c>
      <c r="E13" s="7" t="n">
        <v>39.1</v>
      </c>
    </row>
    <row r="14">
      <c r="A14" s="4" t="inlineStr">
        <is>
          <t>Foreign currency cumulative translation adjustments, net of tax</t>
        </is>
      </c>
      <c r="B14" s="7" t="n">
        <v>-95.59999999999999</v>
      </c>
      <c r="C14" s="7" t="n">
        <v>-36.9</v>
      </c>
      <c r="D14" s="7" t="n">
        <v>-186.4</v>
      </c>
      <c r="E14" s="7" t="n">
        <v>-69.59999999999999</v>
      </c>
    </row>
    <row r="15">
      <c r="A15" s="4" t="inlineStr">
        <is>
          <t>Unrealized cash flow hedge gains, net of tax</t>
        </is>
      </c>
      <c r="B15" s="7" t="n">
        <v>53.9</v>
      </c>
      <c r="C15" s="7" t="n">
        <v>18.5</v>
      </c>
      <c r="D15" s="7" t="n">
        <v>133.2</v>
      </c>
      <c r="E15" s="7" t="n">
        <v>60.6</v>
      </c>
    </row>
    <row r="16">
      <c r="A16" s="4" t="inlineStr">
        <is>
          <t>Reclassification adjustments on cash flow hedges, net of tax</t>
        </is>
      </c>
      <c r="B16" s="7" t="n">
        <v>-14.4</v>
      </c>
      <c r="C16" s="7" t="n">
        <v>1.6</v>
      </c>
      <c r="D16" s="7" t="n">
        <v>-28.4</v>
      </c>
      <c r="E16" s="7" t="n">
        <v>3.4</v>
      </c>
    </row>
    <row r="17">
      <c r="A17" s="4" t="inlineStr">
        <is>
          <t>Adjustments to prior service cost and unrecognized actuarial assumptions, net of tax</t>
        </is>
      </c>
      <c r="B17" s="7" t="n">
        <v>3.7</v>
      </c>
      <c r="C17" s="7" t="n">
        <v>5.7</v>
      </c>
      <c r="D17" s="7" t="n">
        <v>7.2</v>
      </c>
      <c r="E17" s="7" t="n">
        <v>5.3</v>
      </c>
    </row>
    <row r="18">
      <c r="A18" s="4" t="inlineStr">
        <is>
          <t>Total Other Comprehensive Income (Loss)</t>
        </is>
      </c>
      <c r="B18" s="6" t="n">
        <v>-52.4</v>
      </c>
      <c r="C18" s="6" t="n">
        <v>-11.1</v>
      </c>
      <c r="D18" s="6" t="n">
        <v>-74.40000000000001</v>
      </c>
      <c r="E18" s="6" t="n">
        <v>-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air Value Measurements of Assets and Liabilities Related to Continuing Operations (Detail) - USD ($) $ in Millions</t>
        </is>
      </c>
      <c r="B1" s="2" t="inlineStr">
        <is>
          <t>Sep. 30, 2022</t>
        </is>
      </c>
      <c r="C1" s="2" t="inlineStr">
        <is>
          <t>Dec. 31, 2021</t>
        </is>
      </c>
    </row>
    <row r="2">
      <c r="A2" s="4" t="inlineStr">
        <is>
          <t>Fair Value, Measurements,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in ZimVie</t>
        </is>
      </c>
      <c r="B4" s="6" t="n">
        <v>48.1</v>
      </c>
      <c r="C4" s="4" t="inlineStr">
        <is>
          <t xml:space="preserve"> </t>
        </is>
      </c>
    </row>
    <row r="5">
      <c r="A5" s="4" t="inlineStr">
        <is>
          <t>Total Assets</t>
        </is>
      </c>
      <c r="B5" s="5" t="n">
        <v>245</v>
      </c>
      <c r="C5" s="6" t="n">
        <v>76.5</v>
      </c>
    </row>
    <row r="6">
      <c r="A6" s="4" t="inlineStr">
        <is>
          <t>Contingent payments related to acquisitions</t>
        </is>
      </c>
      <c r="B6" s="7" t="n">
        <v>21.1</v>
      </c>
      <c r="C6" s="7" t="n">
        <v>35.6</v>
      </c>
    </row>
    <row r="7">
      <c r="A7" s="4" t="inlineStr">
        <is>
          <t>Total Liabilities</t>
        </is>
      </c>
      <c r="B7" s="7" t="n">
        <v>205.8</v>
      </c>
      <c r="C7" s="7" t="n">
        <v>51.3</v>
      </c>
    </row>
    <row r="8">
      <c r="A8" s="4" t="inlineStr">
        <is>
          <t>Fair Value, Measurements, Recurring [Member] | Fair Value Measurements at Reporting Date Using: 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in ZimVie</t>
        </is>
      </c>
      <c r="B10" s="7" t="n">
        <v>48.1</v>
      </c>
      <c r="C10" s="4" t="inlineStr">
        <is>
          <t xml:space="preserve"> </t>
        </is>
      </c>
    </row>
    <row r="11">
      <c r="A11" s="4" t="inlineStr">
        <is>
          <t>Total Assets</t>
        </is>
      </c>
      <c r="B11" s="7" t="n">
        <v>48.1</v>
      </c>
      <c r="C11" s="4" t="inlineStr">
        <is>
          <t xml:space="preserve"> </t>
        </is>
      </c>
    </row>
    <row r="12">
      <c r="A12" s="4" t="inlineStr">
        <is>
          <t>Fair Value, Measurements, Recurring [Member] | Fair Value Measurements at Reporting Date Using: 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7" t="n">
        <v>196.9</v>
      </c>
      <c r="C14" s="7" t="n">
        <v>76.5</v>
      </c>
    </row>
    <row r="15">
      <c r="A15" s="4" t="inlineStr">
        <is>
          <t>Total Liabilities</t>
        </is>
      </c>
      <c r="B15" s="7" t="n">
        <v>184.7</v>
      </c>
      <c r="C15" s="7" t="n">
        <v>15.7</v>
      </c>
    </row>
    <row r="16">
      <c r="A16" s="4" t="inlineStr">
        <is>
          <t>Fair Value, Measurements, Recurring [Member] | Fair Value Measurements at Reporting Date Using: Significant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payments related to acquisitions</t>
        </is>
      </c>
      <c r="B18" s="7" t="n">
        <v>21.1</v>
      </c>
      <c r="C18" s="7" t="n">
        <v>35.6</v>
      </c>
    </row>
    <row r="19">
      <c r="A19" s="4" t="inlineStr">
        <is>
          <t>Total Liabilities</t>
        </is>
      </c>
      <c r="B19" s="7" t="n">
        <v>21.1</v>
      </c>
      <c r="C19" s="7" t="n">
        <v>35.6</v>
      </c>
    </row>
    <row r="20">
      <c r="A20" s="4" t="inlineStr">
        <is>
          <t>Foreign Exchange Forward Contracts [Member] | Fair Value, Measurements, Recurring [Member] | Derivatives Designated as Hedg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 current and long-term</t>
        </is>
      </c>
      <c r="B22" s="7" t="n">
        <v>160.7</v>
      </c>
      <c r="C22" s="7" t="n">
        <v>52.4</v>
      </c>
    </row>
    <row r="23">
      <c r="A23" s="4" t="inlineStr">
        <is>
          <t>Derivatives, current and long-term</t>
        </is>
      </c>
      <c r="B23" s="4" t="inlineStr">
        <is>
          <t xml:space="preserve"> </t>
        </is>
      </c>
      <c r="C23" s="7" t="n">
        <v>0.3</v>
      </c>
    </row>
    <row r="24">
      <c r="A24" s="4" t="inlineStr">
        <is>
          <t>Foreign Exchange Forward Contracts [Member] | Fair Value, Measurements, Recurring [Member] | Derivatives Not Designated as Hedg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s, current and long-term</t>
        </is>
      </c>
      <c r="B26" s="4" t="inlineStr">
        <is>
          <t xml:space="preserve"> </t>
        </is>
      </c>
      <c r="C26" s="7" t="n">
        <v>1.1</v>
      </c>
    </row>
    <row r="27">
      <c r="A27" s="4" t="inlineStr">
        <is>
          <t>Derivatives, current and long-term</t>
        </is>
      </c>
      <c r="B27" s="7" t="n">
        <v>2.5</v>
      </c>
      <c r="C27" s="7" t="n">
        <v>1.5</v>
      </c>
    </row>
    <row r="28">
      <c r="A28" s="4" t="inlineStr">
        <is>
          <t>Foreign Exchange Forward Contracts [Member] | Fair Value, Measurements, Recurring [Member] | Fair Value Measurements at Reporting Date Using: Significant Other Observable Inputs (Level 2) [Member] | Derivatives Designated as Hedg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current and long-term</t>
        </is>
      </c>
      <c r="B30" s="7" t="n">
        <v>160.7</v>
      </c>
      <c r="C30" s="7" t="n">
        <v>52.4</v>
      </c>
    </row>
    <row r="31">
      <c r="A31" s="4" t="inlineStr">
        <is>
          <t>Derivatives, current and long-term</t>
        </is>
      </c>
      <c r="B31" s="4" t="inlineStr">
        <is>
          <t xml:space="preserve"> </t>
        </is>
      </c>
      <c r="C31" s="7" t="n">
        <v>0.3</v>
      </c>
    </row>
    <row r="32">
      <c r="A32" s="4" t="inlineStr">
        <is>
          <t>Foreign Exchange Forward Contracts [Member] | Fair Value, Measurements, Recurring [Member] | Fair Value Measurements at Reporting Date Using: Significant Other Observable Inputs (Level 2) [Member] | Derivatives Not Designated as Hedg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s, current and long-term</t>
        </is>
      </c>
      <c r="B34" s="4" t="inlineStr">
        <is>
          <t xml:space="preserve"> </t>
        </is>
      </c>
      <c r="C34" s="7" t="n">
        <v>1.1</v>
      </c>
    </row>
    <row r="35">
      <c r="A35" s="4" t="inlineStr">
        <is>
          <t>Derivatives, current and long-term</t>
        </is>
      </c>
      <c r="B35" s="7" t="n">
        <v>2.5</v>
      </c>
      <c r="C35" s="7" t="n">
        <v>1.5</v>
      </c>
    </row>
    <row r="36">
      <c r="A36" s="4" t="inlineStr">
        <is>
          <t>Forward Exchange Agreemen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s, current and long-term</t>
        </is>
      </c>
      <c r="B38" s="5" t="n">
        <v>3</v>
      </c>
      <c r="C38" s="4" t="inlineStr">
        <is>
          <t xml:space="preserve"> </t>
        </is>
      </c>
    </row>
    <row r="39">
      <c r="A39" s="4" t="inlineStr">
        <is>
          <t>Forward Exchange Agreement [Member] | Fair Value, Measurements, Recurring [Member] | Derivatives Not Designated as Hedg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s, current and long-term</t>
        </is>
      </c>
      <c r="B41" s="5" t="n">
        <v>3</v>
      </c>
      <c r="C41" s="4" t="inlineStr">
        <is>
          <t xml:space="preserve"> </t>
        </is>
      </c>
    </row>
    <row r="42">
      <c r="A42" s="4" t="inlineStr">
        <is>
          <t>Forward Exchange Agreement [Member] | Fair Value, Measurements, Recurring [Member] | Fair Value Measurements at Reporting Date Using: Significant Other Observable Inputs (Level 2) [Member] | Derivatives Not Designated as Hedg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s, current and long-term</t>
        </is>
      </c>
      <c r="B44" s="5" t="n">
        <v>3</v>
      </c>
      <c r="C44" s="4" t="inlineStr">
        <is>
          <t xml:space="preserve"> </t>
        </is>
      </c>
    </row>
    <row r="45">
      <c r="A45" s="4" t="inlineStr">
        <is>
          <t>Cross-currency Interest Rate Swaps [Member] | Fair Value, Measurements, Recurring [Member] | Derivatives Designated as Hedg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s, current and long-term</t>
        </is>
      </c>
      <c r="B47" s="7" t="n">
        <v>33.2</v>
      </c>
      <c r="C47" s="5" t="n">
        <v>23</v>
      </c>
    </row>
    <row r="48">
      <c r="A48" s="4" t="inlineStr">
        <is>
          <t>Derivatives, current and long-term</t>
        </is>
      </c>
      <c r="B48" s="7" t="n">
        <v>2.4</v>
      </c>
      <c r="C48" s="7" t="n">
        <v>3.4</v>
      </c>
    </row>
    <row r="49">
      <c r="A49" s="4" t="inlineStr">
        <is>
          <t>Cross-currency Interest Rate Swaps [Member] | Fair Value, Measurements, Recurring [Member] | Fair Value Measurements at Reporting Date Using: Significant Other Observable Inputs (Level 2) [Member] | Derivatives Designated as Hedg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s, current and long-term</t>
        </is>
      </c>
      <c r="B51" s="7" t="n">
        <v>33.2</v>
      </c>
      <c r="C51" s="5" t="n">
        <v>23</v>
      </c>
    </row>
    <row r="52">
      <c r="A52" s="4" t="inlineStr">
        <is>
          <t>Derivatives, current and long-term</t>
        </is>
      </c>
      <c r="B52" s="7" t="n">
        <v>2.4</v>
      </c>
      <c r="C52" s="7" t="n">
        <v>3.4</v>
      </c>
    </row>
    <row r="53">
      <c r="A53" s="4" t="inlineStr">
        <is>
          <t>Interest Rate Swaps [Member] | Fair Value, Measurements, Recurring [Member] | Derivatives Designated as Hedg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 current and long-term</t>
        </is>
      </c>
      <c r="B55" s="7" t="n">
        <v>179.8</v>
      </c>
      <c r="C55" s="7" t="n">
        <v>10.5</v>
      </c>
    </row>
    <row r="56">
      <c r="A56" s="4" t="inlineStr">
        <is>
          <t>Interest Rate Swaps [Member] | Fair Value, Measurements, Recurring [Member] | Fair Value Measurements at Reporting Date Using: Significant Other Observable Inputs (Level 2) [Member] | Derivatives Designated as Hedg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s, current and long-term</t>
        </is>
      </c>
      <c r="B58" s="6" t="n">
        <v>179.8</v>
      </c>
      <c r="C58" s="6" t="n">
        <v>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5" customWidth="1" min="7" max="7"/>
    <col width="33" customWidth="1" min="8" max="8"/>
  </cols>
  <sheetData>
    <row r="1">
      <c r="A1" s="1" t="inlineStr">
        <is>
          <t>Condensed Consolidated Statements of Stockholders' Equity (unaudited) - USD ($) shares in Millions, $ in Millions</t>
        </is>
      </c>
      <c r="B1" s="2" t="inlineStr">
        <is>
          <t>Total</t>
        </is>
      </c>
      <c r="C1" s="2" t="inlineStr">
        <is>
          <t>Common Stock [Member]</t>
        </is>
      </c>
      <c r="D1" s="2" t="inlineStr">
        <is>
          <t>Paid-in Capital [Member]</t>
        </is>
      </c>
      <c r="E1" s="2" t="inlineStr">
        <is>
          <t>Retained Earnings [Member]</t>
        </is>
      </c>
      <c r="F1" s="2" t="inlineStr">
        <is>
          <t>Accumulated Other Comprehensive (Loss) Income [Member]</t>
        </is>
      </c>
      <c r="G1" s="2" t="inlineStr">
        <is>
          <t>Treasury Shares [Member]</t>
        </is>
      </c>
      <c r="H1" s="2" t="inlineStr">
        <is>
          <t>Noncontrolling Interest [Member]</t>
        </is>
      </c>
    </row>
    <row r="2">
      <c r="A2" s="4" t="inlineStr">
        <is>
          <t>Balance at Dec. 31, 2020</t>
        </is>
      </c>
      <c r="B2" s="6" t="n">
        <v>12199.4</v>
      </c>
      <c r="C2" s="6" t="n">
        <v>3.1</v>
      </c>
      <c r="D2" s="6" t="n">
        <v>9121.6</v>
      </c>
      <c r="E2" s="6" t="n">
        <v>10086.9</v>
      </c>
      <c r="F2" s="6" t="n">
        <v>-297.8</v>
      </c>
      <c r="G2" s="6" t="n">
        <v>-6719.6</v>
      </c>
      <c r="H2" s="6" t="n">
        <v>5.2</v>
      </c>
    </row>
    <row r="3">
      <c r="A3" s="4" t="inlineStr">
        <is>
          <t>Balance, shares at Dec. 31, 2020</t>
        </is>
      </c>
      <c r="B3" s="4" t="inlineStr">
        <is>
          <t xml:space="preserve"> </t>
        </is>
      </c>
      <c r="C3" s="7" t="n">
        <v>311.4</v>
      </c>
      <c r="D3" s="4" t="inlineStr">
        <is>
          <t xml:space="preserve"> </t>
        </is>
      </c>
      <c r="E3" s="4" t="inlineStr">
        <is>
          <t xml:space="preserve"> </t>
        </is>
      </c>
      <c r="F3" s="4" t="inlineStr">
        <is>
          <t xml:space="preserve"> </t>
        </is>
      </c>
      <c r="G3" s="7" t="n">
        <v>-103.8</v>
      </c>
      <c r="H3" s="4" t="inlineStr">
        <is>
          <t xml:space="preserve"> </t>
        </is>
      </c>
    </row>
    <row r="4">
      <c r="A4" s="4" t="inlineStr">
        <is>
          <t>Net earnings</t>
        </is>
      </c>
      <c r="B4" s="5" t="n">
        <v>486</v>
      </c>
      <c r="C4" s="4" t="inlineStr">
        <is>
          <t xml:space="preserve"> </t>
        </is>
      </c>
      <c r="D4" s="4" t="inlineStr">
        <is>
          <t xml:space="preserve"> </t>
        </is>
      </c>
      <c r="E4" s="7" t="n">
        <v>485.6</v>
      </c>
      <c r="F4" s="4" t="inlineStr">
        <is>
          <t xml:space="preserve"> </t>
        </is>
      </c>
      <c r="G4" s="4" t="inlineStr">
        <is>
          <t xml:space="preserve"> </t>
        </is>
      </c>
      <c r="H4" s="7" t="n">
        <v>0.4</v>
      </c>
    </row>
    <row r="5">
      <c r="A5" s="4" t="inlineStr">
        <is>
          <t>Other comprehensive loss</t>
        </is>
      </c>
      <c r="B5" s="7" t="n">
        <v>-0.3</v>
      </c>
      <c r="C5" s="4" t="inlineStr">
        <is>
          <t xml:space="preserve"> </t>
        </is>
      </c>
      <c r="D5" s="4" t="inlineStr">
        <is>
          <t xml:space="preserve"> </t>
        </is>
      </c>
      <c r="E5" s="4" t="inlineStr">
        <is>
          <t xml:space="preserve"> </t>
        </is>
      </c>
      <c r="F5" s="7" t="n">
        <v>-0.3</v>
      </c>
      <c r="G5" s="4" t="inlineStr">
        <is>
          <t xml:space="preserve"> </t>
        </is>
      </c>
      <c r="H5" s="4" t="inlineStr">
        <is>
          <t xml:space="preserve"> </t>
        </is>
      </c>
    </row>
    <row r="6">
      <c r="A6" s="4" t="inlineStr">
        <is>
          <t>Cash dividends declared</t>
        </is>
      </c>
      <c r="B6" s="7" t="n">
        <v>-150.3</v>
      </c>
      <c r="C6" s="4" t="inlineStr">
        <is>
          <t xml:space="preserve"> </t>
        </is>
      </c>
      <c r="D6" s="4" t="inlineStr">
        <is>
          <t xml:space="preserve"> </t>
        </is>
      </c>
      <c r="E6" s="7" t="n">
        <v>-150.3</v>
      </c>
      <c r="F6" s="4" t="inlineStr">
        <is>
          <t xml:space="preserve"> </t>
        </is>
      </c>
      <c r="G6" s="4" t="inlineStr">
        <is>
          <t xml:space="preserve"> </t>
        </is>
      </c>
      <c r="H6" s="4" t="inlineStr">
        <is>
          <t xml:space="preserve"> </t>
        </is>
      </c>
    </row>
    <row r="7">
      <c r="A7" s="4" t="inlineStr">
        <is>
          <t>Stock compensation plans</t>
        </is>
      </c>
      <c r="B7" s="7" t="n">
        <v>179.4</v>
      </c>
      <c r="C7" s="4" t="inlineStr">
        <is>
          <t xml:space="preserve"> </t>
        </is>
      </c>
      <c r="D7" s="7" t="n">
        <v>173.5</v>
      </c>
      <c r="E7" s="7" t="n">
        <v>4.1</v>
      </c>
      <c r="F7" s="4" t="inlineStr">
        <is>
          <t xml:space="preserve"> </t>
        </is>
      </c>
      <c r="G7" s="6" t="n">
        <v>1.8</v>
      </c>
      <c r="H7" s="4" t="inlineStr">
        <is>
          <t xml:space="preserve"> </t>
        </is>
      </c>
    </row>
    <row r="8">
      <c r="A8" s="4" t="inlineStr">
        <is>
          <t>Stock compensation plans, shares</t>
        </is>
      </c>
      <c r="B8" s="4" t="inlineStr">
        <is>
          <t xml:space="preserve"> </t>
        </is>
      </c>
      <c r="C8" s="7" t="n">
        <v>1.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Sep. 30, 2021</t>
        </is>
      </c>
      <c r="B9" s="7" t="n">
        <v>12714.2</v>
      </c>
      <c r="C9" s="6" t="n">
        <v>3.1</v>
      </c>
      <c r="D9" s="7" t="n">
        <v>9295.1</v>
      </c>
      <c r="E9" s="7" t="n">
        <v>10426.3</v>
      </c>
      <c r="F9" s="7" t="n">
        <v>-298.1</v>
      </c>
      <c r="G9" s="6" t="n">
        <v>-6717.8</v>
      </c>
      <c r="H9" s="7" t="n">
        <v>5.6</v>
      </c>
    </row>
    <row r="10">
      <c r="A10" s="4" t="inlineStr">
        <is>
          <t>Balance, shares at Sep. 30, 2021</t>
        </is>
      </c>
      <c r="B10" s="4" t="inlineStr">
        <is>
          <t xml:space="preserve"> </t>
        </is>
      </c>
      <c r="C10" s="7" t="n">
        <v>312.7</v>
      </c>
      <c r="D10" s="4" t="inlineStr">
        <is>
          <t xml:space="preserve"> </t>
        </is>
      </c>
      <c r="E10" s="4" t="inlineStr">
        <is>
          <t xml:space="preserve"> </t>
        </is>
      </c>
      <c r="F10" s="4" t="inlineStr">
        <is>
          <t xml:space="preserve"> </t>
        </is>
      </c>
      <c r="G10" s="7" t="n">
        <v>-103.8</v>
      </c>
      <c r="H10" s="4" t="inlineStr">
        <is>
          <t xml:space="preserve"> </t>
        </is>
      </c>
    </row>
    <row r="11">
      <c r="A11" s="4" t="inlineStr">
        <is>
          <t>Balance at Jun. 30, 2021</t>
        </is>
      </c>
      <c r="B11" s="7" t="n">
        <v>12583.3</v>
      </c>
      <c r="C11" s="6" t="n">
        <v>3.1</v>
      </c>
      <c r="D11" s="7" t="n">
        <v>9248.6</v>
      </c>
      <c r="E11" s="5" t="n">
        <v>10331</v>
      </c>
      <c r="F11" s="5" t="n">
        <v>-287</v>
      </c>
      <c r="G11" s="6" t="n">
        <v>-6717.8</v>
      </c>
      <c r="H11" s="7" t="n">
        <v>5.4</v>
      </c>
    </row>
    <row r="12">
      <c r="A12" s="4" t="inlineStr">
        <is>
          <t>Balance, shares at Jun. 30, 2021</t>
        </is>
      </c>
      <c r="B12" s="4" t="inlineStr">
        <is>
          <t xml:space="preserve"> </t>
        </is>
      </c>
      <c r="C12" s="7" t="n">
        <v>312.5</v>
      </c>
      <c r="D12" s="4" t="inlineStr">
        <is>
          <t xml:space="preserve"> </t>
        </is>
      </c>
      <c r="E12" s="4" t="inlineStr">
        <is>
          <t xml:space="preserve"> </t>
        </is>
      </c>
      <c r="F12" s="4" t="inlineStr">
        <is>
          <t xml:space="preserve"> </t>
        </is>
      </c>
      <c r="G12" s="7" t="n">
        <v>-103.8</v>
      </c>
      <c r="H12" s="4" t="inlineStr">
        <is>
          <t xml:space="preserve"> </t>
        </is>
      </c>
    </row>
    <row r="13">
      <c r="A13" s="4" t="inlineStr">
        <is>
          <t>Net earnings</t>
        </is>
      </c>
      <c r="B13" s="7" t="n">
        <v>145.8</v>
      </c>
      <c r="C13" s="4" t="inlineStr">
        <is>
          <t xml:space="preserve"> </t>
        </is>
      </c>
      <c r="D13" s="4" t="inlineStr">
        <is>
          <t xml:space="preserve"> </t>
        </is>
      </c>
      <c r="E13" s="7" t="n">
        <v>145.6</v>
      </c>
      <c r="F13" s="4" t="inlineStr">
        <is>
          <t xml:space="preserve"> </t>
        </is>
      </c>
      <c r="G13" s="4" t="inlineStr">
        <is>
          <t xml:space="preserve"> </t>
        </is>
      </c>
      <c r="H13" s="7" t="n">
        <v>0.2</v>
      </c>
    </row>
    <row r="14">
      <c r="A14" s="4" t="inlineStr">
        <is>
          <t>Other comprehensive loss</t>
        </is>
      </c>
      <c r="B14" s="7" t="n">
        <v>-11.1</v>
      </c>
      <c r="C14" s="4" t="inlineStr">
        <is>
          <t xml:space="preserve"> </t>
        </is>
      </c>
      <c r="D14" s="4" t="inlineStr">
        <is>
          <t xml:space="preserve"> </t>
        </is>
      </c>
      <c r="E14" s="4" t="inlineStr">
        <is>
          <t xml:space="preserve"> </t>
        </is>
      </c>
      <c r="F14" s="7" t="n">
        <v>-11.1</v>
      </c>
      <c r="G14" s="4" t="inlineStr">
        <is>
          <t xml:space="preserve"> </t>
        </is>
      </c>
      <c r="H14" s="4" t="inlineStr">
        <is>
          <t xml:space="preserve"> </t>
        </is>
      </c>
    </row>
    <row r="15">
      <c r="A15" s="4" t="inlineStr">
        <is>
          <t>Cash dividends declared</t>
        </is>
      </c>
      <c r="B15" s="7" t="n">
        <v>-50.3</v>
      </c>
      <c r="C15" s="4" t="inlineStr">
        <is>
          <t xml:space="preserve"> </t>
        </is>
      </c>
      <c r="D15" s="4" t="inlineStr">
        <is>
          <t xml:space="preserve"> </t>
        </is>
      </c>
      <c r="E15" s="7" t="n">
        <v>-50.3</v>
      </c>
      <c r="F15" s="4" t="inlineStr">
        <is>
          <t xml:space="preserve"> </t>
        </is>
      </c>
      <c r="G15" s="4" t="inlineStr">
        <is>
          <t xml:space="preserve"> </t>
        </is>
      </c>
      <c r="H15" s="4" t="inlineStr">
        <is>
          <t xml:space="preserve"> </t>
        </is>
      </c>
    </row>
    <row r="16">
      <c r="A16" s="4" t="inlineStr">
        <is>
          <t>Stock compensation plans</t>
        </is>
      </c>
      <c r="B16" s="7" t="n">
        <v>46.5</v>
      </c>
      <c r="C16" s="4" t="inlineStr">
        <is>
          <t xml:space="preserve"> </t>
        </is>
      </c>
      <c r="D16" s="7" t="n">
        <v>46.5</v>
      </c>
      <c r="E16" s="4" t="inlineStr">
        <is>
          <t xml:space="preserve"> </t>
        </is>
      </c>
      <c r="F16" s="4" t="inlineStr">
        <is>
          <t xml:space="preserve"> </t>
        </is>
      </c>
      <c r="G16" s="4" t="inlineStr">
        <is>
          <t xml:space="preserve"> </t>
        </is>
      </c>
      <c r="H16" s="4" t="inlineStr">
        <is>
          <t xml:space="preserve"> </t>
        </is>
      </c>
    </row>
    <row r="17">
      <c r="A17" s="4" t="inlineStr">
        <is>
          <t>Stock compensation plans, shares</t>
        </is>
      </c>
      <c r="B17" s="4" t="inlineStr">
        <is>
          <t xml:space="preserve"> </t>
        </is>
      </c>
      <c r="C17" s="7" t="n">
        <v>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Sep. 30, 2021</t>
        </is>
      </c>
      <c r="B18" s="7" t="n">
        <v>12714.2</v>
      </c>
      <c r="C18" s="6" t="n">
        <v>3.1</v>
      </c>
      <c r="D18" s="7" t="n">
        <v>9295.1</v>
      </c>
      <c r="E18" s="7" t="n">
        <v>10426.3</v>
      </c>
      <c r="F18" s="7" t="n">
        <v>-298.1</v>
      </c>
      <c r="G18" s="6" t="n">
        <v>-6717.8</v>
      </c>
      <c r="H18" s="7" t="n">
        <v>5.6</v>
      </c>
    </row>
    <row r="19">
      <c r="A19" s="4" t="inlineStr">
        <is>
          <t>Balance, shares at Sep. 30, 2021</t>
        </is>
      </c>
      <c r="B19" s="4" t="inlineStr">
        <is>
          <t xml:space="preserve"> </t>
        </is>
      </c>
      <c r="C19" s="7" t="n">
        <v>312.7</v>
      </c>
      <c r="D19" s="4" t="inlineStr">
        <is>
          <t xml:space="preserve"> </t>
        </is>
      </c>
      <c r="E19" s="4" t="inlineStr">
        <is>
          <t xml:space="preserve"> </t>
        </is>
      </c>
      <c r="F19" s="4" t="inlineStr">
        <is>
          <t xml:space="preserve"> </t>
        </is>
      </c>
      <c r="G19" s="7" t="n">
        <v>-103.8</v>
      </c>
      <c r="H19" s="4" t="inlineStr">
        <is>
          <t xml:space="preserve"> </t>
        </is>
      </c>
    </row>
    <row r="20">
      <c r="A20" s="4" t="inlineStr">
        <is>
          <t>Balance at Dec. 31, 2021</t>
        </is>
      </c>
      <c r="B20" s="7" t="n">
        <v>12666.4</v>
      </c>
      <c r="C20" s="6" t="n">
        <v>3.1</v>
      </c>
      <c r="D20" s="7" t="n">
        <v>9314.799999999999</v>
      </c>
      <c r="E20" s="7" t="n">
        <v>10292.2</v>
      </c>
      <c r="F20" s="7" t="n">
        <v>-231.6</v>
      </c>
      <c r="G20" s="6" t="n">
        <v>-6717.8</v>
      </c>
      <c r="H20" s="7" t="n">
        <v>5.7</v>
      </c>
    </row>
    <row r="21">
      <c r="A21" s="4" t="inlineStr">
        <is>
          <t>Balance, shares at Dec. 31, 2021</t>
        </is>
      </c>
      <c r="B21" s="4" t="inlineStr">
        <is>
          <t xml:space="preserve"> </t>
        </is>
      </c>
      <c r="C21" s="7" t="n">
        <v>312.8</v>
      </c>
      <c r="D21" s="4" t="inlineStr">
        <is>
          <t xml:space="preserve"> </t>
        </is>
      </c>
      <c r="E21" s="4" t="inlineStr">
        <is>
          <t xml:space="preserve"> </t>
        </is>
      </c>
      <c r="F21" s="4" t="inlineStr">
        <is>
          <t xml:space="preserve"> </t>
        </is>
      </c>
      <c r="G21" s="7" t="n">
        <v>-103.8</v>
      </c>
      <c r="H21" s="4" t="inlineStr">
        <is>
          <t xml:space="preserve"> </t>
        </is>
      </c>
    </row>
    <row r="22">
      <c r="A22" s="4" t="inlineStr">
        <is>
          <t>Net earnings</t>
        </is>
      </c>
      <c r="B22" s="7" t="n">
        <v>362.6</v>
      </c>
      <c r="C22" s="4" t="inlineStr">
        <is>
          <t xml:space="preserve"> </t>
        </is>
      </c>
      <c r="D22" s="4" t="inlineStr">
        <is>
          <t xml:space="preserve"> </t>
        </is>
      </c>
      <c r="E22" s="7" t="n">
        <v>361.9</v>
      </c>
      <c r="F22" s="4" t="inlineStr">
        <is>
          <t xml:space="preserve"> </t>
        </is>
      </c>
      <c r="G22" s="4" t="inlineStr">
        <is>
          <t xml:space="preserve"> </t>
        </is>
      </c>
      <c r="H22" s="7" t="n">
        <v>0.7</v>
      </c>
    </row>
    <row r="23">
      <c r="A23" s="4" t="inlineStr">
        <is>
          <t>Other comprehensive loss</t>
        </is>
      </c>
      <c r="B23" s="7" t="n">
        <v>-74.40000000000001</v>
      </c>
      <c r="C23" s="4" t="inlineStr">
        <is>
          <t xml:space="preserve"> </t>
        </is>
      </c>
      <c r="D23" s="4" t="inlineStr">
        <is>
          <t xml:space="preserve"> </t>
        </is>
      </c>
      <c r="E23" s="4" t="inlineStr">
        <is>
          <t xml:space="preserve"> </t>
        </is>
      </c>
      <c r="F23" s="7" t="n">
        <v>-74.40000000000001</v>
      </c>
      <c r="G23" s="4" t="inlineStr">
        <is>
          <t xml:space="preserve"> </t>
        </is>
      </c>
      <c r="H23" s="4" t="inlineStr">
        <is>
          <t xml:space="preserve"> </t>
        </is>
      </c>
    </row>
    <row r="24">
      <c r="A24" s="4" t="inlineStr">
        <is>
          <t>Cash dividends declared</t>
        </is>
      </c>
      <c r="B24" s="7" t="n">
        <v>-151.1</v>
      </c>
      <c r="C24" s="4" t="inlineStr">
        <is>
          <t xml:space="preserve"> </t>
        </is>
      </c>
      <c r="D24" s="4" t="inlineStr">
        <is>
          <t xml:space="preserve"> </t>
        </is>
      </c>
      <c r="E24" s="7" t="n">
        <v>-151.1</v>
      </c>
      <c r="F24" s="4" t="inlineStr">
        <is>
          <t xml:space="preserve"> </t>
        </is>
      </c>
      <c r="G24" s="4" t="inlineStr">
        <is>
          <t xml:space="preserve"> </t>
        </is>
      </c>
      <c r="H24" s="4" t="inlineStr">
        <is>
          <t xml:space="preserve"> </t>
        </is>
      </c>
    </row>
    <row r="25">
      <c r="A25" s="4" t="inlineStr">
        <is>
          <t>Reclassifications of net investment hedges</t>
        </is>
      </c>
      <c r="B25" s="7" t="n">
        <v>25.9</v>
      </c>
      <c r="C25" s="4" t="inlineStr">
        <is>
          <t xml:space="preserve"> </t>
        </is>
      </c>
      <c r="D25" s="4" t="inlineStr">
        <is>
          <t xml:space="preserve"> </t>
        </is>
      </c>
      <c r="E25" s="4" t="inlineStr">
        <is>
          <t xml:space="preserve"> </t>
        </is>
      </c>
      <c r="F25" s="7" t="n">
        <v>25.9</v>
      </c>
      <c r="G25" s="4" t="inlineStr">
        <is>
          <t xml:space="preserve"> </t>
        </is>
      </c>
      <c r="H25" s="4" t="inlineStr">
        <is>
          <t xml:space="preserve"> </t>
        </is>
      </c>
    </row>
    <row r="26">
      <c r="A26" s="4" t="inlineStr">
        <is>
          <t>Spinoff of ZimVie Inc.</t>
        </is>
      </c>
      <c r="B26" s="7" t="n">
        <v>-728.2</v>
      </c>
      <c r="C26" s="4" t="inlineStr">
        <is>
          <t xml:space="preserve"> </t>
        </is>
      </c>
      <c r="D26" s="4" t="inlineStr">
        <is>
          <t xml:space="preserve"> </t>
        </is>
      </c>
      <c r="E26" s="7" t="n">
        <v>-763.4</v>
      </c>
      <c r="F26" s="7" t="n">
        <v>35.2</v>
      </c>
      <c r="G26" s="4" t="inlineStr">
        <is>
          <t xml:space="preserve"> </t>
        </is>
      </c>
      <c r="H26" s="4" t="inlineStr">
        <is>
          <t xml:space="preserve"> </t>
        </is>
      </c>
    </row>
    <row r="27">
      <c r="A27" s="4" t="inlineStr">
        <is>
          <t>Stock compensation plans</t>
        </is>
      </c>
      <c r="B27" s="7" t="n">
        <v>149.9</v>
      </c>
      <c r="C27" s="4" t="inlineStr">
        <is>
          <t xml:space="preserve"> </t>
        </is>
      </c>
      <c r="D27" s="7" t="n">
        <v>149.1</v>
      </c>
      <c r="E27" s="7" t="n">
        <v>0.3</v>
      </c>
      <c r="F27" s="4" t="inlineStr">
        <is>
          <t xml:space="preserve"> </t>
        </is>
      </c>
      <c r="G27" s="6" t="n">
        <v>0.5</v>
      </c>
      <c r="H27" s="4" t="inlineStr">
        <is>
          <t xml:space="preserve"> </t>
        </is>
      </c>
    </row>
    <row r="28">
      <c r="A28" s="4" t="inlineStr">
        <is>
          <t>Stock compensation plans, shares</t>
        </is>
      </c>
      <c r="B28" s="4" t="inlineStr">
        <is>
          <t xml:space="preserve"> </t>
        </is>
      </c>
      <c r="C28" s="7" t="n">
        <v>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Sep. 30, 2022</t>
        </is>
      </c>
      <c r="B29" s="7" t="n">
        <v>12251.1</v>
      </c>
      <c r="C29" s="6" t="n">
        <v>3.1</v>
      </c>
      <c r="D29" s="7" t="n">
        <v>9463.9</v>
      </c>
      <c r="E29" s="7" t="n">
        <v>9739.9</v>
      </c>
      <c r="F29" s="7" t="n">
        <v>-244.9</v>
      </c>
      <c r="G29" s="6" t="n">
        <v>-6717.3</v>
      </c>
      <c r="H29" s="7" t="n">
        <v>6.4</v>
      </c>
    </row>
    <row r="30">
      <c r="A30" s="4" t="inlineStr">
        <is>
          <t>Balance, shares at Sep. 30, 2022</t>
        </is>
      </c>
      <c r="B30" s="4" t="inlineStr">
        <is>
          <t xml:space="preserve"> </t>
        </is>
      </c>
      <c r="C30" s="7" t="n">
        <v>313.6</v>
      </c>
      <c r="D30" s="4" t="inlineStr">
        <is>
          <t xml:space="preserve"> </t>
        </is>
      </c>
      <c r="E30" s="4" t="inlineStr">
        <is>
          <t xml:space="preserve"> </t>
        </is>
      </c>
      <c r="F30" s="4" t="inlineStr">
        <is>
          <t xml:space="preserve"> </t>
        </is>
      </c>
      <c r="G30" s="7" t="n">
        <v>-103.8</v>
      </c>
      <c r="H30" s="4" t="inlineStr">
        <is>
          <t xml:space="preserve"> </t>
        </is>
      </c>
    </row>
    <row r="31">
      <c r="A31" s="4" t="inlineStr">
        <is>
          <t>Balance at Jun. 30, 2022</t>
        </is>
      </c>
      <c r="B31" s="7" t="n">
        <v>12124.6</v>
      </c>
      <c r="C31" s="6" t="n">
        <v>3.1</v>
      </c>
      <c r="D31" s="7" t="n">
        <v>9418.799999999999</v>
      </c>
      <c r="E31" s="7" t="n">
        <v>9606.5</v>
      </c>
      <c r="F31" s="7" t="n">
        <v>-192.5</v>
      </c>
      <c r="G31" s="6" t="n">
        <v>-6717.5</v>
      </c>
      <c r="H31" s="7" t="n">
        <v>6.2</v>
      </c>
    </row>
    <row r="32">
      <c r="A32" s="4" t="inlineStr">
        <is>
          <t>Balance, shares at Jun. 30, 2022</t>
        </is>
      </c>
      <c r="B32" s="4" t="inlineStr">
        <is>
          <t xml:space="preserve"> </t>
        </is>
      </c>
      <c r="C32" s="7" t="n">
        <v>313.4</v>
      </c>
      <c r="D32" s="4" t="inlineStr">
        <is>
          <t xml:space="preserve"> </t>
        </is>
      </c>
      <c r="E32" s="4" t="inlineStr">
        <is>
          <t xml:space="preserve"> </t>
        </is>
      </c>
      <c r="F32" s="4" t="inlineStr">
        <is>
          <t xml:space="preserve"> </t>
        </is>
      </c>
      <c r="G32" s="7" t="n">
        <v>-103.8</v>
      </c>
      <c r="H32" s="4" t="inlineStr">
        <is>
          <t xml:space="preserve"> </t>
        </is>
      </c>
    </row>
    <row r="33">
      <c r="A33" s="4" t="inlineStr">
        <is>
          <t>Net earnings</t>
        </is>
      </c>
      <c r="B33" s="7" t="n">
        <v>194.2</v>
      </c>
      <c r="C33" s="4" t="inlineStr">
        <is>
          <t xml:space="preserve"> </t>
        </is>
      </c>
      <c r="D33" s="4" t="inlineStr">
        <is>
          <t xml:space="preserve"> </t>
        </is>
      </c>
      <c r="E33" s="5" t="n">
        <v>194</v>
      </c>
      <c r="F33" s="4" t="inlineStr">
        <is>
          <t xml:space="preserve"> </t>
        </is>
      </c>
      <c r="G33" s="4" t="inlineStr">
        <is>
          <t xml:space="preserve"> </t>
        </is>
      </c>
      <c r="H33" s="7" t="n">
        <v>0.2</v>
      </c>
    </row>
    <row r="34">
      <c r="A34" s="4" t="inlineStr">
        <is>
          <t>Other comprehensive loss</t>
        </is>
      </c>
      <c r="B34" s="7" t="n">
        <v>-52.4</v>
      </c>
      <c r="C34" s="4" t="inlineStr">
        <is>
          <t xml:space="preserve"> </t>
        </is>
      </c>
      <c r="D34" s="4" t="inlineStr">
        <is>
          <t xml:space="preserve"> </t>
        </is>
      </c>
      <c r="E34" s="4" t="inlineStr">
        <is>
          <t xml:space="preserve"> </t>
        </is>
      </c>
      <c r="F34" s="7" t="n">
        <v>-52.4</v>
      </c>
      <c r="G34" s="4" t="inlineStr">
        <is>
          <t xml:space="preserve"> </t>
        </is>
      </c>
      <c r="H34" s="4" t="inlineStr">
        <is>
          <t xml:space="preserve"> </t>
        </is>
      </c>
    </row>
    <row r="35">
      <c r="A35" s="4" t="inlineStr">
        <is>
          <t>Cash dividends declared</t>
        </is>
      </c>
      <c r="B35" s="7" t="n">
        <v>-50.4</v>
      </c>
      <c r="C35" s="4" t="inlineStr">
        <is>
          <t xml:space="preserve"> </t>
        </is>
      </c>
      <c r="D35" s="4" t="inlineStr">
        <is>
          <t xml:space="preserve"> </t>
        </is>
      </c>
      <c r="E35" s="7" t="n">
        <v>-50.4</v>
      </c>
      <c r="F35" s="4" t="inlineStr">
        <is>
          <t xml:space="preserve"> </t>
        </is>
      </c>
      <c r="G35" s="4" t="inlineStr">
        <is>
          <t xml:space="preserve"> </t>
        </is>
      </c>
      <c r="H35" s="4" t="inlineStr">
        <is>
          <t xml:space="preserve"> </t>
        </is>
      </c>
    </row>
    <row r="36">
      <c r="A36" s="4" t="inlineStr">
        <is>
          <t>Spinoff of ZimVie Inc.</t>
        </is>
      </c>
      <c r="B36" s="7" t="n">
        <v>-10.4</v>
      </c>
      <c r="C36" s="4" t="inlineStr">
        <is>
          <t xml:space="preserve"> </t>
        </is>
      </c>
      <c r="D36" s="4" t="inlineStr">
        <is>
          <t xml:space="preserve"> </t>
        </is>
      </c>
      <c r="E36" s="7" t="n">
        <v>-10.4</v>
      </c>
      <c r="F36" s="4" t="inlineStr">
        <is>
          <t xml:space="preserve"> </t>
        </is>
      </c>
      <c r="G36" s="4" t="inlineStr">
        <is>
          <t xml:space="preserve"> </t>
        </is>
      </c>
      <c r="H36" s="4" t="inlineStr">
        <is>
          <t xml:space="preserve"> </t>
        </is>
      </c>
    </row>
    <row r="37">
      <c r="A37" s="4" t="inlineStr">
        <is>
          <t>Stock compensation plans</t>
        </is>
      </c>
      <c r="B37" s="7" t="n">
        <v>45.5</v>
      </c>
      <c r="C37" s="4" t="inlineStr">
        <is>
          <t xml:space="preserve"> </t>
        </is>
      </c>
      <c r="D37" s="7" t="n">
        <v>45.1</v>
      </c>
      <c r="E37" s="7" t="n">
        <v>0.2</v>
      </c>
      <c r="F37" s="4" t="inlineStr">
        <is>
          <t xml:space="preserve"> </t>
        </is>
      </c>
      <c r="G37" s="6" t="n">
        <v>0.2</v>
      </c>
      <c r="H37" s="4" t="inlineStr">
        <is>
          <t xml:space="preserve"> </t>
        </is>
      </c>
    </row>
    <row r="38">
      <c r="A38" s="4" t="inlineStr">
        <is>
          <t>Stock compensation plans, shares</t>
        </is>
      </c>
      <c r="B38" s="4" t="inlineStr">
        <is>
          <t xml:space="preserve"> </t>
        </is>
      </c>
      <c r="C38" s="7" t="n">
        <v>0.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Sep. 30, 2022</t>
        </is>
      </c>
      <c r="B39" s="6" t="n">
        <v>12251.1</v>
      </c>
      <c r="C39" s="6" t="n">
        <v>3.1</v>
      </c>
      <c r="D39" s="6" t="n">
        <v>9463.9</v>
      </c>
      <c r="E39" s="6" t="n">
        <v>9739.9</v>
      </c>
      <c r="F39" s="6" t="n">
        <v>-244.9</v>
      </c>
      <c r="G39" s="6" t="n">
        <v>-6717.3</v>
      </c>
      <c r="H39" s="6" t="n">
        <v>6.4</v>
      </c>
    </row>
    <row r="40">
      <c r="A40" s="4" t="inlineStr">
        <is>
          <t>Balance, shares at Sep. 30, 2022</t>
        </is>
      </c>
      <c r="B40" s="4" t="inlineStr">
        <is>
          <t xml:space="preserve"> </t>
        </is>
      </c>
      <c r="C40" s="7" t="n">
        <v>313.6</v>
      </c>
      <c r="D40" s="4" t="inlineStr">
        <is>
          <t xml:space="preserve"> </t>
        </is>
      </c>
      <c r="E40" s="4" t="inlineStr">
        <is>
          <t xml:space="preserve"> </t>
        </is>
      </c>
      <c r="F40" s="4" t="inlineStr">
        <is>
          <t xml:space="preserve"> </t>
        </is>
      </c>
      <c r="G40" s="7" t="n">
        <v>-103.8</v>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and Liabilities - Additional Information (Details) - Spinoff [Member] - Common Stock [Member] shares in Millions</t>
        </is>
      </c>
      <c r="B1" s="2" t="inlineStr">
        <is>
          <t>Mar. 01, 2022 shares</t>
        </is>
      </c>
    </row>
    <row r="2">
      <c r="A2" s="3" t="inlineStr">
        <is>
          <t>Fair Value, Assets and Liabilities Measured on Recurring and Nonrecurring Basis [Line Items]</t>
        </is>
      </c>
      <c r="B2" s="4" t="inlineStr">
        <is>
          <t xml:space="preserve"> </t>
        </is>
      </c>
    </row>
    <row r="3">
      <c r="A3" s="4" t="inlineStr">
        <is>
          <t>Spin-off percentage retained</t>
        </is>
      </c>
      <c r="B3" s="11" t="n">
        <v>0.197</v>
      </c>
    </row>
    <row r="4">
      <c r="A4" s="4" t="inlineStr">
        <is>
          <t>Number of unregistered common shares retained in spinoff</t>
        </is>
      </c>
      <c r="B4" s="7"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Related to Continuing Operations (Detail) - Fair Value Measurements at Reporting Date Using: Significant Unobservable Inputs (Level 3) [Member] - Fair Value, Measurements, Recurring [Member] $ in Million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Beginning balance December 31, 2021</t>
        </is>
      </c>
      <c r="B4" s="6" t="n">
        <v>35.6</v>
      </c>
    </row>
    <row r="5">
      <c r="A5" s="4" t="inlineStr">
        <is>
          <t>Change in estimates</t>
        </is>
      </c>
      <c r="B5" s="7" t="n">
        <v>-7.5</v>
      </c>
    </row>
    <row r="6">
      <c r="A6" s="4" t="inlineStr">
        <is>
          <t>Settlements</t>
        </is>
      </c>
      <c r="B6" s="5" t="n">
        <v>-7</v>
      </c>
    </row>
    <row r="7">
      <c r="A7" s="4" t="inlineStr">
        <is>
          <t>Ending balance September 30, 2022</t>
        </is>
      </c>
      <c r="B7" s="6" t="n">
        <v>2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Amounts Recorded On Balance Sheet Related To Cumulative Basis Adjustments For Fair Value Hedges (Detail) - USD ($) $ in Millions</t>
        </is>
      </c>
      <c r="B1" s="2" t="inlineStr">
        <is>
          <t>Sep. 30, 2022</t>
        </is>
      </c>
      <c r="C1" s="2" t="inlineStr">
        <is>
          <t>Dec. 31, 2021</t>
        </is>
      </c>
    </row>
    <row r="2">
      <c r="A2" s="4" t="inlineStr">
        <is>
          <t>Carrying Amount of Hedged Liabil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Long-term debt</t>
        </is>
      </c>
      <c r="B4" s="8" t="n">
        <v>816</v>
      </c>
      <c r="C4" s="6" t="n">
        <v>985.2</v>
      </c>
    </row>
    <row r="5">
      <c r="A5" s="4" t="inlineStr">
        <is>
          <t>Cumulative Amount of Fair Value Hedging Adjustment Included in Carrying Amount of Hedged Liabilities [Member] | Long Term Debt Noncurr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ng-term debt</t>
        </is>
      </c>
      <c r="B7" s="6" t="n">
        <v>-179.8</v>
      </c>
      <c r="C7" s="6" t="n">
        <v>-1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Derivative Instruments and Hedging Activities - Additional Information (Detail) € in Millions, SFr in Millions, ¥ in B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c r="G2" s="2" t="inlineStr">
        <is>
          <t>Sep. 30, 2022 JPY (¥)</t>
        </is>
      </c>
      <c r="H2" s="2" t="inlineStr">
        <is>
          <t>Sep. 30, 2022 CHF (SFr)</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starting interest rate swap cash flow hedge to be amortized</t>
        </is>
      </c>
      <c r="B4" s="8" t="n">
        <v>24800000</v>
      </c>
      <c r="C4" s="4" t="inlineStr">
        <is>
          <t xml:space="preserve"> </t>
        </is>
      </c>
      <c r="D4" s="8" t="n">
        <v>24800000</v>
      </c>
      <c r="E4" s="4" t="inlineStr">
        <is>
          <t xml:space="preserve"> </t>
        </is>
      </c>
      <c r="F4" s="4" t="inlineStr">
        <is>
          <t xml:space="preserve"> </t>
        </is>
      </c>
      <c r="G4" s="4" t="inlineStr">
        <is>
          <t xml:space="preserve"> </t>
        </is>
      </c>
      <c r="H4" s="4" t="inlineStr">
        <is>
          <t xml:space="preserve"> </t>
        </is>
      </c>
    </row>
    <row r="5">
      <c r="A5" s="4" t="inlineStr">
        <is>
          <t>Percentage of debt designated as net investment hedges</t>
        </is>
      </c>
      <c r="B5" s="4" t="inlineStr">
        <is>
          <t xml:space="preserve"> </t>
        </is>
      </c>
      <c r="C5" s="4" t="inlineStr">
        <is>
          <t xml:space="preserve"> </t>
        </is>
      </c>
      <c r="D5" s="14" t="n">
        <v>1</v>
      </c>
      <c r="E5" s="4" t="inlineStr">
        <is>
          <t xml:space="preserve"> </t>
        </is>
      </c>
      <c r="F5" s="4" t="inlineStr">
        <is>
          <t xml:space="preserve"> </t>
        </is>
      </c>
      <c r="G5" s="4" t="inlineStr">
        <is>
          <t xml:space="preserve"> </t>
        </is>
      </c>
      <c r="H5" s="4" t="inlineStr">
        <is>
          <t xml:space="preserve"> </t>
        </is>
      </c>
    </row>
    <row r="6">
      <c r="A6" s="4" t="inlineStr">
        <is>
          <t>Expected months of hedging of inter company sales of inventory to minimize the effects of foreign exchange rate movements</t>
        </is>
      </c>
      <c r="B6" s="4" t="inlineStr">
        <is>
          <t xml:space="preserve"> </t>
        </is>
      </c>
      <c r="C6" s="4" t="inlineStr">
        <is>
          <t xml:space="preserve"> </t>
        </is>
      </c>
      <c r="D6" s="4" t="inlineStr">
        <is>
          <t>30 months</t>
        </is>
      </c>
      <c r="E6" s="4" t="inlineStr">
        <is>
          <t xml:space="preserve"> </t>
        </is>
      </c>
      <c r="F6" s="4" t="inlineStr">
        <is>
          <t xml:space="preserve"> </t>
        </is>
      </c>
      <c r="G6" s="4" t="inlineStr">
        <is>
          <t xml:space="preserve"> </t>
        </is>
      </c>
      <c r="H6" s="4" t="inlineStr">
        <is>
          <t xml:space="preserve"> </t>
        </is>
      </c>
    </row>
    <row r="7">
      <c r="A7" s="4" t="inlineStr">
        <is>
          <t>Fair value of outstanding derivative instruments, net unrealized gain deferred in accumulated other comprehensive income</t>
        </is>
      </c>
      <c r="B7" s="5" t="n">
        <v>165100000</v>
      </c>
      <c r="C7" s="4" t="inlineStr">
        <is>
          <t xml:space="preserve"> </t>
        </is>
      </c>
      <c r="D7" s="8" t="n">
        <v>165100000</v>
      </c>
      <c r="E7" s="4" t="inlineStr">
        <is>
          <t xml:space="preserve"> </t>
        </is>
      </c>
      <c r="F7" s="4" t="inlineStr">
        <is>
          <t xml:space="preserve"> </t>
        </is>
      </c>
      <c r="G7" s="4" t="inlineStr">
        <is>
          <t xml:space="preserve"> </t>
        </is>
      </c>
      <c r="H7" s="4" t="inlineStr">
        <is>
          <t xml:space="preserve"> </t>
        </is>
      </c>
    </row>
    <row r="8">
      <c r="A8" s="4" t="inlineStr">
        <is>
          <t>Gains (losses) on derivatives</t>
        </is>
      </c>
      <c r="B8" s="5" t="n">
        <v>5400000</v>
      </c>
      <c r="C8" s="8" t="n">
        <v>-5300000</v>
      </c>
      <c r="D8" s="5" t="n">
        <v>13900000</v>
      </c>
      <c r="E8" s="8" t="n">
        <v>-1000000</v>
      </c>
      <c r="F8" s="4" t="inlineStr">
        <is>
          <t xml:space="preserve"> </t>
        </is>
      </c>
      <c r="G8" s="4" t="inlineStr">
        <is>
          <t xml:space="preserve"> </t>
        </is>
      </c>
      <c r="H8" s="4" t="inlineStr">
        <is>
          <t xml:space="preserve"> </t>
        </is>
      </c>
    </row>
    <row r="9">
      <c r="A9" s="4" t="inlineStr">
        <is>
          <t>Cost of Product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outstanding derivative instruments, gain, expected to be reclassified to earnings</t>
        </is>
      </c>
      <c r="B11" s="5" t="n">
        <v>109000000</v>
      </c>
      <c r="C11" s="4" t="inlineStr">
        <is>
          <t xml:space="preserve"> </t>
        </is>
      </c>
      <c r="D11" s="5" t="n">
        <v>109000000</v>
      </c>
      <c r="E11" s="4" t="inlineStr">
        <is>
          <t xml:space="preserve"> </t>
        </is>
      </c>
      <c r="F11" s="4" t="inlineStr">
        <is>
          <t xml:space="preserve"> </t>
        </is>
      </c>
      <c r="G11" s="4" t="inlineStr">
        <is>
          <t xml:space="preserve"> </t>
        </is>
      </c>
      <c r="H11" s="4" t="inlineStr">
        <is>
          <t xml:space="preserve"> </t>
        </is>
      </c>
    </row>
    <row r="12">
      <c r="A12" s="4" t="inlineStr">
        <is>
          <t>Fair value of outstanding derivative instruments, gain (loss), net of taxes expected to be reclassified to earnings</t>
        </is>
      </c>
      <c r="B12" s="5" t="n">
        <v>91400000</v>
      </c>
      <c r="C12" s="4" t="inlineStr">
        <is>
          <t xml:space="preserve"> </t>
        </is>
      </c>
      <c r="D12" s="5" t="n">
        <v>91400000</v>
      </c>
      <c r="E12" s="4" t="inlineStr">
        <is>
          <t xml:space="preserve"> </t>
        </is>
      </c>
      <c r="F12" s="4" t="inlineStr">
        <is>
          <t xml:space="preserve"> </t>
        </is>
      </c>
      <c r="G12" s="4" t="inlineStr">
        <is>
          <t xml:space="preserve"> </t>
        </is>
      </c>
      <c r="H12" s="4" t="inlineStr">
        <is>
          <t xml:space="preserve"> </t>
        </is>
      </c>
    </row>
    <row r="13">
      <c r="A13" s="4" t="inlineStr">
        <is>
          <t>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outstanding derivative instruments, gain (loss), net of taxes expected to be reclassified to earnings</t>
        </is>
      </c>
      <c r="B15" s="5" t="n">
        <v>-500000</v>
      </c>
      <c r="C15" s="4" t="inlineStr">
        <is>
          <t xml:space="preserve"> </t>
        </is>
      </c>
      <c r="D15" s="5" t="n">
        <v>-500000</v>
      </c>
      <c r="E15" s="4" t="inlineStr">
        <is>
          <t xml:space="preserve"> </t>
        </is>
      </c>
      <c r="F15" s="4" t="inlineStr">
        <is>
          <t xml:space="preserve"> </t>
        </is>
      </c>
      <c r="G15" s="4" t="inlineStr">
        <is>
          <t xml:space="preserve"> </t>
        </is>
      </c>
      <c r="H15" s="4" t="inlineStr">
        <is>
          <t xml:space="preserve"> </t>
        </is>
      </c>
    </row>
    <row r="16">
      <c r="A16" s="4" t="inlineStr">
        <is>
          <t>Fair value of outstanding derivative instruments, loss, expected to be reclassified to earnings</t>
        </is>
      </c>
      <c r="B16" s="5" t="n">
        <v>-700000</v>
      </c>
      <c r="C16" s="4" t="inlineStr">
        <is>
          <t xml:space="preserve"> </t>
        </is>
      </c>
      <c r="D16" s="5" t="n">
        <v>-700000</v>
      </c>
      <c r="E16" s="4" t="inlineStr">
        <is>
          <t xml:space="preserve"> </t>
        </is>
      </c>
      <c r="F16" s="4" t="inlineStr">
        <is>
          <t xml:space="preserve"> </t>
        </is>
      </c>
      <c r="G16" s="4" t="inlineStr">
        <is>
          <t xml:space="preserve"> </t>
        </is>
      </c>
      <c r="H16" s="4" t="inlineStr">
        <is>
          <t xml:space="preserve"> </t>
        </is>
      </c>
    </row>
    <row r="17">
      <c r="A17" s="4" t="inlineStr">
        <is>
          <t>Cash Flow Hedg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outstanding derivative instruments, unrealized gain net of taxes deferred in accumulated other comprehensive income</t>
        </is>
      </c>
      <c r="B19" s="5" t="n">
        <v>136900000</v>
      </c>
      <c r="C19" s="4" t="inlineStr">
        <is>
          <t xml:space="preserve"> </t>
        </is>
      </c>
      <c r="D19" s="5" t="n">
        <v>136900000</v>
      </c>
      <c r="E19" s="4" t="inlineStr">
        <is>
          <t xml:space="preserve"> </t>
        </is>
      </c>
      <c r="F19" s="4" t="inlineStr">
        <is>
          <t xml:space="preserve"> </t>
        </is>
      </c>
      <c r="G19" s="4" t="inlineStr">
        <is>
          <t xml:space="preserve"> </t>
        </is>
      </c>
      <c r="H19" s="4" t="inlineStr">
        <is>
          <t xml:space="preserve"> </t>
        </is>
      </c>
    </row>
    <row r="20">
      <c r="A20" s="4" t="inlineStr">
        <is>
          <t>Cross-currency Interest Rate Swa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 Total</t>
        </is>
      </c>
      <c r="B22" s="4" t="inlineStr">
        <is>
          <t xml:space="preserve"> </t>
        </is>
      </c>
      <c r="C22" s="4" t="inlineStr">
        <is>
          <t xml:space="preserve"> </t>
        </is>
      </c>
      <c r="D22" s="4" t="inlineStr">
        <is>
          <t xml:space="preserve"> </t>
        </is>
      </c>
      <c r="E22" s="4" t="inlineStr">
        <is>
          <t xml:space="preserve"> </t>
        </is>
      </c>
      <c r="F22" s="16" t="n">
        <v>300</v>
      </c>
      <c r="G22" s="15" t="n">
        <v>24.1</v>
      </c>
      <c r="H22" s="17" t="n">
        <v>125</v>
      </c>
    </row>
    <row r="23">
      <c r="A23" s="4" t="inlineStr">
        <is>
          <t>Cross-Currency Interest Rate Swaps Matur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 Total | €</t>
        </is>
      </c>
      <c r="B25" s="4" t="inlineStr">
        <is>
          <t xml:space="preserve"> </t>
        </is>
      </c>
      <c r="C25" s="4" t="inlineStr">
        <is>
          <t xml:space="preserve"> </t>
        </is>
      </c>
      <c r="D25" s="4" t="inlineStr">
        <is>
          <t xml:space="preserve"> </t>
        </is>
      </c>
      <c r="E25" s="4" t="inlineStr">
        <is>
          <t xml:space="preserve"> </t>
        </is>
      </c>
      <c r="F25" s="16" t="n">
        <v>525</v>
      </c>
      <c r="G25" s="4" t="inlineStr">
        <is>
          <t xml:space="preserve"> </t>
        </is>
      </c>
      <c r="H25" s="4" t="inlineStr">
        <is>
          <t xml:space="preserve"> </t>
        </is>
      </c>
    </row>
    <row r="26">
      <c r="A26" s="4" t="inlineStr">
        <is>
          <t>Net investment hedge gain/loss at maturity</t>
        </is>
      </c>
      <c r="B26" s="4" t="inlineStr">
        <is>
          <t xml:space="preserve"> </t>
        </is>
      </c>
      <c r="C26" s="4" t="inlineStr">
        <is>
          <t xml:space="preserve"> </t>
        </is>
      </c>
      <c r="D26" s="5" t="n">
        <v>52100000</v>
      </c>
      <c r="E26" s="4" t="inlineStr">
        <is>
          <t xml:space="preserve"> </t>
        </is>
      </c>
      <c r="F26" s="4" t="inlineStr">
        <is>
          <t xml:space="preserve"> </t>
        </is>
      </c>
      <c r="G26" s="4" t="inlineStr">
        <is>
          <t xml:space="preserve"> </t>
        </is>
      </c>
      <c r="H26" s="4" t="inlineStr">
        <is>
          <t xml:space="preserve"> </t>
        </is>
      </c>
    </row>
    <row r="27">
      <c r="A27" s="4" t="inlineStr">
        <is>
          <t>Cross Currency Interest Rate Swap Termina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notional amount, Total | ¥</t>
        </is>
      </c>
      <c r="B29" s="4" t="inlineStr">
        <is>
          <t xml:space="preserve"> </t>
        </is>
      </c>
      <c r="C29" s="4" t="inlineStr">
        <is>
          <t xml:space="preserve"> </t>
        </is>
      </c>
      <c r="D29" s="4" t="inlineStr">
        <is>
          <t xml:space="preserve"> </t>
        </is>
      </c>
      <c r="E29" s="4" t="inlineStr">
        <is>
          <t xml:space="preserve"> </t>
        </is>
      </c>
      <c r="F29" s="4" t="inlineStr">
        <is>
          <t xml:space="preserve"> </t>
        </is>
      </c>
      <c r="G29" s="18" t="n">
        <v>7</v>
      </c>
      <c r="H29" s="4" t="inlineStr">
        <is>
          <t xml:space="preserve"> </t>
        </is>
      </c>
    </row>
    <row r="30">
      <c r="A30" s="4" t="inlineStr">
        <is>
          <t>Net investment hedge gain /loss at termination</t>
        </is>
      </c>
      <c r="B30" s="4" t="inlineStr">
        <is>
          <t xml:space="preserve"> </t>
        </is>
      </c>
      <c r="C30" s="4" t="inlineStr">
        <is>
          <t xml:space="preserve"> </t>
        </is>
      </c>
      <c r="D30" s="5" t="n">
        <v>12800000</v>
      </c>
      <c r="E30" s="4" t="inlineStr">
        <is>
          <t xml:space="preserve"> </t>
        </is>
      </c>
      <c r="F30" s="4" t="inlineStr">
        <is>
          <t xml:space="preserve"> </t>
        </is>
      </c>
      <c r="G30" s="4" t="inlineStr">
        <is>
          <t xml:space="preserve"> </t>
        </is>
      </c>
      <c r="H30" s="4" t="inlineStr">
        <is>
          <t xml:space="preserve"> </t>
        </is>
      </c>
    </row>
    <row r="31">
      <c r="A31" s="4" t="inlineStr">
        <is>
          <t>Foreign Exchange Contract [Member] | Minimum [Member] | Derivatives Not Designated as Hed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notional amount, Total</t>
        </is>
      </c>
      <c r="B33" s="5" t="n">
        <v>1500000000</v>
      </c>
      <c r="C33" s="4" t="inlineStr">
        <is>
          <t xml:space="preserve"> </t>
        </is>
      </c>
      <c r="D33" s="5" t="n">
        <v>1500000000</v>
      </c>
      <c r="E33" s="4" t="inlineStr">
        <is>
          <t xml:space="preserve"> </t>
        </is>
      </c>
      <c r="F33" s="4" t="inlineStr">
        <is>
          <t xml:space="preserve"> </t>
        </is>
      </c>
      <c r="G33" s="4" t="inlineStr">
        <is>
          <t xml:space="preserve"> </t>
        </is>
      </c>
      <c r="H33" s="4" t="inlineStr">
        <is>
          <t xml:space="preserve"> </t>
        </is>
      </c>
    </row>
    <row r="34">
      <c r="A34" s="4" t="inlineStr">
        <is>
          <t>Foreign Exchange Contract [Member] | Maximum | Derivatives Not Designated as Hed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notional amount, Total</t>
        </is>
      </c>
      <c r="B36" s="5" t="n">
        <v>2000000000</v>
      </c>
      <c r="C36" s="4" t="inlineStr">
        <is>
          <t xml:space="preserve"> </t>
        </is>
      </c>
      <c r="D36" s="5" t="n">
        <v>2000000000</v>
      </c>
      <c r="E36" s="4" t="inlineStr">
        <is>
          <t xml:space="preserve"> </t>
        </is>
      </c>
      <c r="F36" s="4" t="inlineStr">
        <is>
          <t xml:space="preserve"> </t>
        </is>
      </c>
      <c r="G36" s="4" t="inlineStr">
        <is>
          <t xml:space="preserve"> </t>
        </is>
      </c>
      <c r="H36" s="4" t="inlineStr">
        <is>
          <t xml:space="preserve"> </t>
        </is>
      </c>
    </row>
    <row r="37">
      <c r="A37" s="4" t="inlineStr">
        <is>
          <t>Foreign Exchange Contract [Member] | U.S. Dolla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notional amount, Total</t>
        </is>
      </c>
      <c r="B39" s="5" t="n">
        <v>1102900000</v>
      </c>
      <c r="C39" s="4" t="inlineStr">
        <is>
          <t xml:space="preserve"> </t>
        </is>
      </c>
      <c r="D39" s="5" t="n">
        <v>1102900000</v>
      </c>
      <c r="E39" s="4" t="inlineStr">
        <is>
          <t xml:space="preserve"> </t>
        </is>
      </c>
      <c r="F39" s="4" t="inlineStr">
        <is>
          <t xml:space="preserve"> </t>
        </is>
      </c>
      <c r="G39" s="4" t="inlineStr">
        <is>
          <t xml:space="preserve"> </t>
        </is>
      </c>
      <c r="H39" s="4" t="inlineStr">
        <is>
          <t xml:space="preserve"> </t>
        </is>
      </c>
    </row>
    <row r="40">
      <c r="A40" s="4" t="inlineStr">
        <is>
          <t>Foreign Exchange Contract [Member] | Swiss Franc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notional amount, Total</t>
        </is>
      </c>
      <c r="B42" s="8" t="n">
        <v>368500000</v>
      </c>
      <c r="C42" s="4" t="inlineStr">
        <is>
          <t xml:space="preserve"> </t>
        </is>
      </c>
      <c r="D42" s="8" t="n">
        <v>368500000</v>
      </c>
      <c r="E42" s="4" t="inlineStr">
        <is>
          <t xml:space="preserve"> </t>
        </is>
      </c>
      <c r="F42" s="4" t="inlineStr">
        <is>
          <t xml:space="preserve"> </t>
        </is>
      </c>
      <c r="G42" s="4" t="inlineStr">
        <is>
          <t xml:space="preserve"> </t>
        </is>
      </c>
      <c r="H42" s="4" t="inlineStr">
        <is>
          <t xml:space="preserve"> </t>
        </is>
      </c>
    </row>
    <row r="43">
      <c r="A43" s="4" t="inlineStr">
        <is>
          <t>4.450% [Member] | Senior Notes [Member] | Due in 204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Hedged senior notes maturity period</t>
        </is>
      </c>
      <c r="B45" s="4" t="inlineStr">
        <is>
          <t xml:space="preserve"> </t>
        </is>
      </c>
      <c r="C45" s="4" t="inlineStr">
        <is>
          <t xml:space="preserve"> </t>
        </is>
      </c>
      <c r="D45" s="4" t="inlineStr">
        <is>
          <t>30 years</t>
        </is>
      </c>
      <c r="E45" s="4" t="inlineStr">
        <is>
          <t xml:space="preserve"> </t>
        </is>
      </c>
      <c r="F45" s="4" t="inlineStr">
        <is>
          <t xml:space="preserve"> </t>
        </is>
      </c>
      <c r="G45" s="4" t="inlineStr">
        <is>
          <t xml:space="preserve"> </t>
        </is>
      </c>
      <c r="H45" s="4" t="inlineStr">
        <is>
          <t xml:space="preserve"> </t>
        </is>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Gross Unrealized Losses from Derivative Instru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 (Loss) Recognized in AOCI</t>
        </is>
      </c>
      <c r="B4" s="6" t="n">
        <v>64.2</v>
      </c>
      <c r="C4" s="8" t="n">
        <v>23</v>
      </c>
      <c r="D4" s="6" t="n">
        <v>164.4</v>
      </c>
      <c r="E4" s="6" t="n">
        <v>70.90000000000001</v>
      </c>
    </row>
    <row r="5">
      <c r="A5" s="4" t="inlineStr">
        <is>
          <t>Type of Cost, Good or Service [Extensible List]</t>
        </is>
      </c>
      <c r="B5" s="4" t="inlineStr">
        <is>
          <t>us-gaap:ProductMember</t>
        </is>
      </c>
      <c r="C5" s="4" t="inlineStr">
        <is>
          <t>us-gaap:ProductMember</t>
        </is>
      </c>
      <c r="D5" s="4" t="inlineStr">
        <is>
          <t>us-gaap:ProductMember</t>
        </is>
      </c>
      <c r="E5" s="4" t="inlineStr">
        <is>
          <t>us-gaap:ProductMember</t>
        </is>
      </c>
    </row>
    <row r="6">
      <c r="A6" s="4" t="inlineStr">
        <is>
          <t>Cash Flow Hedge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 (Loss) Recognized in AOCI</t>
        </is>
      </c>
      <c r="B8" s="6" t="n">
        <v>64.2</v>
      </c>
      <c r="C8" s="8" t="n">
        <v>23</v>
      </c>
      <c r="D8" s="6" t="n">
        <v>164.4</v>
      </c>
      <c r="E8" s="6" t="n">
        <v>70.90000000000001</v>
      </c>
    </row>
    <row r="9">
      <c r="A9" s="4" t="inlineStr">
        <is>
          <t>Amount of Gain / (Loss) Reclassified from AOCI</t>
        </is>
      </c>
      <c r="B9" s="7" t="n">
        <v>16.8</v>
      </c>
      <c r="C9" s="7" t="n">
        <v>-1.8</v>
      </c>
      <c r="D9" s="5" t="n">
        <v>33</v>
      </c>
      <c r="E9" s="7" t="n">
        <v>-3.7</v>
      </c>
    </row>
    <row r="10">
      <c r="A10" s="4" t="inlineStr">
        <is>
          <t>Cash Flow Hedges [Member] | Foreign Exchange Forward Contracts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 (Loss) Recognized in AOCI</t>
        </is>
      </c>
      <c r="B12" s="7" t="n">
        <v>64.2</v>
      </c>
      <c r="C12" s="5" t="n">
        <v>23</v>
      </c>
      <c r="D12" s="7" t="n">
        <v>164.4</v>
      </c>
      <c r="E12" s="7" t="n">
        <v>70.90000000000001</v>
      </c>
    </row>
    <row r="13">
      <c r="A13" s="4" t="inlineStr">
        <is>
          <t>Cash Flow Hedges [Member] | Foreign Exchange Forward Contracts [Member] | Cost of Products Sold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 (Loss) Reclassified from AOCI</t>
        </is>
      </c>
      <c r="B15" s="5" t="n">
        <v>17</v>
      </c>
      <c r="C15" s="7" t="n">
        <v>-1.6</v>
      </c>
      <c r="D15" s="7" t="n">
        <v>33.6</v>
      </c>
      <c r="E15" s="7" t="n">
        <v>-3.2</v>
      </c>
    </row>
    <row r="16">
      <c r="A16" s="4" t="inlineStr">
        <is>
          <t>Cash Flow Hedges [Member] | Forward Starting Interest Rate Swaps [Member] | Interest Expense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 (Loss) Reclassified from AOCI</t>
        </is>
      </c>
      <c r="B18" s="6" t="n">
        <v>-0.2</v>
      </c>
      <c r="C18" s="6" t="n">
        <v>-0.2</v>
      </c>
      <c r="D18" s="6" t="n">
        <v>-0.6</v>
      </c>
      <c r="E18" s="6"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Fair Value, Cash Flow and Net Investment Hedge Accounting on Condensed Consolidated Statements of Earning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on net investment hedging relationships</t>
        </is>
      </c>
      <c r="B4" s="8" t="n">
        <v>123</v>
      </c>
      <c r="C4" s="6" t="n">
        <v>56.9</v>
      </c>
      <c r="D4" s="6" t="n">
        <v>312.4</v>
      </c>
      <c r="E4" s="6" t="n">
        <v>150.9</v>
      </c>
    </row>
    <row r="5">
      <c r="A5" s="4" t="inlineStr">
        <is>
          <t>Cash Flow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cash flow hedging relationships</t>
        </is>
      </c>
      <c r="B7" s="7" t="n">
        <v>16.8</v>
      </c>
      <c r="C7" s="7" t="n">
        <v>-1.8</v>
      </c>
      <c r="D7" s="5" t="n">
        <v>33</v>
      </c>
      <c r="E7" s="7" t="n">
        <v>-3.7</v>
      </c>
    </row>
    <row r="8">
      <c r="A8" s="4" t="inlineStr">
        <is>
          <t>Cost of Products Sold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amounts of income and expense line items presented in the statements of earnings in which the effects of fair value, cash flow and net investment hedges are recorded</t>
        </is>
      </c>
      <c r="B10" s="7" t="n">
        <v>488.2</v>
      </c>
      <c r="C10" s="7" t="n">
        <v>491.4</v>
      </c>
      <c r="D10" s="7" t="n">
        <v>1499.2</v>
      </c>
      <c r="E10" s="7" t="n">
        <v>1423.9</v>
      </c>
    </row>
    <row r="11">
      <c r="A11" s="4" t="inlineStr">
        <is>
          <t>Interest Expens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amounts of income and expense line items presented in the statements of earnings in which the effects of fair value, cash flow and net investment hedges are recorded</t>
        </is>
      </c>
      <c r="B13" s="7" t="n">
        <v>-42.3</v>
      </c>
      <c r="C13" s="7" t="n">
        <v>-52.6</v>
      </c>
      <c r="D13" s="7" t="n">
        <v>-122.2</v>
      </c>
      <c r="E13" s="7" t="n">
        <v>-159.6</v>
      </c>
    </row>
    <row r="14">
      <c r="A14" s="4" t="inlineStr">
        <is>
          <t>Interest Expense [Member] | Discontinued Interest Rate Swap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on fair value hedging relationships</t>
        </is>
      </c>
      <c r="B16" s="4" t="inlineStr">
        <is>
          <t xml:space="preserve"> </t>
        </is>
      </c>
      <c r="C16" s="7" t="n">
        <v>1.5</v>
      </c>
      <c r="D16" s="4" t="inlineStr">
        <is>
          <t xml:space="preserve"> </t>
        </is>
      </c>
      <c r="E16" s="7" t="n">
        <v>3.1</v>
      </c>
    </row>
    <row r="17">
      <c r="A17" s="4" t="inlineStr">
        <is>
          <t>Interest Expense [Member] | Interest Rate Swaps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on fair value hedging relationships</t>
        </is>
      </c>
      <c r="B19" s="5" t="n">
        <v>-2</v>
      </c>
      <c r="C19" s="7" t="n">
        <v>3.2</v>
      </c>
      <c r="D19" s="5" t="n">
        <v>2</v>
      </c>
      <c r="E19" s="7" t="n">
        <v>3.2</v>
      </c>
    </row>
    <row r="20">
      <c r="A20" s="4" t="inlineStr">
        <is>
          <t>Foreign Exchange Forward Contracts [Member] | Cost of Products Sold [Member] | Cash Flow Hedge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on cash flow hedging relationships</t>
        </is>
      </c>
      <c r="B22" s="5" t="n">
        <v>17</v>
      </c>
      <c r="C22" s="7" t="n">
        <v>-1.6</v>
      </c>
      <c r="D22" s="7" t="n">
        <v>33.6</v>
      </c>
      <c r="E22" s="7" t="n">
        <v>-3.2</v>
      </c>
    </row>
    <row r="23">
      <c r="A23" s="4" t="inlineStr">
        <is>
          <t>Forward Starting Interest Rate Swaps [Member] | Interest Expense [Member] | Cash Flow Hedge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on cash flow hedging relationships</t>
        </is>
      </c>
      <c r="B25" s="7" t="n">
        <v>-0.2</v>
      </c>
      <c r="C25" s="7" t="n">
        <v>-0.2</v>
      </c>
      <c r="D25" s="7" t="n">
        <v>-0.6</v>
      </c>
      <c r="E25" s="7" t="n">
        <v>-0.5</v>
      </c>
    </row>
    <row r="26">
      <c r="A26" s="4" t="inlineStr">
        <is>
          <t>Cross-currency Interest Rate Swaps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on net investment hedging relationships</t>
        </is>
      </c>
      <c r="B28" s="7" t="n">
        <v>24.3</v>
      </c>
      <c r="C28" s="7" t="n">
        <v>16.4</v>
      </c>
      <c r="D28" s="5" t="n">
        <v>76</v>
      </c>
      <c r="E28" s="5" t="n">
        <v>54</v>
      </c>
    </row>
    <row r="29">
      <c r="A29" s="4" t="inlineStr">
        <is>
          <t>Cross-currency Interest Rate Swaps [Member] | Interest Expense [Member] | Net Investment Hedging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on net investment hedging relationships</t>
        </is>
      </c>
      <c r="B31" s="6" t="n">
        <v>3.4</v>
      </c>
      <c r="C31" s="6" t="n">
        <v>7.2</v>
      </c>
      <c r="D31" s="6" t="n">
        <v>15.3</v>
      </c>
      <c r="E31" s="8" t="n">
        <v>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 Instruments Not Designated as Hedging Instruments (Detail) - Derivatives Not Designated as Hedges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Forward Contrac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losses) from derivative instruments not designated as hedging instruments</t>
        </is>
      </c>
      <c r="B5" s="8" t="n">
        <v>-10</v>
      </c>
      <c r="C5" s="6" t="n">
        <v>4.5</v>
      </c>
      <c r="D5" s="6" t="n">
        <v>-25.2</v>
      </c>
      <c r="E5" s="6" t="n">
        <v>-3.2</v>
      </c>
    </row>
    <row r="6">
      <c r="A6" s="4" t="inlineStr">
        <is>
          <t>Forward Exchange Agreement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losses) from derivative instruments not designated as hedging instruments</t>
        </is>
      </c>
      <c r="B8" s="8" t="n">
        <v>3</v>
      </c>
      <c r="C8" s="4" t="inlineStr">
        <is>
          <t xml:space="preserve"> </t>
        </is>
      </c>
      <c r="D8" s="8" t="n">
        <v>3</v>
      </c>
      <c r="E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Sep. 30, 2022</t>
        </is>
      </c>
      <c r="C1" s="2" t="inlineStr">
        <is>
          <t>Dec. 31, 2021</t>
        </is>
      </c>
    </row>
    <row r="2">
      <c r="A2" s="4" t="inlineStr">
        <is>
          <t>Derivatives Designated as Hedg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214.3</v>
      </c>
      <c r="C4" s="6" t="n">
        <v>86.2</v>
      </c>
    </row>
    <row r="5">
      <c r="A5" s="4" t="inlineStr">
        <is>
          <t>Derivative Liabilities</t>
        </is>
      </c>
      <c r="B5" s="7" t="n">
        <v>202.6</v>
      </c>
      <c r="C5" s="5" t="n">
        <v>25</v>
      </c>
    </row>
    <row r="6">
      <c r="A6" s="4" t="inlineStr">
        <is>
          <t>Other Current Assets [Member] | Derivatives Not Designated as Hedg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4" t="inlineStr">
        <is>
          <t xml:space="preserve"> </t>
        </is>
      </c>
      <c r="C8" s="7" t="n">
        <v>1.4</v>
      </c>
    </row>
    <row r="9">
      <c r="A9" s="4" t="inlineStr">
        <is>
          <t>Other Current Liabilities [Member] | Derivatives Not Designated as Hedg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4" t="inlineStr">
        <is>
          <t xml:space="preserve"> </t>
        </is>
      </c>
      <c r="C11" s="7" t="n">
        <v>1.8</v>
      </c>
    </row>
    <row r="12">
      <c r="A12" s="4" t="inlineStr">
        <is>
          <t>Foreign Exchange Forward Contracts [Member] | Other Current Assets [Member] | Derivatives Designated as Hedg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7" t="n">
        <v>131.4</v>
      </c>
      <c r="C14" s="7" t="n">
        <v>42.3</v>
      </c>
    </row>
    <row r="15">
      <c r="A15" s="4" t="inlineStr">
        <is>
          <t>Foreign Exchange Forward Contracts [Member] | Other Current Assets [Member] | Derivatives Not Designated as Hedg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4" t="inlineStr">
        <is>
          <t xml:space="preserve"> </t>
        </is>
      </c>
      <c r="C17" s="7" t="n">
        <v>1.4</v>
      </c>
    </row>
    <row r="18">
      <c r="A18" s="4" t="inlineStr">
        <is>
          <t>Foreign Exchange Forward Contracts [Member] | Other Assets [Member] | Derivatives Designated as Hedg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7" t="n">
        <v>49.7</v>
      </c>
      <c r="C20" s="7" t="n">
        <v>20.9</v>
      </c>
    </row>
    <row r="21">
      <c r="A21" s="4" t="inlineStr">
        <is>
          <t>Foreign Exchange Forward Contracts [Member] | Other Current Liabilities [Member] | Derivatives Designated as Hedg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5" t="n">
        <v>16</v>
      </c>
      <c r="C23" s="7" t="n">
        <v>9.6</v>
      </c>
    </row>
    <row r="24">
      <c r="A24" s="4" t="inlineStr">
        <is>
          <t>Foreign Exchange Forward Contracts [Member] | Other Current Liabilities [Member] | Derivatives Not Designated as Hedge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7" t="n">
        <v>2.5</v>
      </c>
      <c r="C26" s="7" t="n">
        <v>1.8</v>
      </c>
    </row>
    <row r="27">
      <c r="A27" s="4" t="inlineStr">
        <is>
          <t>Foreign Exchange Forward Contracts [Member] | Other Long-term Liabilities [Member] | Derivatives Designated as Hedge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7" t="n">
        <v>4.4</v>
      </c>
      <c r="C29" s="7" t="n">
        <v>1.5</v>
      </c>
    </row>
    <row r="30">
      <c r="A30" s="4" t="inlineStr">
        <is>
          <t>Cross-currency Interest Rate Swaps [Member] | Other Current Assets [Member] | Derivatives Designated as Hedge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7" t="n">
        <v>22.8</v>
      </c>
      <c r="C32" s="7" t="n">
        <v>16.3</v>
      </c>
    </row>
    <row r="33">
      <c r="A33" s="4" t="inlineStr">
        <is>
          <t>Cross-currency Interest Rate Swaps [Member] | Other Assets [Member] | Derivatives Designated as Hedg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7" t="n">
        <v>10.4</v>
      </c>
      <c r="C35" s="7" t="n">
        <v>6.7</v>
      </c>
    </row>
    <row r="36">
      <c r="A36" s="4" t="inlineStr">
        <is>
          <t>Cross-currency Interest Rate Swaps [Member] | Other Current Liabilities [Member] | Derivatives Designated as Hedge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t>
        </is>
      </c>
      <c r="B38" s="7" t="n">
        <v>0.2</v>
      </c>
      <c r="C38" s="7" t="n">
        <v>0.1</v>
      </c>
    </row>
    <row r="39">
      <c r="A39" s="4" t="inlineStr">
        <is>
          <t>Cross-currency Interest Rate Swaps [Member] | Other Long-term Liabilities [Member] | Derivatives Designated as Hedge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t>
        </is>
      </c>
      <c r="B41" s="7" t="n">
        <v>2.2</v>
      </c>
      <c r="C41" s="7" t="n">
        <v>3.3</v>
      </c>
    </row>
    <row r="42">
      <c r="A42" s="4" t="inlineStr">
        <is>
          <t>Interest Rate Swap [Member] | Other Long-term Liabilities [Member] | Derivatives Designated as Hedge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ies</t>
        </is>
      </c>
      <c r="B44" s="7" t="n">
        <v>179.8</v>
      </c>
      <c r="C44" s="6" t="n">
        <v>10.5</v>
      </c>
    </row>
    <row r="45">
      <c r="A45" s="4" t="inlineStr">
        <is>
          <t>Forward Exchange Agreement [Member] | Other Current Assets [Member] | Derivatives Not Designated as Hedges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8" t="n">
        <v>3</v>
      </c>
      <c r="C4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s of Master Netting Agreements on Condensed Consolidated Balance Sheets (Detail) - USD ($) $ in Millions</t>
        </is>
      </c>
      <c r="B1" s="2" t="inlineStr">
        <is>
          <t>Sep. 30, 2022</t>
        </is>
      </c>
      <c r="C1" s="2" t="inlineStr">
        <is>
          <t>Dec. 31, 2021</t>
        </is>
      </c>
    </row>
    <row r="2">
      <c r="A2" s="4" t="inlineStr">
        <is>
          <t>Other Current Assets [Member] | Derivatives Not Designated as Hedg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Gross Amount</t>
        </is>
      </c>
      <c r="B4" s="4" t="inlineStr">
        <is>
          <t xml:space="preserve"> </t>
        </is>
      </c>
      <c r="C4" s="6" t="n">
        <v>1.4</v>
      </c>
    </row>
    <row r="5">
      <c r="A5" s="4" t="inlineStr">
        <is>
          <t>Offset</t>
        </is>
      </c>
      <c r="B5" s="4" t="inlineStr">
        <is>
          <t xml:space="preserve"> </t>
        </is>
      </c>
      <c r="C5" s="7" t="n">
        <v>0.3</v>
      </c>
    </row>
    <row r="6">
      <c r="A6" s="4" t="inlineStr">
        <is>
          <t>Net Amount in Balance Sheet</t>
        </is>
      </c>
      <c r="B6" s="4" t="inlineStr">
        <is>
          <t xml:space="preserve"> </t>
        </is>
      </c>
      <c r="C6" s="7" t="n">
        <v>1.1</v>
      </c>
    </row>
    <row r="7">
      <c r="A7" s="4" t="inlineStr">
        <is>
          <t>Other Current Assets [Member] | Cash Flow Hedges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Gross Amount</t>
        </is>
      </c>
      <c r="B9" s="6" t="n">
        <v>131.4</v>
      </c>
      <c r="C9" s="7" t="n">
        <v>42.3</v>
      </c>
    </row>
    <row r="10">
      <c r="A10" s="4" t="inlineStr">
        <is>
          <t>Offset</t>
        </is>
      </c>
      <c r="B10" s="5" t="n">
        <v>16</v>
      </c>
      <c r="C10" s="7" t="n">
        <v>9.5</v>
      </c>
    </row>
    <row r="11">
      <c r="A11" s="4" t="inlineStr">
        <is>
          <t>Net Amount in Balance Sheet</t>
        </is>
      </c>
      <c r="B11" s="7" t="n">
        <v>115.4</v>
      </c>
      <c r="C11" s="7" t="n">
        <v>32.8</v>
      </c>
    </row>
    <row r="12">
      <c r="A12" s="4" t="inlineStr">
        <is>
          <t>Other Assets [Member] | Cash Flow Hedges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ross Amount</t>
        </is>
      </c>
      <c r="B14" s="7" t="n">
        <v>49.7</v>
      </c>
      <c r="C14" s="7" t="n">
        <v>20.9</v>
      </c>
    </row>
    <row r="15">
      <c r="A15" s="4" t="inlineStr">
        <is>
          <t>Offset</t>
        </is>
      </c>
      <c r="B15" s="7" t="n">
        <v>4.4</v>
      </c>
      <c r="C15" s="7" t="n">
        <v>1.3</v>
      </c>
    </row>
    <row r="16">
      <c r="A16" s="4" t="inlineStr">
        <is>
          <t>Net Amount in Balance Sheet</t>
        </is>
      </c>
      <c r="B16" s="7" t="n">
        <v>45.3</v>
      </c>
      <c r="C16" s="7" t="n">
        <v>19.6</v>
      </c>
    </row>
    <row r="17">
      <c r="A17" s="4" t="inlineStr">
        <is>
          <t>Other Current Liabilities [Member] | Derivatives Not Designated as Hedges [Membe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Amount</t>
        </is>
      </c>
      <c r="B19" s="4" t="inlineStr">
        <is>
          <t xml:space="preserve"> </t>
        </is>
      </c>
      <c r="C19" s="7" t="n">
        <v>1.8</v>
      </c>
    </row>
    <row r="20">
      <c r="A20" s="4" t="inlineStr">
        <is>
          <t>Offset</t>
        </is>
      </c>
      <c r="B20" s="4" t="inlineStr">
        <is>
          <t xml:space="preserve"> </t>
        </is>
      </c>
      <c r="C20" s="7" t="n">
        <v>0.3</v>
      </c>
    </row>
    <row r="21">
      <c r="A21" s="4" t="inlineStr">
        <is>
          <t>Net Amount in Balance Sheet</t>
        </is>
      </c>
      <c r="B21" s="4" t="inlineStr">
        <is>
          <t xml:space="preserve"> </t>
        </is>
      </c>
      <c r="C21" s="7" t="n">
        <v>1.5</v>
      </c>
    </row>
    <row r="22">
      <c r="A22" s="4" t="inlineStr">
        <is>
          <t>Other Current Liabilities [Member] | Cash Flow Hedges [Member]</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Gross Amount</t>
        </is>
      </c>
      <c r="B24" s="5" t="n">
        <v>16</v>
      </c>
      <c r="C24" s="7" t="n">
        <v>9.6</v>
      </c>
    </row>
    <row r="25">
      <c r="A25" s="4" t="inlineStr">
        <is>
          <t>Offset</t>
        </is>
      </c>
      <c r="B25" s="5" t="n">
        <v>16</v>
      </c>
      <c r="C25" s="7" t="n">
        <v>9.5</v>
      </c>
    </row>
    <row r="26">
      <c r="A26" s="4" t="inlineStr">
        <is>
          <t>Net Amount in Balance Sheet</t>
        </is>
      </c>
      <c r="B26" s="4" t="inlineStr">
        <is>
          <t xml:space="preserve"> </t>
        </is>
      </c>
      <c r="C26" s="7" t="n">
        <v>0.1</v>
      </c>
    </row>
    <row r="27">
      <c r="A27" s="4" t="inlineStr">
        <is>
          <t>Other Long-term Liabilities [Member] | Cash Flow Hedges [Member]</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Gross Amount</t>
        </is>
      </c>
      <c r="B29" s="7" t="n">
        <v>4.4</v>
      </c>
      <c r="C29" s="7" t="n">
        <v>1.5</v>
      </c>
    </row>
    <row r="30">
      <c r="A30" s="4" t="inlineStr">
        <is>
          <t>Offset</t>
        </is>
      </c>
      <c r="B30" s="6" t="n">
        <v>4.4</v>
      </c>
      <c r="C30" s="7" t="n">
        <v>1.3</v>
      </c>
    </row>
    <row r="31">
      <c r="A31" s="4" t="inlineStr">
        <is>
          <t>Net Amount in Balance Sheet</t>
        </is>
      </c>
      <c r="B31" s="4" t="inlineStr">
        <is>
          <t xml:space="preserve"> </t>
        </is>
      </c>
      <c r="C31" s="6"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Investment Hedge Gains (Losses) Recognized on Condensed Consolidated Statements of Comprehensive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I</t>
        </is>
      </c>
      <c r="B4" s="8" t="n">
        <v>123</v>
      </c>
      <c r="C4" s="6" t="n">
        <v>56.9</v>
      </c>
      <c r="D4" s="6" t="n">
        <v>312.4</v>
      </c>
      <c r="E4" s="6" t="n">
        <v>150.9</v>
      </c>
    </row>
    <row r="5">
      <c r="A5" s="4" t="inlineStr">
        <is>
          <t>Euro Not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AOCI</t>
        </is>
      </c>
      <c r="B7" s="7" t="n">
        <v>98.7</v>
      </c>
      <c r="C7" s="7" t="n">
        <v>40.5</v>
      </c>
      <c r="D7" s="7" t="n">
        <v>236.4</v>
      </c>
      <c r="E7" s="7" t="n">
        <v>96.90000000000001</v>
      </c>
    </row>
    <row r="8">
      <c r="A8" s="4" t="inlineStr">
        <is>
          <t>Cross-currency Interest Rate Swap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AOCI</t>
        </is>
      </c>
      <c r="B10" s="6" t="n">
        <v>24.3</v>
      </c>
      <c r="C10" s="6" t="n">
        <v>16.4</v>
      </c>
      <c r="D10" s="8" t="n">
        <v>76</v>
      </c>
      <c r="E10" s="8" t="n">
        <v>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unaudited)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 per share</t>
        </is>
      </c>
      <c r="B4" s="9" t="n">
        <v>0.24</v>
      </c>
      <c r="C4" s="9" t="n">
        <v>0.24</v>
      </c>
      <c r="D4" s="9" t="n">
        <v>0.72</v>
      </c>
      <c r="E4" s="9" t="n">
        <v>0.7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Decrease in unrecognized tax benefits within the next twelve months</t>
        </is>
      </c>
      <c r="B4" s="8" t="n">
        <v>130</v>
      </c>
      <c r="C4" s="4" t="inlineStr">
        <is>
          <t xml:space="preserve"> </t>
        </is>
      </c>
      <c r="D4" s="8" t="n">
        <v>130</v>
      </c>
      <c r="E4" s="4" t="inlineStr">
        <is>
          <t xml:space="preserve"> </t>
        </is>
      </c>
    </row>
    <row r="5">
      <c r="A5" s="4" t="inlineStr">
        <is>
          <t>Increase in unrecognized tax benefits within the next twelve months</t>
        </is>
      </c>
      <c r="B5" s="5" t="n">
        <v>20</v>
      </c>
      <c r="C5" s="4" t="inlineStr">
        <is>
          <t xml:space="preserve"> </t>
        </is>
      </c>
      <c r="D5" s="5" t="n">
        <v>20</v>
      </c>
      <c r="E5" s="4" t="inlineStr">
        <is>
          <t xml:space="preserve"> </t>
        </is>
      </c>
    </row>
    <row r="6">
      <c r="A6" s="4" t="inlineStr">
        <is>
          <t>Amount of potential additional income tax expense related to an IRS notice of proposed adjustment subject to interest and penalties.</t>
        </is>
      </c>
      <c r="B6" s="8" t="n">
        <v>370</v>
      </c>
      <c r="C6" s="4" t="inlineStr">
        <is>
          <t xml:space="preserve"> </t>
        </is>
      </c>
      <c r="D6" s="8" t="n">
        <v>370</v>
      </c>
      <c r="E6" s="4" t="inlineStr">
        <is>
          <t xml:space="preserve"> </t>
        </is>
      </c>
    </row>
    <row r="7">
      <c r="A7" s="4" t="inlineStr">
        <is>
          <t>Effective tax rate</t>
        </is>
      </c>
      <c r="B7" s="4" t="inlineStr">
        <is>
          <t>(9.30%)</t>
        </is>
      </c>
      <c r="C7" s="11" t="n">
        <v>0.148</v>
      </c>
      <c r="D7" s="11" t="n">
        <v>0.119</v>
      </c>
      <c r="E7" s="11" t="n">
        <v>0.142</v>
      </c>
    </row>
    <row r="8">
      <c r="A8" s="4" t="inlineStr">
        <is>
          <t>Tax benefit related to Swiss Agreement</t>
        </is>
      </c>
      <c r="B8" s="6" t="n">
        <v>-16.6</v>
      </c>
      <c r="C8" s="6" t="n">
        <v>28.3</v>
      </c>
      <c r="D8" s="6" t="n">
        <v>56.9</v>
      </c>
      <c r="E8" s="6" t="n">
        <v>82.7</v>
      </c>
    </row>
    <row r="9">
      <c r="A9" s="4" t="inlineStr">
        <is>
          <t>U.S. corporate income tax rate</t>
        </is>
      </c>
      <c r="B9" s="4" t="inlineStr">
        <is>
          <t xml:space="preserve"> </t>
        </is>
      </c>
      <c r="C9" s="4" t="inlineStr">
        <is>
          <t xml:space="preserve"> </t>
        </is>
      </c>
      <c r="D9" s="14" t="n">
        <v>0.21</v>
      </c>
      <c r="E9" s="4" t="inlineStr">
        <is>
          <t xml:space="preserve"> </t>
        </is>
      </c>
    </row>
    <row r="10">
      <c r="A10" s="4" t="inlineStr">
        <is>
          <t>Tax Reform and AHV Financing [Member]</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Tax benefit related to Swiss Agreement</t>
        </is>
      </c>
      <c r="B12" s="5" t="n">
        <v>-59</v>
      </c>
      <c r="C12" s="4" t="inlineStr">
        <is>
          <t xml:space="preserve"> </t>
        </is>
      </c>
      <c r="D12" s="4" t="inlineStr">
        <is>
          <t xml:space="preserve"> </t>
        </is>
      </c>
      <c r="E12" s="4" t="inlineStr">
        <is>
          <t xml:space="preserve"> </t>
        </is>
      </c>
    </row>
    <row r="13">
      <c r="A13" s="4" t="inlineStr">
        <is>
          <t>Tax benefit associated with closing certain tax years</t>
        </is>
      </c>
      <c r="B13" s="8" t="n">
        <v>22</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 Average Shares for Basic and Diluted Shares Computations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for basic net earnings per share</t>
        </is>
      </c>
      <c r="B4" s="7" t="n">
        <v>209.8</v>
      </c>
      <c r="C4" s="7" t="n">
        <v>208.8</v>
      </c>
      <c r="D4" s="7" t="n">
        <v>209.5</v>
      </c>
      <c r="E4" s="7" t="n">
        <v>208.5</v>
      </c>
    </row>
    <row r="5">
      <c r="A5" s="4" t="inlineStr">
        <is>
          <t>Effect of dilutive stock options and other equity awards</t>
        </is>
      </c>
      <c r="B5" s="7" t="n">
        <v>0.5</v>
      </c>
      <c r="C5" s="7" t="n">
        <v>1.8</v>
      </c>
      <c r="D5" s="7" t="n">
        <v>0.7</v>
      </c>
      <c r="E5" s="5" t="n">
        <v>2</v>
      </c>
    </row>
    <row r="6">
      <c r="A6" s="4" t="inlineStr">
        <is>
          <t>Weighted average shares outstanding for diluted net earnings per share</t>
        </is>
      </c>
      <c r="B6" s="7" t="n">
        <v>210.3</v>
      </c>
      <c r="C6" s="7" t="n">
        <v>210.6</v>
      </c>
      <c r="D6" s="7" t="n">
        <v>210.2</v>
      </c>
      <c r="E6" s="7" t="n">
        <v>21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 not included in the computation of diluted earnings per share</t>
        </is>
      </c>
      <c r="B4" s="7" t="n">
        <v>6.4</v>
      </c>
      <c r="C4" s="5" t="n">
        <v>2</v>
      </c>
      <c r="D4" s="7" t="n">
        <v>4.4</v>
      </c>
      <c r="E4" s="7" t="n">
        <v>0.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Sales and Operating Profit by Segm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 And Operating Profi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69.8</v>
      </c>
      <c r="C4" s="6" t="n">
        <v>1685.4</v>
      </c>
      <c r="D4" s="6" t="n">
        <v>5114.8</v>
      </c>
      <c r="E4" s="6" t="n">
        <v>5050.1</v>
      </c>
    </row>
    <row r="5">
      <c r="A5" s="4" t="inlineStr">
        <is>
          <t>Operating Profit</t>
        </is>
      </c>
      <c r="B5" s="7" t="n">
        <v>245.3</v>
      </c>
      <c r="C5" s="5" t="n">
        <v>243</v>
      </c>
      <c r="D5" s="7" t="n">
        <v>724.6</v>
      </c>
      <c r="E5" s="7" t="n">
        <v>726.5</v>
      </c>
    </row>
    <row r="6">
      <c r="A6" s="4" t="inlineStr">
        <is>
          <t>Intangible asset amortization</t>
        </is>
      </c>
      <c r="B6" s="7" t="n">
        <v>-131.5</v>
      </c>
      <c r="C6" s="7" t="n">
        <v>-132.2</v>
      </c>
      <c r="D6" s="7" t="n">
        <v>-395.3</v>
      </c>
      <c r="E6" s="7" t="n">
        <v>-398.7</v>
      </c>
    </row>
    <row r="7">
      <c r="A7" s="4" t="inlineStr">
        <is>
          <t>Intangible asset impairment</t>
        </is>
      </c>
      <c r="B7" s="4" t="inlineStr">
        <is>
          <t xml:space="preserve"> </t>
        </is>
      </c>
      <c r="C7" s="4" t="inlineStr">
        <is>
          <t xml:space="preserve"> </t>
        </is>
      </c>
      <c r="D7" s="5" t="n">
        <v>-3</v>
      </c>
      <c r="E7" s="7" t="n">
        <v>-16.3</v>
      </c>
    </row>
    <row r="8">
      <c r="A8" s="4" t="inlineStr">
        <is>
          <t>Corporate Items [Member]</t>
        </is>
      </c>
      <c r="B8" s="4" t="inlineStr">
        <is>
          <t xml:space="preserve"> </t>
        </is>
      </c>
      <c r="C8" s="4" t="inlineStr">
        <is>
          <t xml:space="preserve"> </t>
        </is>
      </c>
      <c r="D8" s="4" t="inlineStr">
        <is>
          <t xml:space="preserve"> </t>
        </is>
      </c>
      <c r="E8" s="4" t="inlineStr">
        <is>
          <t xml:space="preserve"> </t>
        </is>
      </c>
    </row>
    <row r="9">
      <c r="A9" s="3" t="inlineStr">
        <is>
          <t>Net Sales And Operating Profit Information [Line Items]</t>
        </is>
      </c>
      <c r="B9" s="4" t="inlineStr">
        <is>
          <t xml:space="preserve"> </t>
        </is>
      </c>
      <c r="C9" s="4" t="inlineStr">
        <is>
          <t xml:space="preserve"> </t>
        </is>
      </c>
      <c r="D9" s="4" t="inlineStr">
        <is>
          <t xml:space="preserve"> </t>
        </is>
      </c>
      <c r="E9" s="4" t="inlineStr">
        <is>
          <t xml:space="preserve"> </t>
        </is>
      </c>
    </row>
    <row r="10">
      <c r="A10" s="4" t="inlineStr">
        <is>
          <t>Operating Profit</t>
        </is>
      </c>
      <c r="B10" s="7" t="n">
        <v>-234.7</v>
      </c>
      <c r="C10" s="7" t="n">
        <v>-240.6</v>
      </c>
      <c r="D10" s="7" t="n">
        <v>-772.8</v>
      </c>
      <c r="E10" s="7" t="n">
        <v>-700.1</v>
      </c>
    </row>
    <row r="11">
      <c r="A11" s="4" t="inlineStr">
        <is>
          <t>Operating Segments | Americas [Member]</t>
        </is>
      </c>
      <c r="B11" s="4" t="inlineStr">
        <is>
          <t xml:space="preserve"> </t>
        </is>
      </c>
      <c r="C11" s="4" t="inlineStr">
        <is>
          <t xml:space="preserve"> </t>
        </is>
      </c>
      <c r="D11" s="4" t="inlineStr">
        <is>
          <t xml:space="preserve"> </t>
        </is>
      </c>
      <c r="E11" s="4" t="inlineStr">
        <is>
          <t xml:space="preserve"> </t>
        </is>
      </c>
    </row>
    <row r="12">
      <c r="A12" s="3" t="inlineStr">
        <is>
          <t>Net Sales And Operating Profi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045.1</v>
      </c>
      <c r="C13" s="7" t="n">
        <v>1009.3</v>
      </c>
      <c r="D13" s="7" t="n">
        <v>3142.1</v>
      </c>
      <c r="E13" s="7" t="n">
        <v>3013.7</v>
      </c>
    </row>
    <row r="14">
      <c r="A14" s="4" t="inlineStr">
        <is>
          <t>Operating Profit</t>
        </is>
      </c>
      <c r="B14" s="7" t="n">
        <v>430.8</v>
      </c>
      <c r="C14" s="7" t="n">
        <v>422.2</v>
      </c>
      <c r="D14" s="7" t="n">
        <v>1309.6</v>
      </c>
      <c r="E14" s="7" t="n">
        <v>1254.7</v>
      </c>
    </row>
    <row r="15">
      <c r="A15" s="4" t="inlineStr">
        <is>
          <t>Operating Segments | EMEA [Member]</t>
        </is>
      </c>
      <c r="B15" s="4" t="inlineStr">
        <is>
          <t xml:space="preserve"> </t>
        </is>
      </c>
      <c r="C15" s="4" t="inlineStr">
        <is>
          <t xml:space="preserve"> </t>
        </is>
      </c>
      <c r="D15" s="4" t="inlineStr">
        <is>
          <t xml:space="preserve"> </t>
        </is>
      </c>
      <c r="E15" s="4" t="inlineStr">
        <is>
          <t xml:space="preserve"> </t>
        </is>
      </c>
    </row>
    <row r="16">
      <c r="A16" s="3" t="inlineStr">
        <is>
          <t>Net Sales And Operating Profit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319.3</v>
      </c>
      <c r="C17" s="7" t="n">
        <v>354.5</v>
      </c>
      <c r="D17" s="7" t="n">
        <v>1079.1</v>
      </c>
      <c r="E17" s="7" t="n">
        <v>1065.7</v>
      </c>
    </row>
    <row r="18">
      <c r="A18" s="4" t="inlineStr">
        <is>
          <t>Operating Profit</t>
        </is>
      </c>
      <c r="B18" s="7" t="n">
        <v>80.2</v>
      </c>
      <c r="C18" s="7" t="n">
        <v>86.90000000000001</v>
      </c>
      <c r="D18" s="7" t="n">
        <v>284.3</v>
      </c>
      <c r="E18" s="5" t="n">
        <v>261</v>
      </c>
    </row>
    <row r="19">
      <c r="A19" s="4" t="inlineStr">
        <is>
          <t>Operating Segments | Asia Pacific [Member]</t>
        </is>
      </c>
      <c r="B19" s="4" t="inlineStr">
        <is>
          <t xml:space="preserve"> </t>
        </is>
      </c>
      <c r="C19" s="4" t="inlineStr">
        <is>
          <t xml:space="preserve"> </t>
        </is>
      </c>
      <c r="D19" s="4" t="inlineStr">
        <is>
          <t xml:space="preserve"> </t>
        </is>
      </c>
      <c r="E19" s="4" t="inlineStr">
        <is>
          <t xml:space="preserve"> </t>
        </is>
      </c>
    </row>
    <row r="20">
      <c r="A20" s="3" t="inlineStr">
        <is>
          <t>Net Sales And Operating Profit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7" t="n">
        <v>305.4</v>
      </c>
      <c r="C21" s="7" t="n">
        <v>321.6</v>
      </c>
      <c r="D21" s="7" t="n">
        <v>893.6</v>
      </c>
      <c r="E21" s="7" t="n">
        <v>970.7</v>
      </c>
    </row>
    <row r="22">
      <c r="A22" s="4" t="inlineStr">
        <is>
          <t>Operating Profit</t>
        </is>
      </c>
      <c r="B22" s="7" t="n">
        <v>100.5</v>
      </c>
      <c r="C22" s="7" t="n">
        <v>106.7</v>
      </c>
      <c r="D22" s="7" t="n">
        <v>301.8</v>
      </c>
      <c r="E22" s="7" t="n">
        <v>325.9</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Net Sales And Operating Profit Information [Line Items]</t>
        </is>
      </c>
      <c r="B24" s="4" t="inlineStr">
        <is>
          <t xml:space="preserve"> </t>
        </is>
      </c>
      <c r="C24" s="4" t="inlineStr">
        <is>
          <t xml:space="preserve"> </t>
        </is>
      </c>
      <c r="D24" s="4" t="inlineStr">
        <is>
          <t xml:space="preserve"> </t>
        </is>
      </c>
      <c r="E24" s="4" t="inlineStr">
        <is>
          <t xml:space="preserve"> </t>
        </is>
      </c>
    </row>
    <row r="25">
      <c r="A25" s="4" t="inlineStr">
        <is>
          <t>Intangible asset amortization</t>
        </is>
      </c>
      <c r="B25" s="6" t="n">
        <v>131.5</v>
      </c>
      <c r="C25" s="6" t="n">
        <v>132.2</v>
      </c>
      <c r="D25" s="7" t="n">
        <v>395.3</v>
      </c>
      <c r="E25" s="7" t="n">
        <v>398.7</v>
      </c>
    </row>
    <row r="26">
      <c r="A26" s="4" t="inlineStr">
        <is>
          <t>Intangible asset impairment</t>
        </is>
      </c>
      <c r="B26" s="4" t="inlineStr">
        <is>
          <t xml:space="preserve"> </t>
        </is>
      </c>
      <c r="C26" s="4" t="inlineStr">
        <is>
          <t xml:space="preserve"> </t>
        </is>
      </c>
      <c r="D26" s="8" t="n">
        <v>3</v>
      </c>
      <c r="E26" s="6" t="n">
        <v>1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Additional Information (Detail) - USD ($) $ in Million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et Litigation Related Charges</t>
        </is>
      </c>
      <c r="B4" s="6" t="n">
        <v>47.8</v>
      </c>
      <c r="C4" s="6" t="n">
        <v>34.7</v>
      </c>
      <c r="D4" s="6" t="n">
        <v>58.5</v>
      </c>
      <c r="E4" s="4" t="inlineStr">
        <is>
          <t xml:space="preserve"> </t>
        </is>
      </c>
    </row>
    <row r="5">
      <c r="A5" s="4" t="inlineStr">
        <is>
          <t>Accrued litigation liabilities</t>
        </is>
      </c>
      <c r="B5" s="4" t="inlineStr">
        <is>
          <t xml:space="preserve"> </t>
        </is>
      </c>
      <c r="C5" s="5" t="n">
        <v>373</v>
      </c>
      <c r="D5" s="4" t="inlineStr">
        <is>
          <t xml:space="preserve"> </t>
        </is>
      </c>
      <c r="E5" s="6" t="n">
        <v>409.3</v>
      </c>
    </row>
    <row r="6">
      <c r="A6" s="4" t="inlineStr">
        <is>
          <t>Other Contingencie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Accrual</t>
        </is>
      </c>
      <c r="B8" s="4" t="inlineStr">
        <is>
          <t xml:space="preserve"> </t>
        </is>
      </c>
      <c r="C8" s="5" t="n">
        <v>0</v>
      </c>
      <c r="D8" s="4" t="inlineStr">
        <is>
          <t xml:space="preserve"> </t>
        </is>
      </c>
      <c r="E8" s="4" t="inlineStr">
        <is>
          <t xml:space="preserve"> </t>
        </is>
      </c>
    </row>
    <row r="9">
      <c r="A9" s="4" t="inlineStr">
        <is>
          <t>Loss Contingency, Range of Possible Loss, Portion Not Accrued</t>
        </is>
      </c>
      <c r="B9" s="4" t="inlineStr">
        <is>
          <t xml:space="preserve"> </t>
        </is>
      </c>
      <c r="C9" s="8" t="n">
        <v>4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provided by (used in) operating activities from continuing operations:</t>
        </is>
      </c>
      <c r="B3" s="4" t="inlineStr">
        <is>
          <t xml:space="preserve"> </t>
        </is>
      </c>
      <c r="C3" s="4" t="inlineStr">
        <is>
          <t xml:space="preserve"> </t>
        </is>
      </c>
    </row>
    <row r="4">
      <c r="A4" s="4" t="inlineStr">
        <is>
          <t>Net earnings from continuing operations</t>
        </is>
      </c>
      <c r="B4" s="6" t="n">
        <v>421.4</v>
      </c>
      <c r="C4" s="6" t="n">
        <v>500.2</v>
      </c>
    </row>
    <row r="5">
      <c r="A5" s="3" t="inlineStr">
        <is>
          <t>Adjustments to reconcile net earnings from continuing operations to cash provided by operating activities:</t>
        </is>
      </c>
      <c r="B5" s="4" t="inlineStr">
        <is>
          <t xml:space="preserve"> </t>
        </is>
      </c>
      <c r="C5" s="4" t="inlineStr">
        <is>
          <t xml:space="preserve"> </t>
        </is>
      </c>
    </row>
    <row r="6">
      <c r="A6" s="4" t="inlineStr">
        <is>
          <t>Depreciation and amortization</t>
        </is>
      </c>
      <c r="B6" s="7" t="n">
        <v>697.9</v>
      </c>
      <c r="C6" s="7" t="n">
        <v>704.5</v>
      </c>
    </row>
    <row r="7">
      <c r="A7" s="4" t="inlineStr">
        <is>
          <t>Share-based compensation</t>
        </is>
      </c>
      <c r="B7" s="7" t="n">
        <v>78.2</v>
      </c>
      <c r="C7" s="7" t="n">
        <v>61.1</v>
      </c>
    </row>
    <row r="8">
      <c r="A8" s="4" t="inlineStr">
        <is>
          <t>Intangible asset impairment</t>
        </is>
      </c>
      <c r="B8" s="5" t="n">
        <v>3</v>
      </c>
      <c r="C8" s="7" t="n">
        <v>16.3</v>
      </c>
    </row>
    <row r="9">
      <c r="A9" s="3" t="inlineStr">
        <is>
          <t>Changes in operating assets and liabilities, net of acquired assets and liabilities</t>
        </is>
      </c>
      <c r="B9" s="4" t="inlineStr">
        <is>
          <t xml:space="preserve"> </t>
        </is>
      </c>
      <c r="C9" s="4" t="inlineStr">
        <is>
          <t xml:space="preserve"> </t>
        </is>
      </c>
    </row>
    <row r="10">
      <c r="A10" s="4" t="inlineStr">
        <is>
          <t>Income taxes</t>
        </is>
      </c>
      <c r="B10" s="7" t="n">
        <v>-12.4</v>
      </c>
      <c r="C10" s="7" t="n">
        <v>-64.7</v>
      </c>
    </row>
    <row r="11">
      <c r="A11" s="4" t="inlineStr">
        <is>
          <t>Receivables</t>
        </is>
      </c>
      <c r="B11" s="7" t="n">
        <v>-114.5</v>
      </c>
      <c r="C11" s="5" t="n">
        <v>-2</v>
      </c>
    </row>
    <row r="12">
      <c r="A12" s="4" t="inlineStr">
        <is>
          <t>Inventories</t>
        </is>
      </c>
      <c r="B12" s="7" t="n">
        <v>-63.5</v>
      </c>
      <c r="C12" s="7" t="n">
        <v>-95.59999999999999</v>
      </c>
    </row>
    <row r="13">
      <c r="A13" s="4" t="inlineStr">
        <is>
          <t>Accounts payable and accrued liabilities</t>
        </is>
      </c>
      <c r="B13" s="7" t="n">
        <v>-1.6</v>
      </c>
      <c r="C13" s="7" t="n">
        <v>22.5</v>
      </c>
    </row>
    <row r="14">
      <c r="A14" s="4" t="inlineStr">
        <is>
          <t>Other assets and liabilities</t>
        </is>
      </c>
      <c r="B14" s="7" t="n">
        <v>103.5</v>
      </c>
      <c r="C14" s="7" t="n">
        <v>-75.59999999999999</v>
      </c>
    </row>
    <row r="15">
      <c r="A15" s="4" t="inlineStr">
        <is>
          <t>Net cash provided by operating activities from continuing operations</t>
        </is>
      </c>
      <c r="B15" s="5" t="n">
        <v>1112</v>
      </c>
      <c r="C15" s="7" t="n">
        <v>1066.7</v>
      </c>
    </row>
    <row r="16">
      <c r="A16" s="3" t="inlineStr">
        <is>
          <t>Cash flows provided by (used in) investing activities from continuing operations:</t>
        </is>
      </c>
      <c r="B16" s="4" t="inlineStr">
        <is>
          <t xml:space="preserve"> </t>
        </is>
      </c>
      <c r="C16" s="4" t="inlineStr">
        <is>
          <t xml:space="preserve"> </t>
        </is>
      </c>
    </row>
    <row r="17">
      <c r="A17" s="4" t="inlineStr">
        <is>
          <t>Additions to instruments</t>
        </is>
      </c>
      <c r="B17" s="7" t="n">
        <v>-192.2</v>
      </c>
      <c r="C17" s="5" t="n">
        <v>-203</v>
      </c>
    </row>
    <row r="18">
      <c r="A18" s="4" t="inlineStr">
        <is>
          <t>Additions to other property, plant and equipment</t>
        </is>
      </c>
      <c r="B18" s="7" t="n">
        <v>-124.5</v>
      </c>
      <c r="C18" s="7" t="n">
        <v>-94.40000000000001</v>
      </c>
    </row>
    <row r="19">
      <c r="A19" s="4" t="inlineStr">
        <is>
          <t>Net investment hedge settlements</t>
        </is>
      </c>
      <c r="B19" s="7" t="n">
        <v>71.2</v>
      </c>
      <c r="C19" s="7" t="n">
        <v>-2.4</v>
      </c>
    </row>
    <row r="20">
      <c r="A20" s="4" t="inlineStr">
        <is>
          <t>Business combination investments, net of acquired cash</t>
        </is>
      </c>
      <c r="B20" s="7" t="n">
        <v>-99.8</v>
      </c>
      <c r="C20" s="4" t="inlineStr">
        <is>
          <t xml:space="preserve"> </t>
        </is>
      </c>
    </row>
    <row r="21">
      <c r="A21" s="4" t="inlineStr">
        <is>
          <t>Other investing activities</t>
        </is>
      </c>
      <c r="B21" s="7" t="n">
        <v>-64.2</v>
      </c>
      <c r="C21" s="7" t="n">
        <v>-19.5</v>
      </c>
    </row>
    <row r="22">
      <c r="A22" s="4" t="inlineStr">
        <is>
          <t>Net cash used in investing activities from continuing operations</t>
        </is>
      </c>
      <c r="B22" s="7" t="n">
        <v>-409.5</v>
      </c>
      <c r="C22" s="7" t="n">
        <v>-319.3</v>
      </c>
    </row>
    <row r="23">
      <c r="A23" s="3" t="inlineStr">
        <is>
          <t>Cash flows provided by (used in) financing activities from continuing operations:</t>
        </is>
      </c>
      <c r="B23" s="4" t="inlineStr">
        <is>
          <t xml:space="preserve"> </t>
        </is>
      </c>
      <c r="C23" s="4" t="inlineStr">
        <is>
          <t xml:space="preserve"> </t>
        </is>
      </c>
    </row>
    <row r="24">
      <c r="A24" s="4" t="inlineStr">
        <is>
          <t>Proceeds from revolving facility</t>
        </is>
      </c>
      <c r="B24" s="5" t="n">
        <v>220</v>
      </c>
      <c r="C24" s="4" t="inlineStr">
        <is>
          <t xml:space="preserve"> </t>
        </is>
      </c>
    </row>
    <row r="25">
      <c r="A25" s="4" t="inlineStr">
        <is>
          <t>Payments on revolving facility</t>
        </is>
      </c>
      <c r="B25" s="5" t="n">
        <v>-220</v>
      </c>
      <c r="C25" s="4" t="inlineStr">
        <is>
          <t xml:space="preserve"> </t>
        </is>
      </c>
    </row>
    <row r="26">
      <c r="A26" s="4" t="inlineStr">
        <is>
          <t>Redemption of senior notes</t>
        </is>
      </c>
      <c r="B26" s="5" t="n">
        <v>-750</v>
      </c>
      <c r="C26" s="5" t="n">
        <v>-500</v>
      </c>
    </row>
    <row r="27">
      <c r="A27" s="4" t="inlineStr">
        <is>
          <t>Proceeds from term loan</t>
        </is>
      </c>
      <c r="B27" s="5" t="n">
        <v>83</v>
      </c>
      <c r="C27" s="4" t="inlineStr">
        <is>
          <t xml:space="preserve"> </t>
        </is>
      </c>
    </row>
    <row r="28">
      <c r="A28" s="4" t="inlineStr">
        <is>
          <t>Payments on term loans</t>
        </is>
      </c>
      <c r="B28" s="7" t="n">
        <v>-242.9</v>
      </c>
      <c r="C28" s="4" t="inlineStr">
        <is>
          <t xml:space="preserve"> </t>
        </is>
      </c>
    </row>
    <row r="29">
      <c r="A29" s="4" t="inlineStr">
        <is>
          <t>Dividends paid to stockholders</t>
        </is>
      </c>
      <c r="B29" s="7" t="n">
        <v>-150.8</v>
      </c>
      <c r="C29" s="7" t="n">
        <v>-149.9</v>
      </c>
    </row>
    <row r="30">
      <c r="A30" s="4" t="inlineStr">
        <is>
          <t>Proceeds from employee stock compensation plans</t>
        </is>
      </c>
      <c r="B30" s="7" t="n">
        <v>63.2</v>
      </c>
      <c r="C30" s="7" t="n">
        <v>117.3</v>
      </c>
    </row>
    <row r="31">
      <c r="A31" s="4" t="inlineStr">
        <is>
          <t>Distribution from ZimVie, Inc.</t>
        </is>
      </c>
      <c r="B31" s="7" t="n">
        <v>540.6</v>
      </c>
      <c r="C31" s="4" t="inlineStr">
        <is>
          <t xml:space="preserve"> </t>
        </is>
      </c>
    </row>
    <row r="32">
      <c r="A32" s="4" t="inlineStr">
        <is>
          <t>Business combination contingent consideration payments</t>
        </is>
      </c>
      <c r="B32" s="4" t="inlineStr">
        <is>
          <t xml:space="preserve"> </t>
        </is>
      </c>
      <c r="C32" s="7" t="n">
        <v>-6.5</v>
      </c>
    </row>
    <row r="33">
      <c r="A33" s="4" t="inlineStr">
        <is>
          <t>Deferred business combination payments</t>
        </is>
      </c>
      <c r="B33" s="4" t="inlineStr">
        <is>
          <t xml:space="preserve"> </t>
        </is>
      </c>
      <c r="C33" s="5" t="n">
        <v>-100</v>
      </c>
    </row>
    <row r="34">
      <c r="A34" s="4" t="inlineStr">
        <is>
          <t>Other financing activities</t>
        </is>
      </c>
      <c r="B34" s="7" t="n">
        <v>-5.4</v>
      </c>
      <c r="C34" s="7" t="n">
        <v>-11.1</v>
      </c>
    </row>
    <row r="35">
      <c r="A35" s="4" t="inlineStr">
        <is>
          <t>Net cash used in financing activities from continuing operations</t>
        </is>
      </c>
      <c r="B35" s="7" t="n">
        <v>-462.3</v>
      </c>
      <c r="C35" s="7" t="n">
        <v>-650.2</v>
      </c>
    </row>
    <row r="36">
      <c r="A36" s="3" t="inlineStr">
        <is>
          <t>Cash flows provided by (used in) discontinued operations:</t>
        </is>
      </c>
      <c r="B36" s="4" t="inlineStr">
        <is>
          <t xml:space="preserve"> </t>
        </is>
      </c>
      <c r="C36" s="4" t="inlineStr">
        <is>
          <t xml:space="preserve"> </t>
        </is>
      </c>
    </row>
    <row r="37">
      <c r="A37" s="4" t="inlineStr">
        <is>
          <t>Net cash (used in) provided by operating activities</t>
        </is>
      </c>
      <c r="B37" s="7" t="n">
        <v>-71.5</v>
      </c>
      <c r="C37" s="7" t="n">
        <v>66.8</v>
      </c>
    </row>
    <row r="38">
      <c r="A38" s="4" t="inlineStr">
        <is>
          <t>Net cash used in investing activities</t>
        </is>
      </c>
      <c r="B38" s="7" t="n">
        <v>-7.2</v>
      </c>
      <c r="C38" s="7" t="n">
        <v>-38.1</v>
      </c>
    </row>
    <row r="39">
      <c r="A39" s="4" t="inlineStr">
        <is>
          <t>Net cash used in financing activities</t>
        </is>
      </c>
      <c r="B39" s="7" t="n">
        <v>-68.09999999999999</v>
      </c>
      <c r="C39" s="5" t="n">
        <v>0</v>
      </c>
    </row>
    <row r="40">
      <c r="A40" s="4" t="inlineStr">
        <is>
          <t>Net cash (used in) provided by discontinued operations</t>
        </is>
      </c>
      <c r="B40" s="7" t="n">
        <v>-146.8</v>
      </c>
      <c r="C40" s="7" t="n">
        <v>28.7</v>
      </c>
    </row>
    <row r="41">
      <c r="A41" s="4" t="inlineStr">
        <is>
          <t>Effect of exchange rates on cash and cash equivalents</t>
        </is>
      </c>
      <c r="B41" s="7" t="n">
        <v>-26.5</v>
      </c>
      <c r="C41" s="7" t="n">
        <v>-8.4</v>
      </c>
    </row>
    <row r="42">
      <c r="A42" s="4" t="inlineStr">
        <is>
          <t>Increase in cash and cash equivalents</t>
        </is>
      </c>
      <c r="B42" s="7" t="n">
        <v>66.90000000000001</v>
      </c>
      <c r="C42" s="7" t="n">
        <v>117.5</v>
      </c>
    </row>
    <row r="43">
      <c r="A43" s="4" t="inlineStr">
        <is>
          <t>Cash and cash equivalents, beginning of year (includes $100.4 and $27.4 at January 1, 2022 and 2021, respectively, of discontinued operations cash)</t>
        </is>
      </c>
      <c r="B43" s="7" t="n">
        <v>478.5</v>
      </c>
      <c r="C43" s="7" t="n">
        <v>802.1</v>
      </c>
    </row>
    <row r="44">
      <c r="A44" s="4" t="inlineStr">
        <is>
          <t>Cash and cash equivalents, end of period (includes $24.1 at September 30, 2021 of discontinued operations cash)</t>
        </is>
      </c>
      <c r="B44" s="6" t="n">
        <v>545.4</v>
      </c>
      <c r="C44" s="6" t="n">
        <v>91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Millions</t>
        </is>
      </c>
      <c r="B1" s="2" t="inlineStr">
        <is>
          <t>Dec. 31, 2021</t>
        </is>
      </c>
      <c r="C1" s="2" t="inlineStr">
        <is>
          <t>Sep. 30,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 including discontinued operations cash</t>
        </is>
      </c>
      <c r="B3" s="6" t="n">
        <v>100.4</v>
      </c>
      <c r="C3" s="6" t="n">
        <v>24.1</v>
      </c>
      <c r="D3" s="6" t="n">
        <v>2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5:51Z</dcterms:created>
  <dcterms:modified xmlns:dcterms="http://purl.org/dc/terms/" xmlns:xsi="http://www.w3.org/2001/XMLSchema-instance" xsi:type="dcterms:W3CDTF">2022-11-02T20:05:51Z</dcterms:modified>
</cp:coreProperties>
</file>